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Balance Sheet Account Detail" sheetId="10" state="visible" r:id="rId10"/>
    <sheet xmlns:r="http://schemas.openxmlformats.org/officeDocument/2006/relationships" name="Gross-to-Net Product Sales" sheetId="11" state="visible" r:id="rId11"/>
    <sheet xmlns:r="http://schemas.openxmlformats.org/officeDocument/2006/relationships" name="Composition of Total Revenue"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Business Combinations and Conti" sheetId="16" state="visible" r:id="rId16"/>
    <sheet xmlns:r="http://schemas.openxmlformats.org/officeDocument/2006/relationships" name="Out-License of Marqibo, Zevalin" sheetId="17" state="visible" r:id="rId17"/>
    <sheet xmlns:r="http://schemas.openxmlformats.org/officeDocument/2006/relationships" name="Out-License Of Zevalin In Certa" sheetId="18" state="visible" r:id="rId18"/>
    <sheet xmlns:r="http://schemas.openxmlformats.org/officeDocument/2006/relationships" name="Out-License Of Zevalin, Folotyn" sheetId="19" state="visible" r:id="rId19"/>
    <sheet xmlns:r="http://schemas.openxmlformats.org/officeDocument/2006/relationships" name="Co-Promotion Arrangement With E" sheetId="20" state="visible" r:id="rId20"/>
    <sheet xmlns:r="http://schemas.openxmlformats.org/officeDocument/2006/relationships" name="Convertible Senior Notes" sheetId="21" state="visible" r:id="rId21"/>
    <sheet xmlns:r="http://schemas.openxmlformats.org/officeDocument/2006/relationships" name="FOLOTYN Agreement And Drug Dev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ubsequent Event" sheetId="26" state="visible" r:id="rId26"/>
    <sheet xmlns:r="http://schemas.openxmlformats.org/officeDocument/2006/relationships" name="Description of Business, Basi27" sheetId="27" state="visible" r:id="rId27"/>
    <sheet xmlns:r="http://schemas.openxmlformats.org/officeDocument/2006/relationships" name="Balance Sheet Account Detail (T" sheetId="28" state="visible" r:id="rId28"/>
    <sheet xmlns:r="http://schemas.openxmlformats.org/officeDocument/2006/relationships" name="Gross-to-Net Product Sales (Tab" sheetId="29" state="visible" r:id="rId29"/>
    <sheet xmlns:r="http://schemas.openxmlformats.org/officeDocument/2006/relationships" name="Composition of Total Revenue (T"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Fair Value Measurements (Tables" sheetId="33" state="visible" r:id="rId33"/>
    <sheet xmlns:r="http://schemas.openxmlformats.org/officeDocument/2006/relationships" name="Business Combinations and Con34" sheetId="34" state="visible" r:id="rId34"/>
    <sheet xmlns:r="http://schemas.openxmlformats.org/officeDocument/2006/relationships" name="Out-License of Marqibo, Zeval35" sheetId="35" state="visible" r:id="rId35"/>
    <sheet xmlns:r="http://schemas.openxmlformats.org/officeDocument/2006/relationships" name="Convertible Senior Notes (Table" sheetId="36" state="visible" r:id="rId36"/>
    <sheet xmlns:r="http://schemas.openxmlformats.org/officeDocument/2006/relationships" name="FOLOTYN Agreement And Drug De37" sheetId="37" state="visible" r:id="rId37"/>
    <sheet xmlns:r="http://schemas.openxmlformats.org/officeDocument/2006/relationships" name="Stockholders' Equity (Tables)" sheetId="38" state="visible" r:id="rId38"/>
    <sheet xmlns:r="http://schemas.openxmlformats.org/officeDocument/2006/relationships" name="Description of Business, Basi39" sheetId="39" state="visible" r:id="rId39"/>
    <sheet xmlns:r="http://schemas.openxmlformats.org/officeDocument/2006/relationships" name="Summary of Significant Accoun40" sheetId="40" state="visible" r:id="rId40"/>
    <sheet xmlns:r="http://schemas.openxmlformats.org/officeDocument/2006/relationships" name="Balance Sheet Account Detail - " sheetId="41" state="visible" r:id="rId41"/>
    <sheet xmlns:r="http://schemas.openxmlformats.org/officeDocument/2006/relationships" name="Balance Sheet Account Detail 42" sheetId="42" state="visible" r:id="rId42"/>
    <sheet xmlns:r="http://schemas.openxmlformats.org/officeDocument/2006/relationships" name="Balance Sheet Account Detail 43" sheetId="43" state="visible" r:id="rId43"/>
    <sheet xmlns:r="http://schemas.openxmlformats.org/officeDocument/2006/relationships" name="Balance Sheet Account Detail 44" sheetId="44" state="visible" r:id="rId44"/>
    <sheet xmlns:r="http://schemas.openxmlformats.org/officeDocument/2006/relationships" name="Balance Sheet Account Detail 45" sheetId="45" state="visible" r:id="rId45"/>
    <sheet xmlns:r="http://schemas.openxmlformats.org/officeDocument/2006/relationships" name="Balance Sheet Account Detail 46" sheetId="46" state="visible" r:id="rId46"/>
    <sheet xmlns:r="http://schemas.openxmlformats.org/officeDocument/2006/relationships" name="Balance Sheet Account Detail 47" sheetId="47" state="visible" r:id="rId47"/>
    <sheet xmlns:r="http://schemas.openxmlformats.org/officeDocument/2006/relationships" name="Balance Sheet Account Detail 48" sheetId="48" state="visible" r:id="rId48"/>
    <sheet xmlns:r="http://schemas.openxmlformats.org/officeDocument/2006/relationships" name="Balance Sheet Account Detail 49" sheetId="49" state="visible" r:id="rId49"/>
    <sheet xmlns:r="http://schemas.openxmlformats.org/officeDocument/2006/relationships" name="Balance Sheet Account Detail 50" sheetId="50" state="visible" r:id="rId50"/>
    <sheet xmlns:r="http://schemas.openxmlformats.org/officeDocument/2006/relationships" name="Balance Sheet Account Detail 51" sheetId="51" state="visible" r:id="rId51"/>
    <sheet xmlns:r="http://schemas.openxmlformats.org/officeDocument/2006/relationships" name="Balance Sheet Account Detail 52" sheetId="52" state="visible" r:id="rId52"/>
    <sheet xmlns:r="http://schemas.openxmlformats.org/officeDocument/2006/relationships" name="Balance Sheet Account Detail 53" sheetId="53" state="visible" r:id="rId53"/>
    <sheet xmlns:r="http://schemas.openxmlformats.org/officeDocument/2006/relationships" name="Balance Sheet Account Detail 54" sheetId="54" state="visible" r:id="rId54"/>
    <sheet xmlns:r="http://schemas.openxmlformats.org/officeDocument/2006/relationships" name="Gross-to-Net Product Sales - Re" sheetId="55" state="visible" r:id="rId55"/>
    <sheet xmlns:r="http://schemas.openxmlformats.org/officeDocument/2006/relationships" name="Composition of Total Revenue - " sheetId="56" state="visible" r:id="rId56"/>
    <sheet xmlns:r="http://schemas.openxmlformats.org/officeDocument/2006/relationships" name="Composition of Total Revenue 57" sheetId="57" state="visible" r:id="rId57"/>
    <sheet xmlns:r="http://schemas.openxmlformats.org/officeDocument/2006/relationships" name="Composition of Total Revenue 58" sheetId="58" state="visible" r:id="rId58"/>
    <sheet xmlns:r="http://schemas.openxmlformats.org/officeDocument/2006/relationships" name="Stock-Based Compensation - Summ" sheetId="59" state="visible" r:id="rId59"/>
    <sheet xmlns:r="http://schemas.openxmlformats.org/officeDocument/2006/relationships" name="Net Loss Per Share - Computatio" sheetId="60" state="visible" r:id="rId60"/>
    <sheet xmlns:r="http://schemas.openxmlformats.org/officeDocument/2006/relationships" name="Net Loss Per Share - Schedule o" sheetId="61" state="visible" r:id="rId61"/>
    <sheet xmlns:r="http://schemas.openxmlformats.org/officeDocument/2006/relationships" name="Fair Value Measurements - Summa" sheetId="62" state="visible" r:id="rId62"/>
    <sheet xmlns:r="http://schemas.openxmlformats.org/officeDocument/2006/relationships" name="Fair Value Measurements - Fair " sheetId="63" state="visible" r:id="rId63"/>
    <sheet xmlns:r="http://schemas.openxmlformats.org/officeDocument/2006/relationships" name="Business Combinations and Con64" sheetId="64" state="visible" r:id="rId64"/>
    <sheet xmlns:r="http://schemas.openxmlformats.org/officeDocument/2006/relationships" name="Business Combinations and Con65" sheetId="65" state="visible" r:id="rId65"/>
    <sheet xmlns:r="http://schemas.openxmlformats.org/officeDocument/2006/relationships" name="Business Combinations and Con66" sheetId="66" state="visible" r:id="rId66"/>
    <sheet xmlns:r="http://schemas.openxmlformats.org/officeDocument/2006/relationships" name="Business Combinations and Con67" sheetId="67" state="visible" r:id="rId67"/>
    <sheet xmlns:r="http://schemas.openxmlformats.org/officeDocument/2006/relationships" name="Out-License of Marqibo, Zeval68" sheetId="68" state="visible" r:id="rId68"/>
    <sheet xmlns:r="http://schemas.openxmlformats.org/officeDocument/2006/relationships" name="Out-License of Marqibo, Zeval69" sheetId="69" state="visible" r:id="rId69"/>
    <sheet xmlns:r="http://schemas.openxmlformats.org/officeDocument/2006/relationships" name="Out-License Of Zevalin In Cer70" sheetId="70" state="visible" r:id="rId70"/>
    <sheet xmlns:r="http://schemas.openxmlformats.org/officeDocument/2006/relationships" name="Out-License Of Zevalin, Folot71" sheetId="71" state="visible" r:id="rId71"/>
    <sheet xmlns:r="http://schemas.openxmlformats.org/officeDocument/2006/relationships" name="Co-Promotion Arrangement With72" sheetId="72" state="visible" r:id="rId72"/>
    <sheet xmlns:r="http://schemas.openxmlformats.org/officeDocument/2006/relationships" name="Convertible Senior Notes - Addi" sheetId="73" state="visible" r:id="rId73"/>
    <sheet xmlns:r="http://schemas.openxmlformats.org/officeDocument/2006/relationships" name="Convertible Senior Notes - Carr" sheetId="74" state="visible" r:id="rId74"/>
    <sheet xmlns:r="http://schemas.openxmlformats.org/officeDocument/2006/relationships" name="Convertible Senior Notes - Comp" sheetId="75" state="visible" r:id="rId75"/>
    <sheet xmlns:r="http://schemas.openxmlformats.org/officeDocument/2006/relationships" name="FOLOTYN Agreement And Drug De76" sheetId="76" state="visible" r:id="rId76"/>
    <sheet xmlns:r="http://schemas.openxmlformats.org/officeDocument/2006/relationships" name="FOLOTYN Agreement And Drug De77" sheetId="77" state="visible" r:id="rId77"/>
    <sheet xmlns:r="http://schemas.openxmlformats.org/officeDocument/2006/relationships" name="Commitments and Contingencies -" sheetId="78" state="visible" r:id="rId78"/>
    <sheet xmlns:r="http://schemas.openxmlformats.org/officeDocument/2006/relationships" name="Income Taxes - Additional Infor" sheetId="79" state="visible" r:id="rId79"/>
    <sheet xmlns:r="http://schemas.openxmlformats.org/officeDocument/2006/relationships" name="Stockholders' Equity (Details)" sheetId="80" state="visible" r:id="rId80"/>
    <sheet xmlns:r="http://schemas.openxmlformats.org/officeDocument/2006/relationships" name="Subsequent Event (Details)" sheetId="81" state="visible" r:id="rId81"/>
  </sheets>
  <definedNames/>
  <calcPr calcId="124519" fullCalcOnLoad="1"/>
</workbook>
</file>

<file path=xl/sharedStrings.xml><?xml version="1.0" encoding="utf-8"?>
<sst xmlns="http://schemas.openxmlformats.org/spreadsheetml/2006/main" uniqueCount="861">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PPI</t>
  </si>
  <si>
    <t>Entity Registrant Name</t>
  </si>
  <si>
    <t>SPECTRUM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Marketable securities</t>
  </si>
  <si>
    <t>Accounts receivable, net of allowance for doubtful accounts of $88, respectively</t>
  </si>
  <si>
    <t>Other receivables</t>
  </si>
  <si>
    <t>Inventories</t>
  </si>
  <si>
    <t>Prepaid expenses and other assets</t>
  </si>
  <si>
    <t>Total current assets</t>
  </si>
  <si>
    <t>Property and equipment, net of accumulated depreciation</t>
  </si>
  <si>
    <t>Intangible assets, net of accumulated amortization and impairment charges</t>
  </si>
  <si>
    <t>Goodwill</t>
  </si>
  <si>
    <t>Other assets</t>
  </si>
  <si>
    <t>Total assets</t>
  </si>
  <si>
    <t>Current liabilities:</t>
  </si>
  <si>
    <t>Accounts payable and other accrued liabilities</t>
  </si>
  <si>
    <t>Accrued payroll and benefits</t>
  </si>
  <si>
    <t>Deferred revenue</t>
  </si>
  <si>
    <t>Drug development liability</t>
  </si>
  <si>
    <t>Total current liabilities</t>
  </si>
  <si>
    <t>Drug development liability, less current portion</t>
  </si>
  <si>
    <t>Deferred revenue, less current portion</t>
  </si>
  <si>
    <t>Acquisition-related contingent obligations</t>
  </si>
  <si>
    <t>Deferred tax liabilities</t>
  </si>
  <si>
    <t>Other long-term liabilities</t>
  </si>
  <si>
    <t>Convertible senior notes</t>
  </si>
  <si>
    <t>Total liabilities</t>
  </si>
  <si>
    <t>Commitments and contingencies</t>
  </si>
  <si>
    <t xml:space="preserve"> </t>
  </si>
  <si>
    <t>Stockholders’ equity:</t>
  </si>
  <si>
    <t>Preferred stock</t>
  </si>
  <si>
    <t>Common stock, $0.001 par value; 175,000,000 shares authorized; 81,257,192 and 80,466,735 shares issued and outstanding at June 30, 2017 and December 31, 2016, respectively</t>
  </si>
  <si>
    <t>Additional paid-in capital</t>
  </si>
  <si>
    <t>Accumulated other comprehensive loss</t>
  </si>
  <si>
    <t>Accumulated deficit</t>
  </si>
  <si>
    <t>Total stockholders’ equity</t>
  </si>
  <si>
    <t>Total liabilities and stockholders’ equity</t>
  </si>
  <si>
    <t>Series B junior participating preferred stock [Member]</t>
  </si>
  <si>
    <t>Series E Convertible Voting Preferred Stock [Member]</t>
  </si>
  <si>
    <t>Condensed Consolidated Balance Sheets (Parenthetical) - USD ($) $ in Thousands</t>
  </si>
  <si>
    <t>Allowance for doubtful accounts receivable</t>
  </si>
  <si>
    <t>Preferred stock, par value ($ per share)</t>
  </si>
  <si>
    <t>Preferred stock, shares authorized</t>
  </si>
  <si>
    <t>Preferred stock, shares issued</t>
  </si>
  <si>
    <t>Preferred stock, shares outstanding</t>
  </si>
  <si>
    <t>Common stock, par value ($ per share)</t>
  </si>
  <si>
    <t>Common stock, shares authorized</t>
  </si>
  <si>
    <t>Common stock, shares issued</t>
  </si>
  <si>
    <t>Common stock, shares outstanding</t>
  </si>
  <si>
    <t>Preferred stock, stated value ($ per share)</t>
  </si>
  <si>
    <t>Condensed Consolidated Statements of Operations - USD ($) $ in Thousands</t>
  </si>
  <si>
    <t>3 Months Ended</t>
  </si>
  <si>
    <t>Jun. 30, 2016</t>
  </si>
  <si>
    <t>Revenues:</t>
  </si>
  <si>
    <t>Product sales, net</t>
  </si>
  <si>
    <t>License fees and service revenue</t>
  </si>
  <si>
    <t>Total revenues</t>
  </si>
  <si>
    <t>Operating costs and expenses:</t>
  </si>
  <si>
    <t>Cost of product sales (excludes amortization and impairment charges of intangible assets)</t>
  </si>
  <si>
    <t>Cost of service revenue</t>
  </si>
  <si>
    <t>Selling, general and administrative</t>
  </si>
  <si>
    <t>Research and development</t>
  </si>
  <si>
    <t>Amortization and impairment charges of intangible assets</t>
  </si>
  <si>
    <t>Total operating costs and expenses</t>
  </si>
  <si>
    <t>Loss from operations</t>
  </si>
  <si>
    <t>Other (expense) income:</t>
  </si>
  <si>
    <t>Interest expense, net</t>
  </si>
  <si>
    <t>Change in fair value of contingent consideration related to acquisitions</t>
  </si>
  <si>
    <t>Other income, net</t>
  </si>
  <si>
    <t>Total other expenses</t>
  </si>
  <si>
    <t>Loss before income taxes</t>
  </si>
  <si>
    <t>(Provision) benefit for income taxes</t>
  </si>
  <si>
    <t>Net loss</t>
  </si>
  <si>
    <t>Net loss per share:</t>
  </si>
  <si>
    <t>Basic and diluted ($ per share)</t>
  </si>
  <si>
    <t>Weighted average shares outstanding:</t>
  </si>
  <si>
    <t>Basic and diluted (shares)</t>
  </si>
  <si>
    <t>Condensed Consolidated Statements of Comprehensive Loss - USD ($) $ in Thousands</t>
  </si>
  <si>
    <t>Statement of Comprehensive Income [Abstract]</t>
  </si>
  <si>
    <t>Other comprehensive (loss) income:</t>
  </si>
  <si>
    <t>Unrealized (loss) gain on available-for-sale securities, net of income tax (benefit) expense of ($960), ($303), and $0, $530 for the three and six months ended June 30, 2017 and 2016, respectively.</t>
  </si>
  <si>
    <t>Foreign currency translation adjustments</t>
  </si>
  <si>
    <t>Other comprehensive (loss) income</t>
  </si>
  <si>
    <t>Total comprehensive loss</t>
  </si>
  <si>
    <t>Condensed Consolidated Statements of Comprehensive Loss (Parenthetical) - USD ($) $ in Thousands</t>
  </si>
  <si>
    <t>Tax on available-for-sale securiti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ccretion of debt discount, recorded to interest expense on 2018 Convertible Notes (Note 14)</t>
  </si>
  <si>
    <t>Amortization of deferred financing costs, recorded to interest expense on 2018 Convertible Notes (Note 14)</t>
  </si>
  <si>
    <t>Bad debt recovery</t>
  </si>
  <si>
    <t>Unrealized foreign currency exchange (gain) loss</t>
  </si>
  <si>
    <t>Change in cash surrender value of corporate owned life insurance</t>
  </si>
  <si>
    <t>Research and development expense recognized for the value of common stock issued in connection with QAPZOLA (Note 16(b)(x)) and ROLONTIS (Note 16(b)(xiii)) milestone achievements</t>
  </si>
  <si>
    <t>Change in fair value of contingent consideration related to the Talon and EVOMELA acquisitions (Note 9)</t>
  </si>
  <si>
    <t>Changes in operating assets and liabilities:</t>
  </si>
  <si>
    <t>Accounts receivable, net</t>
  </si>
  <si>
    <t>Prepaid expenses</t>
  </si>
  <si>
    <t>Accounts payable and other accrued obligations</t>
  </si>
  <si>
    <t>Acquisition related contingent obligations</t>
  </si>
  <si>
    <t>Net cash used in operating activities</t>
  </si>
  <si>
    <t>Cash Flows From Investing Activities:</t>
  </si>
  <si>
    <t>Payment for corporate-owned life insurance premiums</t>
  </si>
  <si>
    <t>Redemption of mutual funds</t>
  </si>
  <si>
    <t>Purchases of property and equipment</t>
  </si>
  <si>
    <t>Net cash used in investing activities</t>
  </si>
  <si>
    <t>Cash Flows From Financing Activities:</t>
  </si>
  <si>
    <t>Proceeds from exercise of stock options</t>
  </si>
  <si>
    <t>Purchase and retirement of restricted stock to satisfy employees' tax liability at vesting</t>
  </si>
  <si>
    <t>Payment of contingent consideration related to EVOMELA acquisition (Note 9(b))</t>
  </si>
  <si>
    <t>Proceeds from common shares sold under an at-market-issuance sales agreement (Note 18)</t>
  </si>
  <si>
    <t>Dividends paid upon conversion of Series E Convertible Voting Preferred Stock (Note 18)</t>
  </si>
  <si>
    <t>Net cash provided by financing activities</t>
  </si>
  <si>
    <t>Effect of exchange rates on cash and equivalents</t>
  </si>
  <si>
    <t>Net (decrease) increase in cash and cash equivalents</t>
  </si>
  <si>
    <t>Cash and cash equivalents—beginning of period</t>
  </si>
  <si>
    <t>Cash and cash equivalents—end of period</t>
  </si>
  <si>
    <t>Supplemental disclosure of cash flow information:</t>
  </si>
  <si>
    <t>Cash paid for income taxes</t>
  </si>
  <si>
    <t>Cash paid for interest</t>
  </si>
  <si>
    <t>Description of Business, Basis of Presentation, and Operating Segment</t>
  </si>
  <si>
    <t>Accounting Policies [Abstract]</t>
  </si>
  <si>
    <t>DESCRIPTION OF BUSINESS, BASIS OF PRESENTATION, AND OPERATING SEGMENT (a) Description of Business Spectrum Pharmaceuticals, Inc. (“Spectrum”, the “Company”, “we”, “our”, or “us”) is a biotechnology company, with a primary strategy comprised of acquiring, developing, and commercializing a broad and diverse pipeline of late-stage clinical and commercial products. We have an in-house clinical development organization with regulatory and data management capabilities, and a commercial infrastructure and field sales force for our marketed products. Currently, we have six approved oncology/hematology products that target different types of cancer including: non-Hodgkin's lymphoma ("NHL"), advanced metastatic colorectal cancer, acute lymphoblastic leukemia, and multiple myeloma ("MM"). We also have three drugs in mid-to-late stage development (in Phase 2 or Phase 3 clinical trials): • ROLONTIS (formerly referred to as SPI-2012 or LAPS-G-CSF) for chemotherapy-induced neutropenia. • QAPZOLA (formerly referred to as APAZIQUONE) for immediate intravesical instillation in post-transurethral resection of bladder tumors in patients with non-muscle invasive bladder cancer ("NMIBC"). • POZIOTINIB, a novel pan-HER inhibitor used in the treatment of patients with a variety of solid tumors, including breast and lung cancer. (b) Basis of Presentation Interim Financial Statements The interim financial data for the three and six months ended June 30, 2017 and 2016 , respectively, is unaudited, and is not necessarily indicative of our operating results for a full year. In the opinion of our management, the interim data includes normal and recurring adjustments necessary for a fair presentation of our financial results for the three and six months ended June 30, 2017 and 2016 . Certain information and footnote disclosures normally included in annual financial statements prepared in accordance with U.S. generally accepted accounting principles (“GAAP”) have been condensed or omitted pursuant to U.S. Securities and Exchange Commission (“SEC”) rules and regulations relating to interim financial statements. The December 31, 2016 balances reported herein are derived from the audited Consolidated Financial Statements included in our Annual Report on Form 10-K for the year ended December 31, 2016 . The accompanying Condensed Consolidated Financial Statements should be read in conjunction with our audited Consolidated Financial Statements and Notes thereto included in our Annual Report on Form 10-K for the fiscal year ended December 31, 2016 , filed with the SEC on March 14, 2017.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except for Spectrum Pharma Canada ("SPC"), as discussed below). All inter-company accounts and transactions among these legal entities have been eliminated in consolidation. Variable Interest Entity We own fifty -percent of SPC, a legal entity organized in Quebec, Canada in January 2008. Some of our clinical studies are conducted through this “variable interest entity” (as defined under applicable GAAP). We fund all of SPC’s operating costs, and since we assume all risks and rewards for this entity, we meet the GAAP criteria as being its “primary beneficiary.” Accordingly, SPC’s balance sheets and statements of operations are included in our Condensed Consolidated Financial Statements as if it were a wholly-owned subsidiary for all periods presented. (c) Operating Segment We operate in one reportable operating segment that is focused exclusively on developing and commercializing oncology and hematology drug products. For the three and six months ended June 30, 2017 and 2016 , respectively, all of our revenue and related expenses were solely attributable to these activities. Substantially all of our assets (excluding our cash held in certain foreign bank accounts and our ZEVALIN distribution rights for the Ex-U.S. territory) are held in the U.S.</t>
  </si>
  <si>
    <t>Summary of Significant Accounting Policies and Use of Estimates</t>
  </si>
  <si>
    <t>SUMMARY OF SIGNIFICANT ACCOUNTING POLICIES AND USE OF ESTIMATES The preparation of financial statements in conformity with GAAP requires our management to make informed estimates and assumptions that affect the reported amounts of assets, liabilities, revenues, and expenses. However, actual values may materially differ, since estimates are inherently uncertain. On an on-going basis, our management evaluates its estimates and assumptions, including those related to (i) gross-to-net revenue adjustments; (ii) the timing of revenue recognition; (iii) the collectability of customer accounts; (iv) whether the cost of our inventories can be recovered; (v) the fair value of our reported goodwill and intangible assets; (vi) the realization of our tax assets and estimates of our tax liabilities; (vii) the likelihood of payment and value of contingent liabilities; (viii) the fair value of our investments; (ix) the valuation of our stock options and the periodic expense recognition of stock-based compensation; and (x) the potential outcome of our ongoing or threatened litigation. The estimates and assumptions that most significantly impact the presented amounts within these Consolidated Financial Statements are further described below: (i) Revenue Recognition (a) Product Sales : We sell our products to wholesalers/distributors (i.e., our customers), except for our U.S. sales of ZEVALIN in which case the end-user (i.e., clinic or hospital) is our customer. Our wholesalers /distributors in turn sell our products directly to clinics, hospitals, and private oncology-based practices. Revenue from product sales is recognized when title and risk of loss have transferred to our customer, and the following additional criteria are met: (1) appropriate evidence of a binding arrangement exists with our customer; (2) price is substantially fixed or determinable; (3) collection from our customer is reasonably assured; (4) our customer’s obligation to pay us is not contingent on resale of the product; (5) we do not have significant continued performance obligations to our customer; and (6) we have a reasonable basis to estimate returns. Our gross revenue is reduced by our gross-to-net (“GTN”) estimates each period, resulting in our reported “product sales, net” in the accompanying Condensed Consolidated Statements of Operations. We defer revenue recognition in full if these estimates are not reasonably determinable at the time of sale. These estimates are based upon information received from external sources (such as written or oral information obtained from our customers with respect to their period-end inventory levels and their sales to end-users during the period), in combination with management’s informed judgments. Due to the inherent uncertainty of estimates, the actual amount we incur may be materially different than our GTN estimates, and require prospective revenue adjustments in periods after the initial sale was recorded. Our GTN estimates are comprised of the following categories: Product Returns Allowances : Our FUSILEV, MARQIBO, and BELEODAQ customers are permitted to return purchased products beginning at its expiration date and within six months thereafter. Our EVOMELA customers are permitted to return purchased product beginning at six months prior to its expiration date, and within 12 months following its expiration date (as well as for overstock inventory, as determined by end-users). Returned product is generally not resold. Returns for expiry of ZEVALIN and FOLOTYN are not contractually, or customarily, allowed. We estimate expected product returns for our allowance based on our historical return rates.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Our out-license arrangements may include one or more of the following: (a) upfront license fees, (b) royalties from our licensees’ sales, (c) milestone receipts from our licensees’ sales, and (d) milestone receipts upon regulatory achievements by us or our licensees. We recognize revenue from these categories based on the contractual terms that establish the legal rights and obligations between us and our licensees. We complete the following steps in determining the dollar amount and timing of revenue recognition from our license fees: (i) We first assess the number of “units of accounting” for the elements in our out-license arrangements in accordance with multiple element arrangement guidance. We consider if elements (deliverables) have standalone value, and if standalone value does not exist for a deliverable, it is combined (as applicable) with other deliverables until the "bundle" has standalone value (as a single unit of accounting). (ii) Next, we allocate arrangement consideration among the separate units of accounting (using the "relative selling price method"). (iii) Finally, we evaluate the timing of revenue recognition, which is impacted by the nature of the consideration to which we are entitled, as follows: (a) Upfront license fees : We consider whether upfront license fees are earned (i.e., realized) at the time of contract execution (i.e., when the license rights transfer to the customer) or over the actual (or implied) contractual term of the out-license. We give specific consideration to whether we have any on-going contractual service obligations to the licensee, including any requirements for us to provide on-going support services, and/or for us to supply drug products for the licensee’s future sales. As a result, we may either recognize all upfront license fees as revenue in the period of contract execution, or recognize these fees over the actual (or implied) contractual term of the out-license. (b) Royalties : We recognize revenue in the period that our licensees report product sales to us in their territory for which we are contractually entitled to a percentage-based royalty receipt (i.e., representing the period when earned and realizable). (c) Sales milestones : We recognize revenue in the period that our licensees report achievement of annual or aggregate product sales levels in their territories for which we are contractually entitled to a specified lump-sum receipt (i.e., representing the period when earned and realizable). (d) Regulatory milestones : Under the terms of the respective out-license, regulatory achievements may either be our responsibility, or that of our licensee. • When our licensee is responsible for the achievement of the regulatory milestone (and we have no on-going obligations), we recognize this revenue in the period that our product achieves specified regulatory approvals for which we are contractually entitled to a fixed receipt (i.e., representing the period when earned and realizable). • When we are responsible for the achievement of the regulatory milestone, we recognize this revenue in the period that our product achieves specified regulatory approvals for which we are contractually entitled to a fixed receipt. Regulatory approvals by governmental agencies are inherently uncertain, and require our substantial cost and effort in completing our submission for potential approval. Therefore, these regulatory milestones are “substantive” and these fixed receipts remain at-risk (i.e. unearned and unrealizable) until the period of achievement. We believe the amounts we are entitled to receive upon our achievement relates solely to our past performance and is commensurate with either (i) our performance in achieving the milestone, or (ii) the resulting enhancement in value of the drug compound. (c) Service Revenue : We receive fees under certain arrangements for (a) sales and marketing services, (b) supply chain services (c) research and development services, and (d) clinical trial management services. Payment for these services may be triggered by (i) an established fixed-fee schedule, (ii) the completion of product delivery in our capacity as a procurement agent, (iii) the successful completion of a phase of development, (iv) favorable results from a clinical trial, and/or (v) regulatory approval events. We consider whether revenue associated with these service arrangements is “realizable and earned” each reporting period, based on our completed services or deliverables during the reporting period, and the contractual terms of the arrangement (which typically includes fee schedules). For any/all milestone achievements in the reporting period that contractually result in fixed payments due to us, we apply the “milestone method” of revenue recognition. Accordingly, this revenue recognition occurs as each “substantive” milestone (as discussed below) is achieved by us, since (1) all contingencies associated with each milestone is resolved upon its achievement, (2) the milestone achievement relates solely to our past performance, and (3) no remaining milestone performance obligations exist in relation to our receipt of payment. In recognizing revenue under the milestone method, we first assess the number of “units of accounting” in the arrangement. We consider if the separate “deliverable” has standalone value to our licensee, and if standalone value does not exist for a deliverable, it is combined with other deliverables until the "bundle" has standalone value. The allocation of arrangement consideration and the recognition of revenue is determined for those combined deliverables as a single unit of accounting. This includes allocation of consideration associated with milestones achieved by our licensees. Next, we measure and allocate arrangement consideration among the separate units of accounting. This fixed or determinable consideration is allocated to the units of accounting using the "relative selling price method". Variable fees subsequently earned (other than substantive milestone payments) are allocated to the units of accounting on the same basis. We determine whether the milestone is substantive by considering (i) the extent of our effort to achieve the milestone and/or the enhancement of the value of the delivered item(s) as a result of milestone achievement, (ii) whether the milestone achievement relates solely to our past performance, and (iii) if the milestone payment is reasonable relative to all of the deliverables and payment terms (including other potential milestone consideration) within the arrangement. For service contracts without milestones, we recognize revenue when all of the following criteria are met: (i) persuasive evidence of an arrangement exists, (ii) services have been rendered, (iii) fees are fixed or determinable, and (iv) collectability is reasonably assured. (d) New Revenue Recognition Standard : ASU No. 2014-09 , Revenue from Contracts with Customers (Topic 606) (“ ASU 2014-09 ”), is effective for us beginning January 1, 2018 and requires that our revenue is recognized in a manner that reasonably reflects the delivery of our goods or services to customers in return for expected consideration. To achieve this core principle, the guidance provides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intend to apply the "cumulative effect transition method" of ASU 2014-09 for its implementation. We continue to evaluate the impact of this standard on our current revenue recognition models for product sales, license fees, and service revenue (as described above), though we currently believe the most significant impact of this new standard only relates to the timing of our license fee revenue recognition. (ii) Cash and Cash Equivalents Our cash and cash equivalents consist of bank deposits and highly liquid investments with maturities of three months or less from the purchase date. (iii) Marketable Securities Our marketable securities consist of our holdings in mutual funds and bank certificates of deposit ("Bank CDs"). Since we classify these securities as “available-for-sale” under applicable GAAP, any unrealized gains or losses from their change in value is reflected in “unrealized (loss) gain on available-for-sale securities” on the accompanying Condensed Consolidated Statements of Comprehensive Loss. Realized gains and losses on available-for-sale securities are included in “other income, net” on the accompanying Condensed Consolidated Statements of Operations. (iv) Accounts Receivable, Net of Allowance for Doubtful Accounts Our accounts receivables are derived from our product sales and license fees (our service revenue is recorded in "other receivables" in the Condensed Consolidated Balance Sheets), and do not bear interest. The allowance for doubtful accounts is management’s best estimate of the amount of probable credit losses in our existing accounts receivable. Account balances are charged off against the allowance after appropriate collection efforts are exhausted. (v) Inventories We value our inventory at the lower of (i) the actual cost of its purchase or manufacture, or (ii) its current market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Direct and indirect manufacturing costs related to the production of inventory prior to U.S. Food and Drug Administration ("FDA") approval are expensed through “research and development” on the accompanying Condensed Consolidated Statements of Operations, rather than being capitalized to inventory cost. (vi) Property and Equipment, Net of Accumulated Depreciation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n-going operations. (vii) Goodwill and Intangible Assets, Net of Accumulated Amortization and Impairment Charge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 st ),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 (vii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by termination of employment or service) prior to vesting. We use the Black-Scholes option pricing model to determine the fair value of stock options (as of the date of grant) which carry service conditions for vesting. We use the Monte Carlo valuation model to value equity awards (as of the date of grant) which carry combined market conditions and service conditions for vesting. The calculation of the fair value of stock options and the recognition of stock-based compensation expense requires uncertain assumptions, including (a) the pre-vesting forfeiture rate of the award, (b) the expected term of our stock options, (c) our stock price volatility over its expected term (and that of our designated peer group with respect to certain market-based awards), and (d) the risk-free interest rate over the expected term.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estimate the risk-free interest rate based upon the U.S. Treasury yields in effect at award grant, for a period equaling the stock options’ expected term. (ix) Foreign Currency Translation We translate the assets and liabilities of our foreign subsidiaries that are stated in their functional currencies (i.e., local operating currencies), to U.S. dollars at the rates of exchange in effect at the reported balance sheet date. Revenues and expenses are translated using the monthly average exchange rates during the reported period. Unrealized gains and losses from the translation of our subsidiaries’ financial statements (that are initially denominated in the corresponding functional currency) are included as a separate component of “accumulated other comprehensive loss” in the Condensed Consolidated Balance Sheets. We record foreign currency transactions, when initially denominated in a currency other than the respective functional currency of our subsidiary, at the prevailing exchange rate on the date of the transaction. Resulting unrealized foreign exchange gains and losses from transactions with third parties are included in “accumulated other comprehensive loss” in the Condensed Consolidated Balance Sheets. Beginning April 1, 2015, all unrealized foreign exchange gains and losses associated with our intercompany loans are included in "accumulated other comprehensive loss" in the Condensed Consolidated Balance Sheets, as these loans with our foreign subsidiaries are not expected to be settled in the "foreseeable future." (x) Basic and Diluted Net Loss per Share We calculate basic and diluted net loss per share using the weighted average number of common shares outstanding during the periods presented. In periods of a net loss, basic and diluted loss per share is the same. For the diluted earnings per share calculation, we adjust the weighted average number of common shares outstanding to include only dilutive stock options, warrants, and other common stock equivalents outstanding during the period. (x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provision) benefit for income taxes” within the Condensed Consolidated Statements of Operations in the period the notice was received. (xii) Research and Development Costs Our research and development costs are expensed as incurred, or as certain milestone payments become due, which are generally triggered by contractual clinical or regulatory events. (xiii)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si>
  <si>
    <t>Balance Sheet Account Detail</t>
  </si>
  <si>
    <t>Organization, Consolidation and Presentation of Financial Statements [Abstract]</t>
  </si>
  <si>
    <t>BALANCE SHEET ACCOUNT DETAIL The composition of selected financial statement captions that comprise the accompanying Condensed Consolidated Balance Sheets are summarized below: (a) Cash and Cash Equivalents and Marketable Securities As of June 30, 2017 and December 31, 2016 , our holdings included in “cash and cash equivalents” and “marketable securities” were at major financial institutions. Our investment policy requires that investments in marketable securities be in only highly-rated instruments, which are primarily U.S. treasury bills or U.S. treasury-backed securities, and limited investments in securities of any single issuer. We maintain cash balances in excess of federally insured limits with reputable financial institutions. To a limited degree, the Federal Deposit Insurance Corporation ("FDIC") and other third parties insure these investments. However, these investments are not insured against the possibility of a complete loss of earnings or principal and are inherently subject to the credit risk related to the continued credit worthiness of the underlying issuer and general credit market risks. We manage such risks in our portfolio by investing in highly liquid, highly rated instruments, and limit investing in long-term maturity instruments. The carrying amount of our equity securities, money market funds, Bank CDs, and mutual funds approximates their fair value (utilizing Level 1 or Level 2 inputs – see Note 2(xiii) ) because of our ability to immediately convert these instruments into cash with minimal expected change in value. The following is a summary of our presented “cash and cash equivalents” and “marketable securities”: Marketable Securities Cost Gross Gross Estimated Cash and Cash Current Long June 30, 2017 Bank deposits $ 19,689 $ — $ — $ 19,689 $ 19,689 $ — $ — Money market funds 118,624 — — 118,624 118,624 — — Bank certificates of deposits 248 — — 248 — 248 — Total cash and cash equivalents and marketable securities $ 138,561 $ — $ — $ 138,561 $ 138,313 $ 248 $ — December 31, 2016 Bank deposits $ 23,915 $ — $ — $ 23,915 $ 23,915 $ — $ — Money market funds 128,563 — — 128,563 128,563 — — Bank certificates of deposits 5,991 — — 5,991 5,744 247 — Total cash and cash equivalents and marketable securities $ 158,469 $ — $ — $ 158,469 $ 158,222 $ 247 $ — As of June 30, 2017 , none of these securities had been in a continuous unrealized loss position longer than one year. (b) Property and Equipment, Net of Accumulated Depreciation “Property and equipment, net of accumulated depreciation” consist of the following: June 30, 2017 December 31, 2016 Computer hardware and software $ 2,780 $ 2,550 Laboratory equipment 622 622 Office furniture 218 211 Leasehold improvements 2,918 2,912 Property and equipment, at cost 6,538 6,295 (Less): Accumulated depreciation (6,021 ) (5,846 ) Property and equipment, net of accumulated depreciation $ 517 $ 449 Depreciation expense (included within “total operating costs and expenses” in the accompanying Condensed Consolidated Statements of Operations) for the six months ended June 30, 2017 and 2016 , was $0.2 million and $0.3 million , respectively. In February 2016, the FASB issued ASU 2016-02 , which amends the FASB Accounting Standards Codification and creates Topic 842 , Leases . The new topic supersedes Topic 840 , Leases , and requires lease assets and lease liabilities (including for operating leases) to be presented on the balance sheet at its "gross amount" and requires additional disclosures regarding lease arrangements. The guidance is effective for us beginning January 1, 2019, and mandates a "modified retrospective" transition method. We are currently assessing the impact this guidance will have on our consolidated financial statements. We presently do not have any capital lease arrangements, though we have several operating lease agreements that primarily relate to our principal executive office in Henderson, Nevada, and our research and development facility in Irvine, California, in addition to several other administrative office leases. (c) Inventories “Inventories” consist of the following: June 30, 2017 December 31, 2016 Raw materials $ 2,767 $ 2,991 Work-in-process 6,425 7,838 Finished goods 3,513 2,305 (Less:) Non-current portion of inventories included within "other assets" * (2,548 ) (4,419 ) Inventories $ 10,157 $ 8,715 * The "non-current" portion of inventories is presented within "other assets" in the accompanying Condensed Consolidated Balance Sheets at June 30, 2017 and December 31, 2016 , respectively. This value of $2.5 million at June 30, 2017 represents product that we expect to sell beyond June 30, 2018 . (d) Prepaid expenses and other assets “Prepaid expenses and other assets” consist of the following: June 30, 2017 December 31, 2016 Prepaid insurance $ 721 $ 721 Inventory other 1,606 1,458 Other miscellaneous prepaid operating expenses 2,042 1,751 Prepaid expenses and other assets $ 4,369 $ 3,930 (e) Other receivables “Other receivables” consist of the following: June 30, 2017 December 31, 2016 Income tax receivable $ 83 $ 1,388 Insurance receivable 53 500 CASI note - short term* 1,513 — Receivable for contracted sales and marketing services ( Note 13 ) 871 1,831 Reimbursements due from development partners for incurred research and development expenses 269 1,796 Other miscellaneous receivables** 1,161 239 Other receivables $ 3,950 $ 5,754 * This full balance was prospectively reclassified beginning March 31, 2017 to "other receivables" (presented within current assets on the accompanying Condensed Consolidated Balance Sheets) from "other assets" (presented within non-current assets) due to this note's maturity date - see Note 10 . ** As of June 30, 2017 the balance of "other miscellaneous receivables" is inclusive of $0.7 million of Medicaid rebate credits to be applied against future invoices for each respective state program. (f) Intangible Assets and Goodwill “Intangible assets, net of accumulated amortization and impairment charges” consist of the following: June 30, 2017 Historical Accumulated Foreign Impairment Net Amount Full Remaining MARQIBO IPR&amp;D (NHL and other novel indications) $ 17,600 $ — $ — $ — $ 17,600 n/a n/a EVOMELA distribution rights (1) 7,700 (740 ) — — 6,960 156 141 BELEODAQ distribution rights 25,000 (5,625 ) — — 19,375 160 124 MARQIBO distribution rights 26,900 (15,022 ) — — 11,878 81 33 FOLOTYN distribution rights (2) 118,400 (47,574 ) — — 70,826 152 65 ZEVALIN distribution rights – U.S. 41,900 (35,820 ) — — 6,080 123 21 ZEVALIN distribution rights – Ex-U.S. 23,490 (15,630 ) (3,448 ) — 4,412 96 33 FUSILEV distribution rights (3) 16,778 (9,618 ) — (7,160 ) — 56 0 FOLOTYN out-license (4) 27,900 (13,193 ) — (1,023 ) 13,684 110 61 Total intangible assets $ 305,668 $ (143,222 ) $ (3,448 ) $ (8,183 ) $ 150,815 (1) The FDA approval of EVOMELA in March 2016 triggered a $6 million payment due to CyDex Pharmaceuticals, Inc. (a wholly-owned subsidiary of Ligand Pharmaceuticals Incorporated ("Ligand")). This event also resulted in a reclassification of our $7.7 million "EVOMELA IPR&amp;D" to "EVOMELA distribution rights" due to our ability to begin its commercialization with this FDA approval. Amortization commenced on April 1, 2016, in accordance with our capitalization policy for intangible assets. (2) Beginning June 2016, we adjusted the amortization period of our FOLOTYN distribution rights to November 2022 from March 2025, representing the period through which we expect to have patent protection from generic competition (see Note 16(g) ). (3) On February 20, 2015, the U.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7.2 million impairment charge (non-cash) in the first quarter of 2015. We accelerated amortization expense recognition in 2015 for the then remaining net book value of FUSILEV distribution rights. (4) On May 29, 2013, we amended our FOLOTYN collaboration agreement with Mundipharma International Corporation Limited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n impairment charge (non-cash) of $1.0 million in the second quarter of 2013. December 31, 2016 Historical Accumulated Foreign Impairment Net Amount MARQIBO IPR&amp;D (NHL and other novel indications) $ 17,600 $ — $ — $ — $ 17,600 EVOMELA distribution rights 7,700 (444 ) — — 7,256 BELEODAQ distribution rights 25,000 (4,688 ) — — 20,312 MARQIBO distribution rights 26,900 (12,863 ) — — 14,037 FOLOTYN distribution rights 118,400 (41,036 ) — — 77,364 ZEVALIN distribution rights – U.S. 41,900 (34,083 ) — — 7,817 ZEVALIN distribution rights – Ex-U.S. 23,490 (13,649 ) (5,038 ) — 4,803 FUSILEV distribution rights 16,778 (9,618 ) — (7,160 ) — FOLOTYN out-license 27,900 (11,832 ) — (1,023 ) 15,045 Total intangible assets $ 305,668 $ (128,213 ) $ (5,038 ) $ (8,183 ) $ 164,234 Intangible asset amortization and impairment expense recognized during the six months ended June 30, 2017 and 2016 was $13.8 million and $12.1 million , respectively. Estimated intangible asset amortization expense for the remainder of 2017 and the five succeeding fiscal years and thereafter is as follows: Years Ending December 31, Remainder of 2017 $ 13,832 2018 27,665 2019 25,059 2020 19,747 2021 18,266 2022 15,882 2023 and thereafter 12,764 $ 133,215 “Goodwill” is comprised of the following: June 30, 2017 December 31, 2016 Acquisition of Talon (MARQIBO rights) $ 10,526 $ 10,526 Acquisition of ZEVALIN Ex-U.S. distribution rights 2,525 2,525 Acquisition of Allos (FOLOTYN rights) 5,346 5,346 Foreign currency exchange translation effects (340 ) (511 ) Goodwill $ 18,057 $ 17,886 (g) Other assets “Other assets” are comprised of the following: June 30, 2017 December 31, 2016 Equity securities (see Note 10 )* $ 10,530 $ 11,533 CASI note - long term (see Note 10 )** — 1,510 Research &amp; development supplies and other 240 224 Executive officer life insurance – cash surrender value 13,366 11,863 Inventories - non-current portion 2,548 4,419 Other assets $ 26,684 $ 29,549 * These equity securities were excluded from “marketable securities” (see Note 3(a) ) due to our intent to hold these securities for at least one year beyond June 30, 2017 (see Note 10 ). The “unrealized (loss) gain on available-for-sale securities" within the Condensed Consolidated Statements of Comprehensive Loss, totaled $1.1 million , net of income tax, for the six months ended June 30, 2017 . ** This full balance was prospectively reclassified beginning March 31, 2017 to "other receivables" (presented within current assets in the accompanying Condensed Consolidated Balance Sheets) from "other assets" (presented within non-current assets) due to this note's maturity date - see Note 10 . (h) Accounts payable and other accrued liabilities “Accounts payable and other accrued liabilities” are comprised of the following : June 30, 2017 December 31, 2016 Trade accounts payable and other accrued liabilities $ 30,969 $ 30,488 Accrued rebates 10,721 8,350 Accrued product royalty 4,556 4,723 Allowance for returns 2,925 2,309 Accrued data and distribution fees 3,781 4,222 Accrued GPO administrative fees 485 384 Accrued inventory management fee 518 540 Allowance for chargebacks 1,662 1,467 Accounts payable and other accrued liabilities $ 55,617 $ 52,483 Amounts presented within “accounts payable and other accrued liabilities” in the accompanying Condensed Consolidated Balance Sheets for GTN estimates (see Note 2(i) ) were as follows: Rebates and Data and Returns Balance as of December 31, 2015 $ 20,167 $ 3,386 $ 1,394 Add: provisions 98,317 14,979 2,123 (Less): credits or actual allowances (108,667 ) (13,219 ) (1,208 ) Balance as of December 31, 2016 9,817 5,146 2,309 Add: provisions 57,646 9,642 1,274 (Less): credits or actual allowances (55,080 ) (10,004 ) (658 ) Balance as of June 30, 2017 $ 12,383 $ 4,784 $ 2,925 (i) Deferred revenue Deferred revenue (current and non-current) is comprised of the following: June 30, 2017 December 31, 2016 ZEVALIN out-license deferred revenue in Asia Territory (see Note 11 ) $ — $ 1,255 EVOMELA deferred revenue* 2,501 1,887 ZEVALIN out-license in India territory (see Note 16(b)(iii) ) 376 369 Deferred revenue $ 2,877 $ 3,511 * We commercialized EVOMELA beginning in April 2016, and have deferred revenue recognition (see Note 2(i)(a) ) for any product shipped to our distributors, but not ordered and received by end-users as of June 30, 2017 and December 31, 2016 . This deferral is a result of our present inability to estimate future customer returns and rebate levels for this recently launched product. (j) Other long-term liabilities "Other long-term liabilities" are comprised of the following: June 30, 2017 December 31, 2016 Accrued executive deferred compensation $ 9,546 $ 8,352 Deferred rent (non-current portion) 115 167 Clinical study holdback costs, non-current 52 47 Other tax liabilities 738 738 Royalty liability — 300 Other long-term liabilities $ 10,451 $ 9,604</t>
  </si>
  <si>
    <t>Gross-to-Net Product Sales</t>
  </si>
  <si>
    <t>Revenue, Net [Abstract]</t>
  </si>
  <si>
    <t>GROSS-TO-NET PRODUCT SALES The below table presents a GTN product sales reconciliation for the accompanying Condensed Consolidated Statements of Operations: Three Months Ended Six Months Ended 2017 2016 2017 2016 Gross product sales $ 67,709 $ 56,439 $ 125,926 $ 114,450 Commercial rebates and government chargebacks (30,001 ) (21,270 ) (57,324 ) (41,222 ) Data and distribution fees, GPO fees, and inventory management fees (5,176 ) (3,774 ) (9,640 ) (6,001 ) Prompt pay discounts (419 ) (80 ) (688 ) (80 ) Product returns allowance (957 ) (428 ) (1,273 ) (1,018 ) Net product sales $ 31,156 $ 30,887 $ 57,001 $ 66,129</t>
  </si>
  <si>
    <t>Composition of Total Revenue</t>
  </si>
  <si>
    <t>Segment Reporting [Abstract]</t>
  </si>
  <si>
    <t>COMPOSITION OF TOTAL REVENUE The below table presents our net product sales by geography for the three and six months ended June 30, 2017 and 2016 : Three Months Ended Six Months Ended 2017 2016 2017 2016 United States $ 29,064 93.3 % $ 30,037 97.2 % $ 52,865 92.7 % $ 63,816 96.5 % Europe 2,092 6.7 % 850 2.8 % 4,136 7.3 % 2,313 3.5 % Net product sales $ 31,156 100.0 % $ 30,887 100.0 % $ 57,001 100.0 % $ 66,129 100.0 % The below table presents our net product sales by drug for the three and six months ended June 30, 2017 and 2016 : Three Months Ended Six Months Ended 2017 2016 2017 2016 FUSILEV $ 2,061 6.6 % $ 10,467 33.9 % $ 4,634 8.1 % $ 25,676 38.8 % FOLOTYN 11,181 35.9 % 10,970 35.5 % 20,455 35.9 % 24,262 36.7 % ZEVALIN 2,297 7.4 % 2,811 9.1 % 5,144 9.0 % 5,595 8.5 % MARQIBO 2,163 6.9 % 2,067 6.7 % 4,142 7.3 % 2,996 4.5 % BELEODAQ 3,396 10.9 % 3,664 11.9 % 6,267 11.0 % 6,692 10.1 % EVOMELA 10,058 32.3 % 908 2.9 % 16,359 28.7 % 908 1.4 % Net product sales $ 31,156 100.0 % $ 30,887 100.0 % $ 57,001 100.0 % $ 66,129 100.0 % The below table presents our license fees and service revenue by source for the three and six months ended June 30, 2017 and 2016 : Three Months Ended Six Months Ended 2017 2016 2017 2016 Sales and marketing contracted services ( Note 13 ) $ 2,381 75.7 % $ 2,398 78.3 % $ 4,747 74.2 % $ 4,332 37.1 % Out-license of ZEVALIN, FOLOTYN, BELEODAQ, MARQIBO: upfront receipt and royalties for the Canada territory ( Note 16(b)(xv) ) 3 0.1 % — — % 3 — % 6,000 51.3 % Out-license of ZEVALIN: recognition of upfront receipts and royalties for Asia and certain other territories, excluding China ( Note 11 ) 630 20.0 % 413 13.5 % 1,245 19.5 % 834 7.1 % Out-license of FOLOTYN in all countries except the U.S., Canada, Europe, and Turkey ( Note 15 ) 119 3.8 % 218 7.1 % 382 6.0 % 476 4.1 % Out-license of ZEVALIN: amortization of upfront receipt related to India territory ( Note 16(b)(iii) ) and other 12 0.4 % 33 1.1 % 24 0.4 % 44 0.4 % License fees and service revenues $ 3,145 100.0 % $ 3,062 100.0 % $ 6,401 100.0 % $ 11,686 100.0 %</t>
  </si>
  <si>
    <t>Stock-Based Compensation</t>
  </si>
  <si>
    <t>Disclosure of Compensation Related Costs, Share-based Payments [Abstract]</t>
  </si>
  <si>
    <t>STOCK-BASED COMPENSATION We classify our stock-based compensation expense (inclusive of our incentive stock plan, employee stock purchase plan, and 401(k) contribution matching program) in the accompanying Condensed Consolidated Statements of Operations, based on the department to which the recipient belongs. Stock-based compensation expense included within “total operating costs and expenses” for the three and six months ended June 30, 2017 and 2016 , was as follows: Three Months Ended Six Months Ended 2017 2016 2017 2016 Cost of product sales $ 51 $ 27 $ 81 $ 54 Research and development 478 610 847 991 Selling, general and administrative 2,574 2,790 5,316 5,559 Total stock-based compensation $ 3,103 $ 3,427 $ 6,244 $ 6,604</t>
  </si>
  <si>
    <t>Net Loss Per Share</t>
  </si>
  <si>
    <t>Earnings Per Share [Abstract]</t>
  </si>
  <si>
    <t>NET LOSS PER SHARE Net loss per share was computed by dividing net loss by the weighted average number of common shares outstanding for the three and six months ended June 30, 2017 and 2016 : Three Months Ended Six Months Ended 2017 2016 2017 2016 Net loss $ (20,468 ) $ (24,295 ) $ (43,435 ) $ (33,616 ) Weighted average shares – basic and diluted 78,576,260 68,575,021 78,366,610 67,146,188 Net loss per share – basic and diluted $ (0.26 ) $ (0.35 ) $ (0.55 ) $ (0.50 ) The below outstanding securities were excluded from the above calculation of net loss per share because their impact under the "treasury stock method" and "if-converted method" would have been anti-dilutive due to our net loss per share in the three and six months ended June 30, 2017 and 2016 , as summarized below: Three Months Ended Six Months Ended 2017 2016 2017 2016 2018 Convertible Notes 10,454,799 11,401,284 10,454,799 11,401,284 Common stock options 1,271,207 2,253,595 1,110,474 1,508,705 Restricted stock awards 2,166,299 2,472,520 2,166,299 2,472,520 Common stock warrants 13,337 32,868 1,813 2,475 Preferred stock* — — — — Total 13,905,642 16,160,267 13,733,385 15,384,984 * In June 2016, our then 20 outstanding shares of Series E convertible voting preferred stock were converted (at the election of the preferred stockholders) into an aggregate of 40,000 common shares; a $6 thousand dividend in arrears was paid upon this conversion.</t>
  </si>
  <si>
    <t>Fair Value Measurements</t>
  </si>
  <si>
    <t>Fair Value Disclosures [Abstract]</t>
  </si>
  <si>
    <t>FAIR VALUE MEASUREMENTS The table below summarizes certain asset and liability fair values that are included within our accompanying Condensed Consolidated Balance Sheets, and their designations among three fair value measurement categories (see Note 2(xiii)) : June 30, 2017 Level 1 Level 2 Level 3 Total Assets: Bank certificates of deposits $ — $ 248 $ — $ 248 Money market funds — 118,624 — 118,624 Equity securities ( Note 10 ) 10,530 — — 10,530 Mutual funds — 58 — 58 Deferred compensation investments (life insurance cash surrender value) — 13,366 — 13,366 * $ 10,530 $ 132,296 $ — $ 142,826 Liabilities: Deferred executive compensation liability ( Note 16(f) ) $ — $ 9,546 $ — $ 9,546 * Drug development liability ( Note 15 ) — — 12,563 12,563 Talon CVR ( Note 9(a) ) — — 1,547 1,547 Corixa Liability ( Note 16(b)(i) ) — — 62 62 $ — $ 9,546 $ 14,172 $ 23,718 December 31, 2016 Level 1 Level 2 Level 3 Total Assets: Bank certificates of deposits $ — $ 5,991 $ — $ 5,991 Money market funds — 128,563 — 128,563 Equity securities ( Note 10 ) 11,533 — — 11,533 Mutual funds — 56 — 56 Deferred compensation investments (life insurance cash surrender value) — 11,863 — 11,863 * $ 11,533 $ 146,473 $ — $ 158,006 Liabilities: Deferred executive compensation liability ( Note 16(f) ) $ — $ 8,352 $ — $ 8,352 * Drug development liability ( Note 15 ) — — 13,130 13,130 Talon CVR ( Note 9(a) ) — — 1,253 1,253 Corixa Liability ( Note 16(b)(i) ) — — 62 62 $ — $ 8,352 $ 14,445 $ 22,797 * The reported value of "deferred compensation investments" is based on the cash surrender value of the life insurance policies, while the value of the "deferred executive compensation liability" is based on the market value of the underlying investment holdings. We did not have any transfers between Levels 1 and 2 for all periods presented. The table below summarizes the 2016 and 2017 activity of our liabilities that are valued with unobservable inputs: Fair Value Measurements of Balance at December 31, 2015 $ 21,352 Settlement of Ligand Contingent Consideration liability (see Note 9(b) ) (6,000 ) Deferred drug development costs (see Note 15 ) (1,556 ) Ligand Contingent Consideration fair value adjustment prior to settlement (see Note 9(b) ) 773 Talon CVR fair value adjustment (see Note 9(a) ) (124 ) Balance at December 31, 2016 14,445 Deferred drug development costs (see Note 15 ) (567 ) Talon CVR fair value adjustment (see Note 9(a) ) 294 Balance at June 30, 2017* $ 14,172 * This amount is comprised of the current and non-current portions of “drug development liability” and the non-current portion of “acquisition-related contingent obligations” on our accompanying Condensed Consolidated Balance Sheets. Our carrying amounts of financial instruments such as cash equivalents, accounts receivable, prepaid expenses, accounts payable, and accrued liabilities, excluding acquisition-related contingent obligations, approximate their related fair values due to their short-term nature.</t>
  </si>
  <si>
    <t>Business Combinations and Contingent Consideration</t>
  </si>
  <si>
    <t>Business Combinations [Abstract]</t>
  </si>
  <si>
    <t>BUSINESS COMBINATIONS AND CONTINGENT CONSIDERATION (a) Acquisition of Talon Therapeutics, Inc. Overview of Talon Acquisition On July 17, 2013 , we purchased all of the outstanding shares of common stock of Talon Therapeutics, Inc. (“Talon”). Through the acquisition of Talon, we gained worldwide rights to MARQIBO. The Talon purchase consideration comprised of (i) an aggregate upfront cash amount of $11.3 million , (ii) issuance of 3.0 million shares of our common stock, then equivalent to $26.3 million (based on a closing price of $8.77 per share on July 17, 2013), and (iii) the issuance of contingent value rights (“CVR”) initially valued at $6.5 million . The CVR was valued using a valuation model that probability-weights expected outcomes (ranging from 50% to 100% ) and discounts those amounts to their present value, using an appropriate discount rate (these represent unobservable inputs and are therefore classified as Level 3 inputs – see Note 2 (xiii) ). The CVR has a maximum payout of $195 million if all sales and regulatory approval milestones are achieved, as summarized below: • $5 million upon the achievement of net sales of MARQIBO in excess of $30 million in any calendar year • $10 million upon the achievement of net sales of MARQIBO in excess of $60 million in any calendar year • $25 million upon the achievement of net sales of MARQIBO in excess of $100 million in any calendar year • $50 million upon the achievement of net sales of MARQIBO in excess of $200 million in any calendar year • $100 million upon the achievement of net sales of MARQIBO in excess of $400 million in any calendar year • $5 million upon receipt of marketing authorization from the FDA regarding Menadione Topical Lotion Talon CVR Fair Value as of June 30, 2017 and December 31, 2016 The CVR fair value will continue to be evaluated on a quarterly basis. Current and future changes in its fair value results from the likelihood and timing of milestone achievement and/or the corresponding discount rate applied thereon. Adjustments to CVR fair value are recognized within “change in fair value of contingent consideration related to acquisitions” in the accompanying Condensed Consolidated Statements of Operations. Fair Value December 31, 2016 $ 1,253 Fair value adjustment for the six months ended June 30, 2017 294 June 30, 2017 $ 1,547 (b) Acquisition of Rights to EVOMELA and Related Contingent Consideration Overview of Acquisition of Rights to EVOMELA In March 2013, we completed the acquisition of exclusive global development and commercialization rights to Captisol-enabled®, propylene glycol-free MELPHALAN (which we branded as “EVOMELA”) for use as a conditioning treatment prior to autologous stem cell transplant for patients with MM. We acquired these rights from CyDex Pharmaceuticals, Inc. a wholly-owned subsidiary of Ligand ("CyDex") for an initial license fee of $3 million , and assumed responsibility for EVOMELA's then-ongoing clinical and regulatory development program. Concurrent with the execution of this in-license agreement, we entered into an exclusive supply agreement with CyDex that requires that all of our purchases of the Captisol product (which is required to formulate EVOMELA) must be from CyDex, while CyDex must supply us with all of our future commercial needs of this raw material. We accounted for this transaction as a business combination, which required that assets acquired and liabilities assumed be recognized on the balance sheet at their fair values as of the transaction date. We are required to pay Ligand additional amounts up to an aggregate $60 million upon the achievement of annual net sales thresholds (exclusive of the $6 million milestone payment triggered in March 2016, as discussed below), however, we continue to not expect to achieve these sales thresholds based on our estimated market size for this product and our projected market share. We also must pay royalties of 20% on our net sales of EVOMELA in all territories. Our EVOMELA royalty obligation and sales-based milestones are jointly treated as part of an "executory contract" (as defined under GAAP) that is connected with an at-market supply agreement for Captisol (requiring the continuing involvement of CyDex). As a result, the royalty obligation and sales-based milestones are treated as separate transactions apart from consideration for the EVOMELA rights. Our royalty expenses are reported through “cost of product sales” in our Condensed Consolidated Statements of Operations in the period of our recognized revenue for the product sale. Consideration Transferred The acquisition-date fair value of the consideration transferred consisted of the following: Cash consideration $ 3,000 Ligand Contingent Consideration 4,700 Total purchase consideration $ 7,700 Fair Value Estimate of Asset Acquired and Liability Assumed The total purchase consideration is allocated to the acquisition of the net tangible and intangible assets based on their estimated fair values as of the closing date. The allocation of the total purchase price to the net assets acquired is as follows: IPR&amp;D EVOMELA rights $ 7,700 We estimated the fair value of the in-process research and development using the income approach. The income approach uses valuation techniques to convert future amounts to a single present amount (discounted). Our measurement is based on the value indicated by current market expectations about those future amounts. The fair value estimate took into account our estimates of future incremental earnings that may be achieved upon regulatory approval, promotion, and distribution associated with the rights, and included estimated cash flows of approximately 10 years and a discount rate of approximately 25% . The fair value of the contingent consideration liability assumed was determined using the probability of success and the discounted cash flow method of the income approach (representing unobservable inputs and are therefore represent Level 3 values - see Note 2(xiii) ). In March 2016, the FDA approved EVOMELA, triggering a $6 million milestone payment to Ligand (“Ligand Contingent Consideration”) that was paid in April 2016. "EVOMELA IPR&amp;D" of $7.7 million was reclassified in April 2016 to "EVOMELA distribution rights" that is reported within "Intangible assets, net of accumulated amortization and impairment charges" (see Note 3(f) ). Amortization related to this intangible asset commenced on April 1, 2016. Ligand Contingent Consideration Fair Value as of December 31, 2016 The fair value of the Ligand Contingent Consideration immediately prior to its payment was the full $6 million payment due upon milestone achievement. Accordingly, in the first quarter of 2016, we recorded a $0.8 million adjustment to the “change in fair value of contingent consideration related to acquisitions” in the accompanying Condensed Consolidated Statements of Operations. W e have no further contingent consideration obligations as part of this transaction. Fair Value of December 31, 2015 $ 5,227 Fair value adjustment for the three months ended March 31, 2016 773 Payment to Ligand in April 2016 for FDA approval milestone achievement (6,000 ) December 31, 2016 $ — (c) Allos Acquisition We acquired Allos Therapeutics, Inc. (“Allos”) on September 5, 2012, which was accounted for as a business combination. Our total cash consideration for this acquisition was $205.2 million , through which we acquired FOLOTYN distribution rights. We have no contingent consideration obligations as part of this transaction.</t>
  </si>
  <si>
    <t>Out-License of Marqibo, Zevalin, and Evolema in China Territory</t>
  </si>
  <si>
    <t>Other Commitments [Abstract]</t>
  </si>
  <si>
    <t>Out-License Of Zevalin, Folotyn, Beleodaq, and Marqibo In Canada Territory/Out-License of Marqibo, Zevalin, and Evolema in China Territory</t>
  </si>
  <si>
    <t>OUT-LICENSE OF MARQIBO, ZEVALIN, AND EVOMELA IN CHINA TERRITORY Overview of CASI Out-License On September 17, 2014, we executed three product out-license agreements with a perpetual term (collectively, the “CASI Out-License”) with CASI Pharmaceuticals, Inc. (“CASI”), a publicly-traded biopharmaceutical company (NASDAQ: CASI) with a primary focus on the China market. Under the CASI Out-License, we granted CASI the exclusive rights to distribute two of our commercialized oncology drugs, ZEVALIN and MARQIBO, and our Phase 3 drug candidate, EVOMELA (“CASI Out-Licensed Products”) in greater China (which includes Taiwan, Hong Kong and Macau). In return, we received CASI equity for the rights related to ZEVALIN and EVOMELA and a secured promissory note for the rights related to MARQIBO. Additionally, under certain conditions which generally expire on September 17, 2019, we have a right to receive additional CASI common stock in order to maintain our post-investment ownership percentage if CASI issues additional securities. In 2016, we acquired an additional 4.6 million common shares of CASI at par value, resulting in our total holding of 10.0 million common shares as of June 30, 2017 . CASI will be responsible for the development and commercialization of these three drugs, including the submission of import drug registration applications to regulatory authorities and conducting any confirmatory clinical studies in greater China. We will provide CASI with future commercial supply of the CASI Out-Licensed Products under typical market terms. Proceeds Received in the Third Quarter of 2014 The proceeds we received, and its fair value on the CASI Out-License execution date, consisted of the following: CASI common stock (5.4 million shares) $ 8,649 (a) CASI secured promissory note due March 17, 2018, net of fair value discount ($1.5 million face value and 0.5% annual coupon) 1,310 (b) Total consideration received, net of fair value discount $ 9,959 (c) (a) Value determined based on the September 17, 2014 closing price of 5.4 million shares of CASI common stock on the NASDAQ Capital Market of $1.60 per share. Our current intention is to hold these securities on a long-term basis. Accordingly, we have presented its value of $10.5 million as of June 30, 2017 within "other assets" (rather than "marketable securities") on our accompanying Condensed Consolidated Balance Sheets. The change in fair value of these securities is reported within “unrealized (loss) gain on available-for-sale securities" on the Condensed Consolidated Statements of Comprehensive Loss. (b) Value estimated using the terms of the $1.5 million promissory note, the application of a synthetic debt rating based on CASI’s publicly-available financial information, and the prevailing interest yields on similar public debt securities as of September 17, 2014. This full balance was prospectively reclassified beginning March 31, 2017 to "other receivables" (presented within current assets on the accompanying Condensed Consolidated Balance Sheets) from "other assets" (presented within non-current assets) due to this note's maturity date of March 17, 2018 (i.e., within 12 months of March 31, 2017). (c) Presented within “license fees and service revenue” in the Consolidated Statements of Operations for the year ended December 31, 2015 (see below). In addition, CASI will be responsible for paying any royalties or milestones that we are obligated to pay to our third-party licensors resulting from the achievement of certain milestones and/or sales of CASI Out-Licensed Products, but only to the extent of the greater China portion of such royalties or milestones. License Fee Revenue Recognized in the Second Quarter of 2015 The $9.7 million value of the upfront proceeds (undiscounted, and net of certain foreign exchange adjustments) from CASI were recognized in 2015 within “license fees and service revenue” on our Consolidated Statements of Operations. The timing of this revenue recognition corresponds with the execution of supply agreements with CASI for ZEVALIN, MARQIBO, and EVOMELA. These agreements allow CASI to procure CASI Out-Licensed Products directly from approved third parties, and in such case, do not require our future involvement for their commercial supply.</t>
  </si>
  <si>
    <t>Out-License Of Zevalin In Certain Ex-U.S. Territories</t>
  </si>
  <si>
    <t>Collaborative Arrangements and Non-collaborative Arrangement Transactions [Line Items]</t>
  </si>
  <si>
    <t>Mundipharma [Member]</t>
  </si>
  <si>
    <t>OUT-LICENSE OF ZEVALIN IN CERTAIN EX-U.S. TERRITORIES On November 16, 2015, we entered into an out-license agreement with Mundipharma International Corporation Limited ("Mundipharma") for their commercialization of ZEVALIN in Asia (excluding India and Greater China), Australia, New Zealand, Africa, the Middle East, and Latin America (including the Caribbean). In return, we received $18 million (comprised of $15 million received in December 2015 and $3 million received in January 2016). Of these proceeds, $15 million was recognized within "license fees and service revenue" in the fourth quarter of 2015. Of the remaining $3 million received, $0.6 million , $0.4 million , $1.2 million , and $0.8 million were recognized in the same caption for the three and six months ended June 30, 2017 and 2016 , respectively (and as of June 30, 2017 , it has been recognized in full). Mundipharma is required to reimburse us for our payment of royalties due to Bayer Pharma AG ("Bayer") from their ZEVALIN sales - see Note 16(b)(ii) . We are also eligible to receive an additional $2 million upon Mundipharma's achievement of a specified sales milestone, that if/when achieved, will also be reported within "license fees and service revenue".</t>
  </si>
  <si>
    <t>Out-License Of Zevalin, Folotyn, Beleodaq, And Marqibo In Canada Territory</t>
  </si>
  <si>
    <t>Servier Canada [Member]</t>
  </si>
  <si>
    <t>OUT-LICENSE OF ZEVALIN, FOLOTYN, BELEODAQ, AND MARQIBO IN CANADA TERRITORY On January 8, 2016, we entered into a strategic partnership with Servier Canada, Inc. ("Servier") for the out-licenses of ZEVALIN, FOLOTYN, BELEODAQ, and MARQIBO. We received $6 million in upfront payments in the first quarter of 2016 which was recognized within "license fees and service revenue" in the accompanying Condensed Consolidated Statements of Operations for the six months ended June 30, 2016 . We will also receive development milestone payments if/when achieved, and a high single-digit royalty on their sales of these products.</t>
  </si>
  <si>
    <t>Co-Promotion Arrangement With Eagle Pharmaceuticals</t>
  </si>
  <si>
    <t>CO-PROMOTION ARRANGEMENT WITH EAGLE PHARMACEUTICALS On November 4, 2015, we executed an agreement with Eagle Pharmaceuticals, Inc. ("Eagle") whereby designated members of our sales force concurrently marketed up to six of Eagle's products along with our products in return for fixed monthly payments (aggregating $12.8 million ), as well as variable sales-based milestones, over an 18 month contract term of January 1, 2016 through June 30, 2017 (the "Eagle Agreement"). As of July 1, 2017, our sales force is no longer marketing Eagle products, as the Eagle Agreement expired under its terms. The fixed receipts from Eagle for our sales activities, as well as reimbursements of third-party marketing services, are recognized within "license fees and service revenue" on our accompanying Condensed Consolidated Statements of Operations. This amount was $2.4 million , $2.4 million , $4.7 million , and $4.3 million for the three and six months ended June 30, 2017 and 2016 , respectively. No sales-based milestones were achieved in the current or prior periods. An allocation of our sales personnel costs that were dedicated to Eagle are reported within "cost of service revenue" on our accompanying Condensed Consolidated Statements of Operations, as are the reimbursable costs for third-party marketing services. These were an aggregate $2.1 million , $2.2 million , $4.2 million , and $3.5 million for the three and six months ended June 30, 2017 and 2016 , respectively.</t>
  </si>
  <si>
    <t>Convertible Senior Notes</t>
  </si>
  <si>
    <t>Debt Disclosure [Abstract]</t>
  </si>
  <si>
    <t>CONVERTIBLE SENIOR NOTES Overview On December 17, 2013, we entered into an agreement for the sale of $120 million aggregate principal amount of 2.75% Convertible Senior Notes (equaling 120,000 notes, denominated in $1,000 principal units) due December 2018 (the “2018 Convertible Notes”). The 2018 Convertible Notes are convertible into shares of our common stock at a conversion rate of 95 shares per $1,000 principal units, equating to 11.4 million common shares if fully converted. The in-the-money conversion price is equivalent to $10.53 per common share. The conversion rate and conversion price is subject to adjustment under certain limited circumstances. The 2018 Convertible Notes bear interest at a rate of 2.75% per year, payable semiannually in arrears on June 15 and December 15 of each year. The 2018 Convertible Notes will mature and become payable on December 15, 2018, subject to earlier conversion into common stock at the holders’ option. The sale of the 2018 Convertible Notes closed on December 23, 2013 and our net proceeds were $115.4 million , after deducting banker and professional fees of $4.6 million . We used a portion of these net proceeds to simultaneously enter into “bought call” and “sold warrant” transactions with Royal Bank of Canada (collectively, the “Note Hedge”). We recorded the Note Hedge on a net cost basis of $13.1 million , as a reduction to “additional paid-in capital” in our accompanying Condensed Consolidated Balance Sheets. Under applicable GAAP, the Note Hedge transaction has not been (and is not expected to be) marked-to-market through earnings or comprehensive income. Open Market Purchases of 2018 Convertible Notes and Conversion Hedge Unwind in December 2016 In December 2016, we completed two open market purchases of our 2018 Convertible Notes, aggregating 9,963 note units (equivalent to $10 million principal value) for $9.0 million . We recognized an aggregate loss of $25,000 on the retirement of these 2018 Convertible Notes (based on its carrying value under GAAP), which is included in "other income (expense), net" on the Consolidated Statements of Operations for the year ended December 31, 2016. Accordingly, as of June 30, 2017 , $110 million in principal of our 2018 Convertible Notes remains outstanding. With these two open market purchases in December 2016, we concurrently unwound a portion of our previously sold warrants and previously purchased call options (that were part of our "conversion hedge" - see below) for aggregate net proceeds of $21,000 . We recorded a corresponding net increase to "additional paid-in capital" in the Condensed Consolidated Balance Sheets as of December 31, 2016. Conversion Hedge We entered into Note Hedge transactions in December 2013 to reduce the potential dilution to our stockholders and/or offset any cash payments that we are required to make in excess of the principal amount, upon conversion of the 2018 Convertible Notes (in the event that the market price of our common stock is greater than the conversion price). The strike price of the “bought call” is equal to the conversion price and conversion rate of the 2018 Convertible Notes (then matching the 11.4 million common shares the 2018 Convertible Notes may be converted into); the strike price of our “sold warrant” is $14.03 per share of our common stock, and is also for 11.4 million common shares (reduced by the partial unwinding of these instruments, as discussed above). Conversion Events On and after June 15, 2018, and until the close of business on the second scheduled trading day immediately preceding the maturity date, holders may convert all or a portion of their 2018 Convertible Notes. Prior to June 15, 2018, holders may convert all or a portion of their 2018 Convertible Notes only under any of the following circumstances: (1) during any fiscal quarter (and only during such fiscal quarter),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Notes'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i) the last reported sale price of our common stock on such trading day and (ii) the applicable conversion rate on such trading day; (3) upon the occurrence of certain corporate transactions; and (4) at any time prior to our stockholders’ approval to settle the 2018 Convertible Notes in our common shares and/or cash. As of June 30, 2017 , the 2018 Convertible Notes are not eligible to be converted into our common stock as none of the above elements (1) through (4) were met. Our stockholders’ approval of "flexible settlement" occurred at our Annual Meeting of Stockholders on June 29, 2015. As a result, we may (at our election) settle any future conversions of the 2018 Convertible Notes by paying or delivering cash, shares of our common stock, or a combination of cash and shares of our common stock. However, if the holders of the Convertible Notes do not elect any conversion into our common stock, our December 2018 obligation to repay the principal amount of $110 million in cash, plus any accrued and unpaid interest, is unchanged. Carrying Value and Fair Value The carrying value of the 2018 Convertible Notes as of June 30, 2017 and December 31, 2016 , is summarized as follows: June 30, 2017 December 31, 2016 Principal amount $ 110,037 $ 110,037 (Less): Unamortized debt discount (amortized through December 2018) (8,853 ) (11,646 ) (Less): Debt issuance costs (1,027 ) (1,348 ) Carrying value $ 100,157 $ 97,043 As of June 30, 2017 and December 31, 2016 , the estimated aggregate fair value of the 2018 Notes is $115.5 million and $101.8 million , respectively. These estimated fair values represent a Level 2 measurement (see Note 2(xiii) ), based upon the 2018 Convertible Notes' quoted bid price at each date in a thinly-traded market. Components of Interest Expense on 2018 Convertible Notes The following table sets forth the components of interest expense recognized in the accompanying Condensed Consolidated Statements of Operations for the 2018 Convertible Notes for the six months ended June 30, 2017 and 2016 : Six Months Ended 2017 2016 Contractual coupon interest expense $ 1,513 $ 1,650 Amortization of debt issuance costs 321 345 Accretion of debt discount 2,794 2,800 Total $ 4,628 $ 4,795 Effective interest rate 8.65 % 8.66 %</t>
  </si>
  <si>
    <t>FOLOTYN Agreement And Drug Development Liability</t>
  </si>
  <si>
    <t>FOLOTYN AGREEMENT AND DRUG DEVELOPMENT LIABILITY As the result of our acquisition of Allos Therapeutics, Inc. on September 5, 2012 (through which we obtained in-license rights for FOLOTYN), we assumed its FOLOTYN development obligations and out-license terms under an active strategic collaboration agreement with a third-party, Mundipharma (the “Mundipharma Collaboration Agreement”). Under the Mundipharma Collaboration Agreement, we retained full commercialization rights for FOLOTYN in the U.S. and Canada, with Mundipharma having exclusive rights to commercialize FOLOTYN in all other countries in the world (the “Mundipharma Territories”). On May 29, 2013, the Mundipharma Collaboration Agreement was amended and restated (the “Amended Mundipharma Collaboration Agreement”), in order to modify: (i) the scope of the licensed territory, (ii) milestone payments, (iii) royalty rates, and (iv) drug development obligations. In connection with the Amended Mundipharma Collaboration Agreement, we received a one-time $7 million payment from Mundipharma for certain research and development activities to be performed by us. As a result of the Amended Mundipharma Collaboration Agreement, (a) Europe and Turkey were excluded from Mundipharma’s commercialization territory, (b) we are entitled to regulatory and sales-dependent milestone receipts of up to $16 million and $107 million , respectively (see Note 16(b)(vii) for July 2017 achievement and anticipated receipt), (c) we will receive tiered double-digit royalties based on net sales of FOLOTYN within Mundipharma’s licensed territories, and (d) we and Mundipharma will bear our own FOLOTYN development costs. On May 29, 2015 and effective as of May 1, 2015, we entered into an amendment to the Amended Mundipharma Collaboration Agreement (the “Amendment”). Pursuant to the Amendment, among other things, the parties revised the conditions to our exercise of the option to gain commercialization rights in Switzerland from Mundipharma, and also revised tiered double-digit royalties payable by Mundipharma on net sales in Switzerland. The fair value of this liability is included in the current and long-term portions of “drug development liability” within the accompanying Condensed Consolidated Balance Sheets, and it includes our assumptions about personnel needed to perform these research and development activities, third party costs for projected clinical trial enrollment, and patient treatment-related follow up through approximately 2031. The fair value of our “drug development liability” within our accompanying Condensed Consolidated Balance Sheets was estimated using the discounted income approach model. The unobservable inputs (i.e., Level 3 inputs - see Note 2(xiii) ) in this valuation model that have the most significant effect on these liabilities include (i) estimates of research and development personnel costs needed to perform the research and development services, (ii) estimates of expected cash outflows to third parties for services and supplies during the expected period of performance through 2031, and (iii) an appropriate discount rate for these expenditures. These inputs are reviewed by management on a quarterly basis for continued applicability. We assess this liability at each reporting date and record its adjustment through “research and development” expense in our accompanying Condensed Consolidated Statements of Operations. Drug Drug Total Drug Balance at December 31, 2016 $ 861 $ 12,269 $ 13,130 Transfer from long-term to current in 2017 (141 ) 141 — (Less): Expenses incurred in 2017 (567 ) — (567 ) Balance at June 30, 2017 $ 153 $ 12,410 $ 12,563</t>
  </si>
  <si>
    <t>Commitments and Contingencies</t>
  </si>
  <si>
    <t>Commitments and Contingencies Disclosure [Abstract]</t>
  </si>
  <si>
    <t>COMMITMENTS AND CONTINGENCIES (a) Facility Leases We lease our principal executive office in Henderson, Nevada under a non-cancelable operating lease expiring April 30, 2019 . We also lease our research and development facility in Irvine, California under a non-cancelable operating lease expiring May 31, 2019 , in addition to several other administrative office leases. Each lease agreement contains scheduled rent increases which are accounted for on a straight-line basis. (b) In/Out Licensing Agreements and Co-Development Arrangements The in-license agreements for our commercialized and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re also obligated to make specified milestone payments to our licensors upon the achievement of certain regulatory and sales milestones, and to pay royalties based on our net sales of all in-licensed products. We also enter into out-license agreements for territory-specific rights to our drug products which include one or more of: upfront license fees, royalties from our licensees’ sales, and/or milestone payments from our licensees’ sales or regulatory achievements. For certain development-stage drug products, we may enter into cost-sharing arrangements with our licensees and licensors. Our most significant of these agreements, and the key financial terms and our accounting for each, are summarized below: (i) ZEVALIN U.S.: In-Licensing and Development in the U.S. In December 2008, we acquired rights to commercialize and develop ZEVALIN in the U.S. as the result of a transaction with Cell Therapeutics, Inc. (“CTI”) through our wholly-owned subsidiary, RIT Oncology LLC (“RIT”). We assumed certain agreements with various third parties related to ZEVALIN intellectual property for its manufacture, use, and sale in the U.S. In accordance with the terms of assumed contracts, we are required to meet specified payment obligations, including a milestone payment to Corixa Corporation of $5 million based on ZEVALIN sales in the U.S. (the “Corixa Liability”). This milestone has not yet been met, and $0.1 million for this potential milestone achievement is included within “acquisition-related contingent obligations” in our accompanying Condensed Consolidated Balance Sheets as of June 30, 2017 and December 31, 2016 , respectively. Our U.S. net sales-based royalties are in the low to mid-single digits to Genentech, Inc. and mid-teens to Biogen. (ii) ZEVALIN Ex-U.S.: In-License and Asset Purchase Agreement with Bayer Pharma In April 2012, through our wholly-owned subsidiary, Spectrum Pharmaceuticals Cayman, L.P., we completed a €19 million acquisition of licensing rights to market ZEVALIN outside of the U.S. from Bayer. ZEVALIN is currently approved in approximately 40 countries outside the U.S. for the treatment of B-cell NHL, including countries in Europe, Latin America, and Asia. Our ex-U.S. net sales-based royalty to Bayer ranges between the single digits to mid-teens. We amended the agreement in February 2016, which provides that our applicable royalty on net sales to Bayer would be adjusted to a tiered rate (from the current single-digits to a 20% rate) in such countries that we elect to sublicense these rights. The term of the agreement, as amended, continues until the expiration of the last-to-expire patent covering the sale of a licensed product in the relevant country, or 15 years from the date of first commercial sale of the licensed product in such country, whichever is longer. (iii) ZEVALIN Ex-U.S.: Out-License Agreement with Dr. Reddy’s Effective June 27, 2014, we executed an exclusive License Agreement with Dr. Reddy’s Laboratories Ltd. (“Dr. Reddy’s”), for the distribution rights of ZEVALIN within India. The agreement term is 15 years from the receipt of pending approval of ZEVALIN from the Drug Controller General of India. On December 17, 2014, upon the execution of a supply agreement, an upfront and non-refundable payment of $0.5 million was triggered and paid to us in February 2015. The recognition of the applicable portion of this upfront receipt is reported on a straight-line basis, within “license fees and service revenue” on the Condensed Consolidated Statements of Operations over a 10 -year term through December 2024. Additionally, sales and regulatory milestones (aggregating $3 million ) are due to us when achieved by Dr. Reddy’s, as well as a 20% royalty on net sales of ZEVALIN in India. (iv) ZEVALIN Ex-U.S.: Out-License Agreement with Mundipharma On November 16, 2015, we entered into an out-license agreement with Mundipharma for their commercialization of ZEVALIN in Asia (excluding India and Greater China), Australia, New Zealand, Africa, the Middle East, and Latin America (including the Caribbean). In return, we received $18 million (comprised of $15 million received in December 2015 and $3 million received in January 2016). Of these proceeds, $15 million was recognized within "license fees and service revenue" in the fourth quarter of 2015. Of the $3 million received in January 2016, $0.6 million , $0.4 million , $1.2 million , and $0.8 million was recognized in the same caption for the three and six months ended June 30, 2017 and 2016 , respectively (and as of June 30, 2017 , it has been recognized in full). Mundipharma is required to reimburse us for our payment of royalties due to Bayer from their net sales of ZEVALIN (see Note 16(b)(ii)). We are also eligible to receive an additional $2 million upon Mundipharma's achievement of a specified sales milestone that, if/when achieved, will also be reported within "license fees and service revenue". (v) FUSILEV: In-License Agreement with Merck &amp; Cie AG In May 2006, we amended and restated a license agreement with Merck &amp; Cie AG (“Merck”), which we assumed in connection with our March 2006 acquisition of the assets of Targent, Inc. Pursuant to the license agreement with Merck, we obtained the exclusive license to use regulatory filings related to FUSILEV and a non-exclusive license under certain patents and know-how to develop, manufacture, use, and sell FUSILEV in the field of oncology in North America in return for a royalty percentage (in the mid-single digits) of net sales. Merck is eligible to receive a $0.2 million payment from us upon the achievement of a FDA approval of an oral form of FUSILEV. This milestone has not yet been met, and no amounts have been accrued in our accompanying Condensed Consolidated Balance Sheets for its potential achievement. (vi) FOLOTYN: In-License Agreement with Sloan-Kettering Institute, SRI International and Southern Research Institute In December 2002, Allos entered into the FOLOTYN License Agreement with Sloan-Kettering Institute for Cancer Research, SRI International, and Southern Research Institute. As a result of Allos becoming our wholly owned subsidiary in September 2012, we are bound by the FOLOTYN License Agreement under which we obtained exclusive worldwide rights to a portfolio of patents and patent applications related to FOLOTYN and its uses. Under the terms of the FOLOTYN License Agreement, we are required to fund all development programs and have sole responsibility for all commercialization activities. In addition, we pay graduated royalties to our licensors based on our worldwide annual net sales of FOLOTYN (including our sub-licensees). These royalties are 8% of annual worldwide net sales up to $150 million ; 9% of annual worldwide net sales of $150 million through $300 million ; and 11% of annual worldwide net sales in excess of $300 million . (vii) FOLOTYN: Out-License Agreement with Mundipharma As the result of our acquisition of Allos Therapeutics, Inc. on September 5, 2012 (through which we obtained in-license rights for FOLOTYN), we assumed its FOLOTYN development obligations and out-license terms under an active strategic collaboration agreement with a third-party, Mundipharma (the “Mundipharma Collaboration Agreement”). Under the Mundipharma Collaboration Agreement (as amended - see Note 15 ), we retained full commercialization rights for FOLOTYN in the U.S. and Canada, with Mundipharma having exclusive rights to commercialize FOLOTYN in all other countries in the world, except in Europe and Turkey. We are contractually entitled to regulatory and sales milestone receipts from Mundipharma aggregating $16 million and $107 million , respectively, in addition to tiered double-digit royalties on their net sales within licensed territories. On July 3, 2017, FOLOTYN was approved in Japan for the treatment of adult patients with relapsed or refractory PTCL. Consequently, we will receive a $3 million contractual milestone payment from our licensee (Mundipharma) in the third quarter of 2017. This amount will be recognized within "license fees and service revenue" on our Condensed Consolidated Statements of Operations for the three and nine months ending September 30, 2017. (viii) EVOMELA: In-License Agreement with Cydex Pharmaceuticals, Inc. In March 2013, we completed the acquisition of exclusive global development and commercialization rights to EVOMELA from Ligand (see Note 9(b) ) and assumed responsibility for EVOMELA's ongoing clinical and regulatory development program. We filed a New Drug Application ("NDA") with the FDA in December 2015 for its use as a conditioning treatment prior to autologous stem cell transplant for patients with MM. On March 10, 2016, the FDA communicated its approval of our NDA for EVOMELA. In connection with this FDA approval, we made a $6 million milestone payment to Ligand in April 2016. The distribution rights for EVOMELA are within "intangible assets, net of accumulated amortization and impairment charges" (see Note 3(f) ) and is included within our accompanying Condensed Consolidated Balance Sheets as of June 30, 2017 . We are required to pay Ligand additional amounts of up to $60 million (exclusive of the $6 million milestone paid in April 2016), upon the achievement of specified net sales thresholds. We also pay royalties of 20% on our EVOMELA net sales in all territories. (ix) MARQIBO: Acquisition of Talon Therapeutics, Inc. and Related Contingent Consideration Agreement In July 2013, we completed the acquisition of Talon, through which we obtained exclusive global development and commercialization rights to MARQIBO (see Note 9(a) ). As part of this acquisition, the former Talon stockholders have contingent financial rights that we have valued and presented on our accompanying Condensed Consolidated Balance Sheets as a $1.5 million and $1.3 million liability within “acquisition-related contingent obligations” as of June 30, 2017 and December 31, 2016 , respectively. The maximum payout value of the contingent financial rights is $195 million , assuming all sales and regulatory approval milestones are achieved. (x) QAPZOLA: License Agreements with Allergan, Inc. and NDDO Research Foundation In October 2008, we entered into an exclusive development and commercialization collaboration agreement with Allergan for QAPZOLA. Pursuant to the terms of the agreement, Allergan paid us an up-front non-refundable fee of $41.5 million at closing (which we have amortized through revenue within “license fees and service revenue” in full as of December 31, 2013). In October 2008, pursuant to a letter agreement with NDDO Research Foundation (“NDDO”), we agreed to pay NDDO the following in relation to QAPZOLA milestones: (a) upon FDA acceptance of the NDA, the issuance of 25,000 of our common shares (which occurred in March 2016); the $0.1 million value of these shares was included in "research and development" expense for the year ended December 31, 2016, and (b) upon FDA approval of the drug, a one-time payment of $0.3 million . In January 2013, we entered into a second amendment to the license, development, supply and distribution agreement with Allergan to amend the agreement and reacquire the rights originally licensed to Allergan in the U.S., Europe, and other territories in exchange for a tiered single-digit royalty on certain products containing QAPZOLA, and relieved Allergan of its development and commercialization obligations. (xi) QAPZOLA: Collaboration Agreement with Nippon Kayaku Co. LTD. In November 2009, we entered into a collaboration agreement with Nippon Kayaku Co., LTD. (“Nippon Kayaku”) for the development and commercialization of QAPZOLA in Asia, except North and South Korea (the “Nippon Kayaku Territory”). In addition, Nippon Kayaku received exclusive rights to QAPZOLA for the treatment of NMIBC in Asia (other than North and South Korea), including Japan and China. Nippon Kayaku will conduct QAPZOLA clinical trials in the Nippon Kayaku Territory pursuant to a development plan. Further, Nippon Kayaku will be responsible for all expenses relating to the development and commercialization of QAPZOLA in the Nippon Kayaku Territory. Under the terms of this agreement, Nippon Kayaku paid us an upfront fee of $15 million (which we have amortized through revenue within “license fees and service revenue” in full as of December 31, 2013). Nippon Kayaku is also obligated to make additional payments to us based on the achievement of certain development, regulatory and commercialization milestones. Under the terms of the agreement, we are entitled to payment of $10 million and $126 million upon achievement of certain regulatory and commercialization milestones, respectively. Also, Nippon Kayaku has agreed to pay us royalties based on a percentage of net sales of the subject products in the defined territory in the mid-teen digits. (xii) BELEODAQ: In-License and Collaboration Agreement with Onxeo In February 2010, we entered into an in-license and collaboration agreement with TopoTarget A/S (now Onxeo DK) (“Onxeo”), as amended in October 2013, for the development and commercialization of BELEODAQ for a $30 million upfront payment plus additional payments described below. The agreement provides that we have the exclusive right to manufacture, develop, and commercialize BELEODAQ in North America and India, with an option for China. Under continuing terms, all development, including studies, will be conducted under a joint development plan, which we will fund 70% of such costs, and Onxeo will fund 30% . We have final decision-making authority for all developmental activities in North America and India (and China upon exercise of its option). Onxeo has final decision-making authority for all developmental activities in all other jurisdictions. In February 2014, upon FDA acceptance of our NDA, we issued one million shares of our common stock, and made a $10 million milestone payment to Onxeo. The aggregate payout value of this first milestone at achievement was $17.8 million , and was recognized within “research and development” expense in the accompanying Condensed Consolidated Statements of Operations in the first quarter of 2014. In July 2014, we received approval from the FDA for BELEODAQ’s use for injection and treatment of relapsed or refractory peripheral T-cell lymphoma ("PTCL"). As a result, we paid a second milestone payment to Onxeo of $25 million in November 2014, which we capitalized as an amortizable intangible asset (see Note 3(f) ). Other potential milestone payments due upon BELEODAQ regulatory achievements and sales thresholds (aggregating $278 million ) are not included within “total liabilities” in our accompanying Condensed Consolidated Balance Sheets. We pay Onxeo royalties in the mid-teen digits based on net sales of BELEODAQ. The agreement will continue until the expiration of the last royalty payment period in the last country in the defined territory. (xiii) ROLONTIS: Co-Development and Commercialization Agreement with Hanmi Pharmaceutical Co. Ltd In October 2014, we exercised our option under a License Option and Research Collaboration Agreement dated January 2012 (as amended) with Hanmi Pharmaceutical Co. Ltd., or Hanmi, for ROLONTIS, formerly known as “LAPS-G-CSF" or "SPI-2012”, a drug based on Hanmi’s proprietary LAPSCOVERY™ technology for the treatment of chemotherapy induced neutropenia. Under the terms of this agreement, as amended, we have primary financial responsibility for the ROLONTIS development plan. We have worldwide rights for ROLONTIS, except for Korea, China, and Japan. In the first quarter of 2016, we accrued a milestone payment of $1.9 million (as quantified under GAAP) related to Hanmi, based on initial patient dosing in January 2016 as part of our Phase 3 study. On April 26, 2016, we (i) issued 318,750 of our common shares to Hanmi for $2.3 million , and (ii) remitted a $0.4 million payment to the Internal Revenue Service (IRS) on their behalf for related tax obligations. This aggregate $2.7 million value was recognized within "research and development" expense in accompanying Condensed Consolidated Statements of Operations for the year ended December 31, 2016. We will also be responsible for milestones relating to regulatory approvals and sales thresholds (aggregating $238 million ), which are not included within "total liabilities" in our Condensed Consolidated Balance Sheets. We will pay Hanmi royalties in the mid-teen digits on our net sales of ROLONTIS. (xiv) POZIOTINIB: In-License Agreement with Hanmi In February 2015, we executed an in-license agreement with Hanmi for POZIOTINIB, a pan-HER inhibitor in Phase 2 clinical trials, requiring our upfront payment for these rights. This drug has shown single agent activity in the treatment of various cancer types during Phase I studies, including breast, gastric, colorectal, and lung cancers. Under the terms of this agreement, we received the exclusive rights to commercialize POZIOTINIB, excluding Korea and China. Hanmi, and its development partners, will bear full responsibility for completion of on-going Phase 2 trials in Korea. We will bear full financial responsibility for all other clinical studies. We will pay Hanmi future regulatory and sales-dependent milestone payments (aggregating $358 million ), which are not included within “total liabilities” in our accompanying Condensed Consolidated Balance Sheets. We will pay Hanmi royalties in the low to mid-teen digits on our net sales of POZIOTINIB. (xv) ZEVALIN, FOLOTYN, BELEODAQ, and MARQIBO: Out-License Agreement with Servier in Canada In January 2016, we entered into a strategic partnership with Servier for the out-licenses of ZEVALIN, FOLOTYN, BELEODAQ, and MARQIBO. We received an aggregate $6 million of upfront proceeds in the first quarter of 2016, which is recognized within "license fees and service revenue" in our accompanying Condensed Consolidated Statements of Operations for the six months ended June 30, 2016 . We will also receive development milestone payments upon the achievement of such regulatory milestones, and a high single-digit royalty on their sales of these products. (c) Service Agreements In connection with the research and development of our drug products, we have entered into contracts with numerous third party service providers, such as radio-pharmacies, distributors, clinical trial centers, clinical research organizations, data monitoring centers, and with drug formulation, development and testing laboratories. The financial terms of these agreements are varied and generally obligate us to pay in stages, depending on achievement of certain events specified in the agreements, such as contract execution, reservation of service or production capacity, actual performance of service, or the successful accrual and dosing of patients. At each period end, we accrue for all services received, with such accruals based on factors such as estimates of work performed, patient enrollment, completion of patient studies and other events. Should we decide to discontinue and/or slow-down the work on any project, the associated costs for those projects would be limited to the extent of the work completed. Generally, we are able to terminate these contracts due to the discontinuance of the related project(s) and thus avoid paying for the services that have not yet been rendered. (d) Supply Agreements We have entered into certain supply agreements, or have issued purchase orders, which require us to make minimum purchases from vendors for the manufacture of our products. These commitments do not exceed our planned commercial requirements, and the contracted prices do not exceed their fair market value. (e) Employment Agreement We have entered into an employment agreement with our Chief Executive Officer under which cash compensation and benefits would become payable in the event of termination by us for any reason other than cause, his resignation for good reason, or upon a change in control of our Company.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deferred compensation benefits for a select group of our employees (the “DC Participants”). Under the DC Plan, we provide the DC Participants with the opportunity to make annual elections to defer up to a specified amount or percentage of their eligible cash compensation, and we have the option to make discretionary contributions. At June 30, 2017 and December 31, 2016 , the aggregate DC Plan deferrals by employees and our discretionary contributions totaled $9.5 million and $8.4 million , respectively, and are included within “other long-term liabilities” in the accompanying Condensed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ANDA Litigation On June 3, 2016 the U.S. Court of Appeals for the District of Columbia affirmed judgment in favor of the FDA et. al in an action we brought April 27, 2015 seeking a temporary restraining order or preliminary injunction to suspend FDA approval of Sandoz's ANDA of FUSILEV. On June 9, 2016 and June 22, 2016, respectively, judgment was entered in favor of additional parties who had filed separate ANDAs to manufacture generic versions of FUSILEV. On June 19, 2014, we filed a lawsuit against five parties resulting from Paragraph IV certifications in connection with four separate ANDAs to manufacture a generic version of FOLOTYN. We reached confidential settlement agreements with each defendant and the FOLOTYN litigation has been dismissed as of August 17, 2016. As a result of the settlements, the defendants will be permitted to market a generic version of FOLOTYN in the United States commencing on November 15, 2022 or earlier under certain circumstances. All costs pertaining to these matters (incurred and accrued) have been recognized within "selling, general and administrative" expenses on the accompanying Condensed Consolidated Statements of Operations for all periods presented. Stockholder Litigation Timothy Fik v. Rajesh C. Shrotriya, et al. (Filed April 11, 2013 in United States District Court, District of Nevada; Case Number 2:2013-cv-00624-JCM-CWH); Christopher J. Watkins v. Rajesh C. Shrotriya, et al. (Filed April 22, 2013 in United States District Court, District of Nevada; Case Number 2:2013-cv-00684-JCM-VCF); and Stefan Muenchhagen v. Rajesh C. Shrotriya, et al. (Filed May 28, 2013; Case Number 2:2013-cv-00942-APG-PAL) (collectively the "Federal Derivative Actions"); Hardik Kakadia v. Rajesh C. Shrotriya, et al. (Filed April 23, 2013 in the Eighth Judicial Court of the State of Nevada in and for Clark County; Case Number A-13-680643-B); and Joel Besner v. Rajesh C. Shrotriya, et al. (Filed May 31, 2013; Case Number A-13-682668-C) (collectively the "State Derivative Actions"). These consolidated Federal Derivative Actions and consolidated State Derivative Actions are brought by the respective purported stockholders on behalf of Spectrum, the nominal plaintiff, against certain current and former directors and officers. The complaints are substantially similar and generally allege breaches of fiduciary duty based on conduct relating to a March 12, 2013 press release concerning sales of Spectrum's product FUSILEV. The complaints seek compensatory damages, corporate governance reforms, restitution and disgorgement of defendants’ alleged profits, and costs and fees. On April 11, 2017, the parties executed a Stipulation and Agreement of Settlement covering the consolidated Federal Derivative Actions and consolidated State derivative Actions. Pursuant to the Agreement of Settlement, Spectrum (through its insurers) agreed to pay $530,000 for plaintiffs' attorneys' fees and expenses. The Stipulation and Agreement of Settlement was filed with the Eighth Judicial District Court of the State of Nevada in and for Clark County on April 13, 2017. On May 18, 2017, the Court entered an order preliminarily approving the Agreement of Settlement. On August 1, 2017, the Court entered an order finally approving the Agreement of Settlement and dismissing the derivative actions against all named Defendants with prejudice.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District Court of Nevada. The parties have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DA to the FDA for QAPZOLA in violation of Section 10(b) (and Rule 10b-5 promulgated thereunder) and 20(a) of the Securities Exchange Act of 1934, as amended. The plaintiffs seek damages, interest, costs, attorneys’ fees, and other unspecified equitable relief. We believe that these claims are without merit, and intend to vigorously defend against these claims. Furthermore, the value of a potential settlement cannot be reasonably estimated given its highly uncertain nature as of June 30, 2017 .</t>
  </si>
  <si>
    <t>Income Taxes</t>
  </si>
  <si>
    <t>Income Tax Disclosure [Abstract]</t>
  </si>
  <si>
    <t>INCOME TAXES We apply an estimated annual effective tax rate (“ETR”) approach for calculating a tax provision for interim periods, as required under GAAP. We recorded a provision for income taxes of $0.1 million and a benefit for income taxes of $0.2 million for the six months ended June 30, 2017 and 2016 , respectively. Our ETR differs from the U.S. federal statutory tax rate of 35% primarily as a result of nondeductible expenses, state income taxes, foreign income taxes, and the impact of a valuation allowance on our deferred tax assets. 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e recognize the impact of a tax position in our financial statements only if that position is more likely than not of being sustained upon examination by taxing authorities, based on the technical merits of the position. Any interest and penalties related to uncertain tax positions will be reflected in income tax expense. The intra period tax allocation rules require that we allocate the provision for income taxes between continuing operations and other categories of earnings, such as other comprehensive income. In periods where we have a year-to-date pretax loss from continuing operations and year-to-date pre-tax income in other categories of earnings, such as other comprehensive income, ASC 740-20-45-7 requires that we allocate the income tax provision to other categories of earnings, and then record a related tax benefit in continuing operations. For the three and six months ended June 30, 2017 we recognized a net loss from investments and currency transactions within "other comprehensive (loss) income". As a result, for the six months ended June 30, 2017, there was no required allocation under ASC 740-20-45-7. For the six months ended June 30, 2016 , we recognized net income from investments and foreign currency transactions within "other comprehensive (loss) income". As a result, we recorded a tax expense of $0.5 million in "other comprehensive (loss) income" on the accompanying Condensed Consolidated Statements of Comprehensive Loss, and a tax benefit of $0.2 million within "(provision) benefit for income taxes" on the Condensed Consolidated Statements of Operations for the six months ended June 30, 2016 . On January 1, 2017, we adopted ASU 2016-09 , Improvements to Employee Share-Based Payment Accounting, on a modified prospective basis . Under ASU 2016-09 , differences between the tax deduction for share based awards and the related compensation expenses recognized under ASC 718 are now accounted for as a component of the provision for income taxes. In addition, ASU 2016-09 eliminated the requirement that excess tax benefits from share based compensation reduce taxes payable prior to being recognized in the financial statements. As of December 31, 2016, we had cumulative excess benefits related to share based compensation of $2.7 million which had not been reflected as a deferred tax asset. As a result of the adoption of ASU 2016-09 , the excess benefits were reclassified to our net operating loss carryover resulting in an increase in our deferred tax assets and valuation allowance of $2.7 million as of January 1, 2017. There was no impact to retained earnings as a result of the adoption of ASU 2016-09 on January 1, 2017.</t>
  </si>
  <si>
    <t>Stockholders' Equity</t>
  </si>
  <si>
    <t>Equity [Abstract]</t>
  </si>
  <si>
    <t>STOCKHOLDERS' EQUITY Sale of Common Stock - December 2015 ATM Agreement On December 23, 2015, we entered into a collective at-market-issuance sales agreement with FBR Capital Markets &amp; Co., MLV &amp; Co. LLC, and H.C. Wainwright &amp; Co., LLC. (the “December 2015 ATM Agreement”). The December 2015 ATM Agreement allows us to raise gross proceeds of up to $100 million from the sale of our common stock through these brokers under our shelf registration statement on Form S-3 (declared effective by the SEC on February 3, 2016; File No. 333-208760). We sold and issued shares of our common stock under the December 2015 ATM Agreement, as summarized in the following table: Description of Financing Transaction No. of Common Shares Issued Proceeds Received (Net of Broker Commissions and Fees ) Common shares issued pursuant to the December 2015 ATM Agreement between April 1, 2016 and September 30, 2016 (no shares issued in remainder of 2016 or during the six months ended June 30, 2017) 10,890,915 $ 73,869 Conversion of Series E Convertible Voting Preferred Stock In June 2016, our then outstanding 20 shares of Series E convertible voting preferred stock were converted (at the election of the preferred stockholders) into an aggregate of 40,000 common shares; a $6 thousand dividend in arrears was paid upon this conversion.</t>
  </si>
  <si>
    <t>Subsequent Event</t>
  </si>
  <si>
    <t>Subsequent Events [Abstract]</t>
  </si>
  <si>
    <t>SUBSEQUENT EVENTS Approval of FOLOTYN in Japan in July 2017 On July 3, 2017, FOLOTYN was approved in Japan for the treatment of adult patients with relapsed or refractory PTCL. Consequently, we will receive a $3 million contractual milestone payment from our licensee (Mundipharma) in the third quarter of 2017. This amount will be recognized within "license fees and service revenue" on our Condensed Consolidated Statements of Operations for the three and nine months ending September 30, 2017. Under the terms of this out-license agreement (see Note 16(b)(vii) ), we are also contractually entitled to further revenue and regulatory milestone receipts upon Mundipharma's achievements (including $2 million upon their first commercial sale of FOLOTYN in Japan for this approved indication), in addition to graduated royalties on their net sales of FOLOTYN in Japan. Sale of Common Stock Under ATM Agreement in July 2017 In July 2017, we sold and issued 3.2 million shares of our common stock for net proceeds of $23.7 million under the December 2015 ATM Agreement (see Note 18 ). These shares and proceeds are not included in our "common stock" and "cash and cash equivalents" on our Condensed Consolidated Balance Sheets at June 30, 2017, though will be included for the three and nine months ending September 30, 2017. We have now raised the maximum $100 million in gross proceeds through this December 2015 ATM Agreement.</t>
  </si>
  <si>
    <t>Description of Business, Basis of Presentation, and Operating Segment (Policies)</t>
  </si>
  <si>
    <t>Description of Business</t>
  </si>
  <si>
    <t>(a) Description of Business Spectrum Pharmaceuticals, Inc. (“Spectrum”, the “Company”, “we”, “our”, or “us”) is a biotechnology company, with a primary strategy comprised of acquiring, developing, and commercializing a broad and diverse pipeline of late-stage clinical and commercial products. We have an in-house clinical development organization with regulatory and data management capabilities, and a commercial infrastructure and field sales force for our marketed products. Currently, we have six approved oncology/hematology products that target different types of cancer including: non-Hodgkin's lymphoma ("NHL"), advanced metastatic colorectal cancer, acute lymphoblastic leukemia, and multiple myeloma ("MM"). We also have three drugs in mid-to-late stage development (in Phase 2 or Phase 3 clinical trials): • ROLONTIS (formerly referred to as SPI-2012 or LAPS-G-CSF) for chemotherapy-induced neutropenia. • QAPZOLA (formerly referred to as APAZIQUONE) for immediate intravesical instillation in post-transurethral resection of bladder tumors in patients with non-muscle invasive bladder cancer ("NMIBC"). • POZIOTINIB, a novel pan-HER inhibitor used in the treatment of patients with a variety of solid tumors, including breast and lung cancer.</t>
  </si>
  <si>
    <t>Basis of Presentation</t>
  </si>
  <si>
    <t>(b) Basis of Presentation Interim Financial Statements The interim financial data for the three and six months ended June 30, 2017 and 2016 , respectively, is unaudited, and is not necessarily indicative of our operating results for a full year. In the opinion of our management, the interim data includes normal and recurring adjustments necessary for a fair presentation of our financial results for the three and six months ended June 30, 2017 and 2016 . Certain information and footnote disclosures normally included in annual financial statements prepared in accordance with U.S. generally accepted accounting principles (“GAAP”) have been condensed or omitted pursuant to U.S. Securities and Exchange Commission (“SEC”) rules and regulations relating to interim financial statements. The December 31, 2016 balances reported herein are derived from the audited Consolidated Financial Statements included in our Annual Report on Form 10-K for the year ended December 31, 2016 . The accompanying Condensed Consolidated Financial Statements should be read in conjunction with our audited Consolidated Financial Statements and Notes thereto included in our Annual Report on Form 10-K for the fiscal year ended December 31, 2016 , filed with the SEC on March 14, 2017.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except for Spectrum Pharma Canada ("SPC"), as discussed below). All inter-company accounts and transactions among these legal entities have been eliminated in consolidation. Variable Interest Entity We own fifty -percent of SPC, a legal entity organized in Quebec, Canada in January 2008. Some of our clinical studies are conducted through this “variable interest entity” (as defined under applicable GAAP). We fund all of SPC’s operating costs, and since we assume all risks and rewards for this entity, we meet the GAAP criteria as being its “primary beneficiary.” Accordingly, SPC’s balance sheets and statements of operations are included in our Condensed Consolidated Financial Statements as if it were a wholly-owned subsidiary for all periods presented.</t>
  </si>
  <si>
    <t>Operating Segment</t>
  </si>
  <si>
    <t>(c) Operating Segment We operate in one reportable operating segment that is focused exclusively on developing and commercializing oncology and hematology drug products. For the three and six months ended June 30, 2017 and 2016 , respectively, all of our revenue and related expenses were solely attributable to these activities. Substantially all of our assets (excluding our cash held in certain foreign bank accounts and our ZEVALIN distribution rights for the Ex-U.S. territory) are held in the U.S.</t>
  </si>
  <si>
    <t>Revenue Recognition</t>
  </si>
  <si>
    <t>Revenue Recognition (a) Product Sales : We sell our products to wholesalers/distributors (i.e., our customers), except for our U.S. sales of ZEVALIN in which case the end-user (i.e., clinic or hospital) is our customer. Our wholesalers /distributors in turn sell our products directly to clinics, hospitals, and private oncology-based practices. Revenue from product sales is recognized when title and risk of loss have transferred to our customer, and the following additional criteria are met: (1) appropriate evidence of a binding arrangement exists with our customer; (2) price is substantially fixed or determinable; (3) collection from our customer is reasonably assured; (4) our customer’s obligation to pay us is not contingent on resale of the product; (5) we do not have significant continued performance obligations to our customer; and (6) we have a reasonable basis to estimate returns. Our gross revenue is reduced by our gross-to-net (“GTN”) estimates each period, resulting in our reported “product sales, net” in the accompanying Condensed Consolidated Statements of Operations. We defer revenue recognition in full if these estimates are not reasonably determinable at the time of sale. These estimates are based upon information received from external sources (such as written or oral information obtained from our customers with respect to their period-end inventory levels and their sales to end-users during the period), in combination with management’s informed judgments. Due to the inherent uncertainty of estimates, the actual amount we incur may be materially different than our GTN estimates, and require prospective revenue adjustments in periods after the initial sale was recorded. Our GTN estimates are comprised of the following categories: Product Returns Allowances : Our FUSILEV, MARQIBO, and BELEODAQ customers are permitted to return purchased products beginning at its expiration date and within six months thereafter. Our EVOMELA customers are permitted to return purchased product beginning at six months prior to its expiration date, and within 12 months following its expiration date (as well as for overstock inventory, as determined by end-users). Returned product is generally not resold. Returns for expiry of ZEVALIN and FOLOTYN are not contractually, or customarily, allowed. We estimate expected product returns for our allowance based on our historical return rates.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us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except for U.S. sales of ZEVALIN) for various commercial services including: contract administration, inventory management, delivery of end-user sales data, and product returns processing. These fees are based on a contractually-determined percentage of our applicable sales. (b) License Fees : Our out-license arrangements may include one or more of the following: (a) upfront license fees, (b) royalties from our licensees’ sales, (c) milestone receipts from our licensees’ sales, and (d) milestone receipts upon regulatory achievements by us or our licensees. We recognize revenue from these categories based on the contractual terms that establish the legal rights and obligations between us and our licensees. We complete the following steps in determining the dollar amount and timing of revenue recognition from our license fees: (i) We first assess the number of “units of accounting” for the elements in our out-license arrangements in accordance with multiple element arrangement guidance. We consider if elements (deliverables) have standalone value, and if standalone value does not exist for a deliverable, it is combined (as applicable) with other deliverables until the "bundle" has standalone value (as a single unit of accounting). (ii) Next, we allocate arrangement consideration among the separate units of accounting (using the "relative selling price method"). (iii) Finally, we evaluate the timing of revenue recognition, which is impacted by the nature of the consideration to which we are entitled, as follows: (a) Upfront license fees : We consider whether upfront license fees are earned (i.e., realized) at the time of contract execution (i.e., when the license rights transfer to the customer) or over the actual (or implied) contractual term of the out-license. We give specific consideration to whether we have any on-going contractual service obligations to the licensee, including any requirements for us to provide on-going support services, and/or for us to supply drug products for the licensee’s future sales. As a result, we may either recognize all upfront license fees as revenue in the period of contract execution, or recognize these fees over the actual (or implied) contractual term of the out-license. (b) Royalties : We recognize revenue in the period that our licensees report product sales to us in their territory for which we are contractually entitled to a percentage-based royalty receipt (i.e., representing the period when earned and realizable). (c) Sales milestones : We recognize revenue in the period that our licensees report achievement of annual or aggregate product sales levels in their territories for which we are contractually entitled to a specified lump-sum receipt (i.e., representing the period when earned and realizable). (d) Regulatory milestones : Under the terms of the respective out-license, regulatory achievements may either be our responsibility, or that of our licensee. • When our licensee is responsible for the achievement of the regulatory milestone (and we have no on-going obligations), we recognize this revenue in the period that our product achieves specified regulatory approvals for which we are contractually entitled to a fixed receipt (i.e., representing the period when earned and realizable). • When we are responsible for the achievement of the regulatory milestone, we recognize this revenue in the period that our product achieves specified regulatory approvals for which we are contractually entitled to a fixed receipt. Regulatory approvals by governmental agencies are inherently uncertain, and require our substantial cost and effort in completing our submission for potential approval. Therefore, these regulatory milestones are “substantive” and these fixed receipts remain at-risk (i.e. unearned and unrealizable) until the period of achievement. We believe the amounts we are entitled to receive upon our achievement relates solely to our past performance and is commensurate with either (i) our performance in achieving the milestone, or (ii) the resulting enhancement in value of the drug compound. (c) Service Revenue : We receive fees under certain arrangements for (a) sales and marketing services, (b) supply chain services (c) research and development services, and (d) clinical trial management services. Payment for these services may be triggered by (i) an established fixed-fee schedule, (ii) the completion of product delivery in our capacity as a procurement agent, (iii) the successful completion of a phase of development, (iv) favorable results from a clinical trial, and/or (v) regulatory approval events. We consider whether revenue associated with these service arrangements is “realizable and earned” each reporting period, based on our completed services or deliverables during the reporting period, and the contractual terms of the arrangement (which typically includes fee schedules). For any/all milestone achievements in the reporting period that contractually result in fixed payments due to us, we apply the “milestone method” of revenue recognition. Accordingly, this revenue recognition occurs as each “substantive” milestone (as discussed below) is achieved by us, since (1) all contingencies associated with each milestone is resolved upon its achievement, (2) the milestone achievement relates solely to our past performance, and (3) no remaining milestone performance obligations exist in relation to our receipt of payment. In recognizing revenue under the milestone method, we first assess the number of “units of accounting” in the arrangement. We consider if the separate “deliverable” has standalone value to our licensee, and if standalone value does not exist for a deliverable, it is combined with other deliverables until the "bundle" has standalone value. The allocation of arrangement consideration and the recognition of revenue is determined for those combined deliverables as a single unit of accounting. This includes allocation of consideration associated with milestones achieved by our licensees. Next, we measure and allocate arrangement consideration among the separate units of accounting. This fixed or determinable consideration is allocated to the units of accounting using the "relative selling price method". Variable fees subsequently earned (other than substantive milestone payments) are allocated to the units of accounting on the same basis. We determine whether the milestone is substantive by considering (i) the extent of our effort to achieve the milestone and/or the enhancement of the value of the delivered item(s) as a result of milestone achievement, (ii) whether the milestone achievement relates solely to our past performance, and (iii) if the milestone payment is reasonable relative to all of the deliverables and payment terms (including other potential milestone consideration) within the arrangement. For service contracts without milestones, we recognize revenue when all of the following criteria are met: (i) persuasive evidence of an arrangement exists, (ii) services have been rendered, (iii) fees are fixed or determinable, and (iv) collectability is reasonably assured. (d) New Revenue Recognition Standard : ASU No. 2014-09 , Revenue from Contracts with Customers (Topic 606) (“ ASU 2014-09 ”), is effective for us beginning January 1, 2018 and requires that our revenue is recognized in a manner that reasonably reflects the delivery of our goods or services to customers in return for expected consideration. To achieve this core principle, the guidance provides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intend to apply the "cumulative effect transition method" of ASU 2014-09 for its implementation. We continue to evaluate the impact of this standard on our current revenue recognition models for product sales, license fees, and service revenue (as described above), though we currently believe the most significant impact of this new standard only relates to the timing of our license fee revenue recognition.</t>
  </si>
  <si>
    <t>Cash and Cash Equivalents</t>
  </si>
  <si>
    <t>Cash and Cash Equivalents Our cash and cash equivalents consist of bank deposits and highly liquid investments with maturities of three months or less from the purchase date.</t>
  </si>
  <si>
    <t>Marketable Securities</t>
  </si>
  <si>
    <t>Marketable Securities Our marketable securities consist of our holdings in mutual funds and bank certificates of deposit ("Bank CDs"). Since we classify these securities as “available-for-sale” under applicable GAAP, any unrealized gains or losses from their change in value is reflected in “unrealized (loss) gain on available-for-sale securities” on the accompanying Condensed Consolidated Statements of Comprehensive Loss. Realized gains and losses on available-for-sale securities are included in “other income, net” on the accompanying Condensed Consolidated Statements of Operations.</t>
  </si>
  <si>
    <t>Accounts Receivable, Net of Allowance for Doubtful Accounts</t>
  </si>
  <si>
    <t>Accounts Receivable, Net of Allowance for Doubtful Accounts Our accounts receivables are derived from our product sales and license fees (our service revenue is recorded in "other receivables" in the Condensed Consolidated Balance Sheets), and do not bear interest. The allowance for doubtful accounts is management’s best estimate of the amount of probable credit losses in our existing accounts receivable. Account balances are charged off against the allowance after appropriate collection efforts are exhausted.</t>
  </si>
  <si>
    <t>Inventories We value our inventory at the lower of (i) the actual cost of its purchase or manufacture, or (ii) its current market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Direct and indirect manufacturing costs related to the production of inventory prior to U.S. Food and Drug Administration ("FDA") approval are expensed through “research and development” on the accompanying Condensed Consolidated Statements of Operations, rather than being capitalized to inventory cost.</t>
  </si>
  <si>
    <t>Property and Equipment, Net of Accumulated Depreciation</t>
  </si>
  <si>
    <t>Property and Equipment, Net of Accumulated Depreciation Our property and equipment is stated at historical cost, and is depreciated on a straight-line basis over an estimated useful life that corresponds with its designated asset category. We evaluate the recoverability of “long-lived assets” (which includes property and equipment) whenever events or changes in circumstances in our business indicate that the asset’s carrying amount may not be recoverable through on-going operations.</t>
  </si>
  <si>
    <t>Goodwill and Intangible Assets, Net of Accumulated Amortization and Impairment Charges</t>
  </si>
  <si>
    <t>Goodwill and Intangible Assets, Net of Accumulated Amortization and Impairment Charges Our goodwill represents the excess of our business acquisition cost over the estimated fair value of the net assets acquired in the corresponding transaction. Goodwill has an indefinite accounting life and is therefore not amortized. Instead, goodwill is evaluated for impairment on an annual basis (as of each October 1 st ), unless we identify impairment indicators that would require earlier testing. We evaluate the recoverability of indefinite-lived intangible assets at least annually, or whenever events or changes in our business indicate that an intangible asset’s (whether indefinite or definite-lived) carrying amount may not be recoverable. Such circumstances could include, but are not limited to the following: (a) a significant decrease in the market value of an asset; (b) a significant adverse change in the extent or manner in which an asset is used; or (c) an accumulation of costs significantly in excess of the amount originally expected for the acquisition of an asset. Intangible assets with finite useful lives are amortized over their estimated useful lives on a straight-line basis. We review these assets for potential impairment if/when facts or circumstances suggest that the carrying value of these assets may not be recoverable.</t>
  </si>
  <si>
    <t>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by termination of employment or service) prior to vesting. We use the Black-Scholes option pricing model to determine the fair value of stock options (as of the date of grant) which carry service conditions for vesting. We use the Monte Carlo valuation model to value equity awards (as of the date of grant) which carry combined market conditions and service conditions for vesting. The calculation of the fair value of stock options and the recognition of stock-based compensation expense requires uncertain assumptions, including (a) the pre-vesting forfeiture rate of the award, (b) the expected term of our stock options, (c) our stock price volatility over its expected term (and that of our designated peer group with respect to certain market-based awards), and (d) the risk-free interest rate over the expected term.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historical volatility of our common stock for a look-back period that corresponds with the expected term. We estimate the risk-free interest rate based upon the U.S. Treasury yields in effect at award grant, for a period equaling the stock options’ expected term.</t>
  </si>
  <si>
    <t>Foreign Currency Transactions and Translation</t>
  </si>
  <si>
    <t xml:space="preserve">Foreign Currency Translation We translate the assets and liabilities of our foreign subsidiaries that are stated in their functional currencies (i.e., local operating currencies), to U.S. dollars at the rates of exchange in effect at the reported balance sheet date. Revenues and expenses are translated using the monthly average exchange rates during the reported period. Unrealized gains and losses from the translation of our subsidiaries’ financial statements (that are initially denominated in the corresponding functional currency) are included as a separate component of “accumulated other comprehensive loss” in the Condensed Consolidated Balance Sheets. We record foreign currency transactions, when initially denominated in a currency other than the respective functional currency of our subsidiary, at the prevailing exchange rate on the date of the transaction. Resulting unrealized foreign exchange gains and losses from transactions with third parties are included in “accumulated other comprehensive loss” in the Condensed Consolidated Balance Sheets. Beginning April 1, 2015, all unrealized foreign exchange gains and losses associated with our intercompany loans are included in "accumulated other comprehensive loss" in the Condensed Consolidated Balance Sheets, as these loans with our foreign subsidiaries are not expected to be settled in the "foreseeable future." </t>
  </si>
  <si>
    <t>Basic and Diluted Net Loss per Share</t>
  </si>
  <si>
    <t>Basic and Diluted Net Loss per Share We calculate basic and diluted net loss per share using the weighted average number of common shares outstanding during the periods presented. In periods of a net loss, basic and diluted loss per share is the same. For the diluted earnings per share calculation, we adjust the weighted average number of common shares outstanding to include only dilutive stock options, warrants, and other common stock equivalents outstanding during the period.</t>
  </si>
  <si>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provision) benefit for income taxes” within the Condensed Consolidated Statements of Operations in the period the notice was received.</t>
  </si>
  <si>
    <t>Research and Development Costs</t>
  </si>
  <si>
    <t>Research and Development Costs Our research and development costs are expensed as incurred, or as certain milestone payments become due, which are generally triggered by contractual clinical or regulatory events.</t>
  </si>
  <si>
    <t>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t>
  </si>
  <si>
    <t>Balance Sheet Account Detail (Tables)</t>
  </si>
  <si>
    <t>Cash And Cash Equivalent Marketable Securities Unrealized Gain Table</t>
  </si>
  <si>
    <t>The following is a summary of our presented “cash and cash equivalents” and “marketable securities”: Marketable Securities Cost Gross Gross Estimated Cash and Cash Current Long June 30, 2017 Bank deposits $ 19,689 $ — $ — $ 19,689 $ 19,689 $ — $ — Money market funds 118,624 — — 118,624 118,624 — — Bank certificates of deposits 248 — — 248 — 248 — Total cash and cash equivalents and marketable securities $ 138,561 $ — $ — $ 138,561 $ 138,313 $ 248 $ — December 31, 2016 Bank deposits $ 23,915 $ — $ — $ 23,915 $ 23,915 $ — $ — Money market funds 128,563 — — 128,563 128,563 — — Bank certificates of deposits 5,991 — — 5,991 5,744 247 — Total cash and cash equivalents and marketable securities $ 158,469 $ — $ — $ 158,469 $ 158,222 $ 247 $ —</t>
  </si>
  <si>
    <t>Schedule of Property and Equipment Net of Accumulated Depreciation</t>
  </si>
  <si>
    <t>“Property and equipment, net of accumulated depreciation” consist of the following: June 30, 2017 December 31, 2016 Computer hardware and software $ 2,780 $ 2,550 Laboratory equipment 622 622 Office furniture 218 211 Leasehold improvements 2,918 2,912 Property and equipment, at cost 6,538 6,295 (Less): Accumulated depreciation (6,021 ) (5,846 ) Property and equipment, net of accumulated depreciation $ 517 $ 449</t>
  </si>
  <si>
    <t>Components of Inventories</t>
  </si>
  <si>
    <t>“Inventories” consist of the following: June 30, 2017 December 31, 2016 Raw materials $ 2,767 $ 2,991 Work-in-process 6,425 7,838 Finished goods 3,513 2,305 (Less:) Non-current portion of inventories included within "other assets" * (2,548 ) (4,419 ) Inventories $ 10,157 $ 8,715 * The "non-current" portion of inventories is presented within "other assets" in the accompanying Condensed Consolidated Balance Sheets at June 30, 2017 and December 31, 2016 , respectively. This value of $2.5 million at June 30, 2017 represents product that we expect to sell beyond June 30, 2018 .</t>
  </si>
  <si>
    <t>Deferred Costs, Capitalized, Prepaid, and Other Assets Disclosure</t>
  </si>
  <si>
    <t>“Prepaid expenses and other assets” consist of the following: June 30, 2017 December 31, 2016 Prepaid insurance $ 721 $ 721 Inventory other 1,606 1,458 Other miscellaneous prepaid operating expenses 2,042 1,751 Prepaid expenses and other assets $ 4,369 $ 3,930</t>
  </si>
  <si>
    <t>Schedule of Other Receivables</t>
  </si>
  <si>
    <t xml:space="preserve">“Other receivables” consist of the following: June 30, 2017 December 31, 2016 Income tax receivable $ 83 $ 1,388 Insurance receivable 53 500 CASI note - short term* 1,513 — Receivable for contracted sales and marketing services ( Note 13 ) 871 1,831 Reimbursements due from development partners for incurred research and development expenses 269 1,796 Other miscellaneous receivables** 1,161 239 Other receivables $ 3,950 $ 5,754 * This full balance was prospectively reclassified beginning March 31, 2017 to "other receivables" (presented within current assets on the accompanying Condensed Consolidated Balance Sheets) from "other assets" (presented within non-current assets) due to this note's maturity date - see Note 10 . ** As of June 30, 2017 the balance of "other miscellaneous receivables" is inclusive of $0.7 million of Medicaid rebate credits to be applied against future invoices for each respective state program. </t>
  </si>
  <si>
    <t>Components of Intangible Assets Net of Accumulated Amortization</t>
  </si>
  <si>
    <t>“Intangible assets, net of accumulated amortization and impairment charges” consist of the following: June 30, 2017 Historical Accumulated Foreign Impairment Net Amount Full Remaining MARQIBO IPR&amp;D (NHL and other novel indications) $ 17,600 $ — $ — $ — $ 17,600 n/a n/a EVOMELA distribution rights (1) 7,700 (740 ) — — 6,960 156 141 BELEODAQ distribution rights 25,000 (5,625 ) — — 19,375 160 124 MARQIBO distribution rights 26,900 (15,022 ) — — 11,878 81 33 FOLOTYN distribution rights (2) 118,400 (47,574 ) — — 70,826 152 65 ZEVALIN distribution rights – U.S. 41,900 (35,820 ) — — 6,080 123 21 ZEVALIN distribution rights – Ex-U.S. 23,490 (15,630 ) (3,448 ) — 4,412 96 33 FUSILEV distribution rights (3) 16,778 (9,618 ) — (7,160 ) — 56 0 FOLOTYN out-license (4) 27,900 (13,193 ) — (1,023 ) 13,684 110 61 Total intangible assets $ 305,668 $ (143,222 ) $ (3,448 ) $ (8,183 ) $ 150,815 (1) The FDA approval of EVOMELA in March 2016 triggered a $6 million payment due to CyDex Pharmaceuticals, Inc. (a wholly-owned subsidiary of Ligand Pharmaceuticals Incorporated ("Ligand")). This event also resulted in a reclassification of our $7.7 million "EVOMELA IPR&amp;D" to "EVOMELA distribution rights" due to our ability to begin its commercialization with this FDA approval. Amortization commenced on April 1, 2016, in accordance with our capitalization policy for intangible assets. (2) Beginning June 2016, we adjusted the amortization period of our FOLOTYN distribution rights to November 2022 from March 2025, representing the period through which we expect to have patent protection from generic competition (see Note 16(g) ). (3) On February 20, 2015, the U.S. District Court for the District of Nevada found the patent covering FUSILEV to be invalid, which was upheld on appeal. On April 24, 2015, Sandoz began to commercialize a generic version of FUSILEV. This represented a “triggering event” under applicable GAAP in evaluating the value of our FUSILEV distribution rights as of March 31, 2015, resulting in a $7.2 million impairment charge (non-cash) in the first quarter of 2015. We accelerated amortization expense recognition in 2015 for the then remaining net book value of FUSILEV distribution rights. (4) On May 29, 2013, we amended our FOLOTYN collaboration agreement with Mundipharma International Corporation Limited ("Mundipharma"). As a result of the amendment, Europe and Turkey were excluded from Mundipharma’s commercialization territory, and their royalty rates and milestone payments to us were modified. This constituted a change under which we originally valued the FOLOTYN out-license as part of business combination accounting, resulting in an impairment charge (non-cash) of $1.0 million in the second quarter of 2013. December 31, 2016 Historical Accumulated Foreign Impairment Net Amount MARQIBO IPR&amp;D (NHL and other novel indications) $ 17,600 $ — $ — $ — $ 17,600 EVOMELA distribution rights 7,700 (444 ) — — 7,256 BELEODAQ distribution rights 25,000 (4,688 ) — — 20,312 MARQIBO distribution rights 26,900 (12,863 ) — — 14,037 FOLOTYN distribution rights 118,400 (41,036 ) — — 77,364 ZEVALIN distribution rights – U.S. 41,900 (34,083 ) — — 7,817 ZEVALIN distribution rights – Ex-U.S. 23,490 (13,649 ) (5,038 ) — 4,803 FUSILEV distribution rights 16,778 (9,618 ) — (7,160 ) — FOLOTYN out-license 27,900 (11,832 ) — (1,023 ) 15,045 Total intangible assets $ 305,668 $ (128,213 ) $ (5,038 ) $ (8,183 ) $ 164,234</t>
  </si>
  <si>
    <t>Estimated Intangible Asset Amortization Expense</t>
  </si>
  <si>
    <t>Estimated intangible asset amortization expense for the remainder of 2017 and the five succeeding fiscal years and thereafter is as follows: Years Ending December 31, Remainder of 2017 $ 13,832 2018 27,665 2019 25,059 2020 19,747 2021 18,266 2022 15,882 2023 and thereafter 12,764 $ 133,215</t>
  </si>
  <si>
    <t>Schedule of Goodwill</t>
  </si>
  <si>
    <t>“Goodwill” is comprised of the following: June 30, 2017 December 31, 2016 Acquisition of Talon (MARQIBO rights) $ 10,526 $ 10,526 Acquisition of ZEVALIN Ex-U.S. distribution rights 2,525 2,525 Acquisition of Allos (FOLOTYN rights) 5,346 5,346 Foreign currency exchange translation effects (340 ) (511 ) Goodwill $ 18,057 $ 17,886</t>
  </si>
  <si>
    <t>Summary of Other Assets</t>
  </si>
  <si>
    <t xml:space="preserve">“Other assets” are comprised of the following: June 30, 2017 December 31, 2016 Equity securities (see Note 10 )* $ 10,530 $ 11,533 CASI note - long term (see Note 10 )** — 1,510 Research &amp; development supplies and other 240 224 Executive officer life insurance – cash surrender value 13,366 11,863 Inventories - non-current portion 2,548 4,419 Other assets $ 26,684 $ 29,549 * These equity securities were excluded from “marketable securities” (see Note 3(a) ) due to our intent to hold these securities for at least one year beyond June 30, 2017 (see Note 10 ). The “unrealized (loss) gain on available-for-sale securities" within the Condensed Consolidated Statements of Comprehensive Loss, totaled $1.1 million , net of income tax, for the six months ended June 30, 2017 . ** This full balance was prospectively reclassified beginning March 31, 2017 to "other receivables" (presented within current assets in the accompanying Condensed Consolidated Balance Sheets) from "other assets" (presented within non-current assets) due to this note's maturity date - see Note 10 . </t>
  </si>
  <si>
    <t>Schedule of Accounts Payable and Other Accrued Liabilities</t>
  </si>
  <si>
    <t>“Accounts payable and other accrued liabilities” are comprised of the following : June 30, 2017 December 31, 2016 Trade accounts payable and other accrued liabilities $ 30,969 $ 30,488 Accrued rebates 10,721 8,350 Accrued product royalty 4,556 4,723 Allowance for returns 2,925 2,309 Accrued data and distribution fees 3,781 4,222 Accrued GPO administrative fees 485 384 Accrued inventory management fee 518 540 Allowance for chargebacks 1,662 1,467 Accounts payable and other accrued liabilities $ 55,617 $ 52,483</t>
  </si>
  <si>
    <t>Schedule of Amounts Presented in Accounts Payable and Other Accrued Liabilities</t>
  </si>
  <si>
    <t>Amounts presented within “accounts payable and other accrued liabilities” in the accompanying Condensed Consolidated Balance Sheets for GTN estimates (see Note 2(i) ) were as follows: Rebates and Data and Returns Balance as of December 31, 2015 $ 20,167 $ 3,386 $ 1,394 Add: provisions 98,317 14,979 2,123 (Less): credits or actual allowances (108,667 ) (13,219 ) (1,208 ) Balance as of December 31, 2016 9,817 5,146 2,309 Add: provisions 57,646 9,642 1,274 (Less): credits or actual allowances (55,080 ) (10,004 ) (658 ) Balance as of June 30, 2017 $ 12,383 $ 4,784 $ 2,925</t>
  </si>
  <si>
    <t>Deferred Revenue, by Arrangement, Disclosure</t>
  </si>
  <si>
    <t>Deferred revenue (current and non-current) is comprised of the following: June 30, 2017 December 31, 2016 ZEVALIN out-license deferred revenue in Asia Territory (see Note 11 ) $ — $ 1,255 EVOMELA deferred revenue* 2,501 1,887 ZEVALIN out-license in India territory (see Note 16(b)(iii) ) 376 369 Deferred revenue $ 2,877 $ 3,511 * We commercialized EVOMELA beginning in April 2016, and have deferred revenue recognition (see Note 2(i)(a) ) for any product shipped to our distributors, but not ordered and received by end-users as of June 30, 2017 and December 31, 2016 . This deferral is a result of our present inability to estimate future customer returns and rebate levels for this recently launched product.</t>
  </si>
  <si>
    <t>Summary of Other Long-Term Liabilities</t>
  </si>
  <si>
    <t>"Other long-term liabilities" are comprised of the following: June 30, 2017 December 31, 2016 Accrued executive deferred compensation $ 9,546 $ 8,352 Deferred rent (non-current portion) 115 167 Clinical study holdback costs, non-current 52 47 Other tax liabilities 738 738 Royalty liability — 300 Other long-term liabilities $ 10,451 $ 9,604</t>
  </si>
  <si>
    <t>Gross-to-Net Product Sales (Tables)</t>
  </si>
  <si>
    <t>Reconciliation of Gross to Net Product Sales</t>
  </si>
  <si>
    <t>The below table presents a GTN product sales reconciliation for the accompanying Condensed Consolidated Statements of Operations: Three Months Ended Six Months Ended 2017 2016 2017 2016 Gross product sales $ 67,709 $ 56,439 $ 125,926 $ 114,450 Commercial rebates and government chargebacks (30,001 ) (21,270 ) (57,324 ) (41,222 ) Data and distribution fees, GPO fees, and inventory management fees (5,176 ) (3,774 ) (9,640 ) (6,001 ) Prompt pay discounts (419 ) (80 ) (688 ) (80 ) Product returns allowance (957 ) (428 ) (1,273 ) (1,018 ) Net product sales $ 31,156 $ 30,887 $ 57,001 $ 66,129</t>
  </si>
  <si>
    <t>Composition of Total Revenue (Tables)</t>
  </si>
  <si>
    <t>Schedule of Product Sales, Net by Geography</t>
  </si>
  <si>
    <t>The below table presents our net product sales by geography for the three and six months ended June 30, 2017 and 2016 : Three Months Ended Six Months Ended 2017 2016 2017 2016 United States $ 29,064 93.3 % $ 30,037 97.2 % $ 52,865 92.7 % $ 63,816 96.5 % Europe 2,092 6.7 % 850 2.8 % 4,136 7.3 % 2,313 3.5 % Net product sales $ 31,156 100.0 % $ 30,887 100.0 % $ 57,001 100.0 % $ 66,129 100.0 %</t>
  </si>
  <si>
    <t>Schedule Of Net Sales By Product Line Table</t>
  </si>
  <si>
    <t>The below table presents our net product sales by drug for the three and six months ended June 30, 2017 and 2016 : Three Months Ended Six Months Ended 2017 2016 2017 2016 FUSILEV $ 2,061 6.6 % $ 10,467 33.9 % $ 4,634 8.1 % $ 25,676 38.8 % FOLOTYN 11,181 35.9 % 10,970 35.5 % 20,455 35.9 % 24,262 36.7 % ZEVALIN 2,297 7.4 % 2,811 9.1 % 5,144 9.0 % 5,595 8.5 % MARQIBO 2,163 6.9 % 2,067 6.7 % 4,142 7.3 % 2,996 4.5 % BELEODAQ 3,396 10.9 % 3,664 11.9 % 6,267 11.0 % 6,692 10.1 % EVOMELA 10,058 32.3 % 908 2.9 % 16,359 28.7 % 908 1.4 % Net product sales $ 31,156 100.0 % $ 30,887 100.0 % $ 57,001 100.0 % $ 66,129 100.0 % The below table presents our license fees and service revenue by source for the three and six months ended June 30, 2017 and 2016 : Three Months Ended Six Months Ended 2017 2016 2017 2016 Sales and marketing contracted services ( Note 13 ) $ 2,381 75.7 % $ 2,398 78.3 % $ 4,747 74.2 % $ 4,332 37.1 % Out-license of ZEVALIN, FOLOTYN, BELEODAQ, MARQIBO: upfront receipt and royalties for the Canada territory ( Note 16(b)(xv) ) 3 0.1 % — — % 3 — % 6,000 51.3 % Out-license of ZEVALIN: recognition of upfront receipts and royalties for Asia and certain other territories, excluding China ( Note 11 ) 630 20.0 % 413 13.5 % 1,245 19.5 % 834 7.1 % Out-license of FOLOTYN in all countries except the U.S., Canada, Europe, and Turkey ( Note 15 ) 119 3.8 % 218 7.1 % 382 6.0 % 476 4.1 % Out-license of ZEVALIN: amortization of upfront receipt related to India territory ( Note 16(b)(iii) ) and other 12 0.4 % 33 1.1 % 24 0.4 % 44 0.4 % License fees and service revenues $ 3,145 100.0 % $ 3,062 100.0 % $ 6,401 100.0 % $ 11,686 100.0 %</t>
  </si>
  <si>
    <t>Stock-Based Compensation (Tables)</t>
  </si>
  <si>
    <t>Summary of Stock-Based Compensation Expense</t>
  </si>
  <si>
    <t>Stock-based compensation expense included within “total operating costs and expenses” for the three and six months ended June 30, 2017 and 2016 , was as follows: Three Months Ended Six Months Ended 2017 2016 2017 2016 Cost of product sales $ 51 $ 27 $ 81 $ 54 Research and development 478 610 847 991 Selling, general and administrative 2,574 2,790 5,316 5,559 Total stock-based compensation $ 3,103 $ 3,427 $ 6,244 $ 6,604</t>
  </si>
  <si>
    <t>Net Loss Per Share (Tables)</t>
  </si>
  <si>
    <t>Computation of Net Loss Per Share</t>
  </si>
  <si>
    <t>Net loss per share was computed by dividing net loss by the weighted average number of common shares outstanding for the three and six months ended June 30, 2017 and 2016 : Three Months Ended Six Months Ended 2017 2016 2017 2016 Net loss $ (20,468 ) $ (24,295 ) $ (43,435 ) $ (33,616 ) Weighted average shares – basic and diluted 78,576,260 68,575,021 78,366,610 67,146,188 Net loss per share – basic and diluted $ (0.26 ) $ (0.35 ) $ (0.55 ) $ (0.50 )</t>
  </si>
  <si>
    <t>Schedule of Securities Excluded from Calculation of Net Loss Per Share</t>
  </si>
  <si>
    <t xml:space="preserve">The below outstanding securities were excluded from the above calculation of net loss per share because their impact under the "treasury stock method" and "if-converted method" would have been anti-dilutive due to our net loss per share in the three and six months ended June 30, 2017 and 2016 , as summarized below: Three Months Ended Six Months Ended 2017 2016 2017 2016 2018 Convertible Notes 10,454,799 11,401,284 10,454,799 11,401,284 Common stock options 1,271,207 2,253,595 1,110,474 1,508,705 Restricted stock awards 2,166,299 2,472,520 2,166,299 2,472,520 Common stock warrants 13,337 32,868 1,813 2,475 Preferred stock* — — — — Total 13,905,642 16,160,267 13,733,385 15,384,984 </t>
  </si>
  <si>
    <t>Fair Value Measurements (Tables)</t>
  </si>
  <si>
    <t>Summary of Asset and Liability Fair Values</t>
  </si>
  <si>
    <t>The table below summarizes certain asset and liability fair values that are included within our accompanying Condensed Consolidated Balance Sheets, and their designations among three fair value measurement categories (see Note 2(xiii)) : June 30, 2017 Level 1 Level 2 Level 3 Total Assets: Bank certificates of deposits $ — $ 248 $ — $ 248 Money market funds — 118,624 — 118,624 Equity securities ( Note 10 ) 10,530 — — 10,530 Mutual funds — 58 — 58 Deferred compensation investments (life insurance cash surrender value) — 13,366 — 13,366 * $ 10,530 $ 132,296 $ — $ 142,826 Liabilities: Deferred executive compensation liability ( Note 16(f) ) $ — $ 9,546 $ — $ 9,546 * Drug development liability ( Note 15 ) — — 12,563 12,563 Talon CVR ( Note 9(a) ) — — 1,547 1,547 Corixa Liability ( Note 16(b)(i) ) — — 62 62 $ — $ 9,546 $ 14,172 $ 23,718 December 31, 2016 Level 1 Level 2 Level 3 Total Assets: Bank certificates of deposits $ — $ 5,991 $ — $ 5,991 Money market funds — 128,563 — 128,563 Equity securities ( Note 10 ) 11,533 — — 11,533 Mutual funds — 56 — 56 Deferred compensation investments (life insurance cash surrender value) — 11,863 — 11,863 * $ 11,533 $ 146,473 $ — $ 158,006 Liabilities: Deferred executive compensation liability ( Note 16(f) ) $ — $ 8,352 $ — $ 8,352 * Drug development liability ( Note 15 ) — — 13,130 13,130 Talon CVR ( Note 9(a) ) — — 1,253 1,253 Corixa Liability ( Note 16(b)(i) ) — — 62 62 $ — $ 8,352 $ 14,445 $ 22,797 * The reported value of "deferred compensation investments" is based on the cash surrender value of the life insurance policies, while the value of the "deferred executive compensation liability" is based on the market value of the underlying investment holdings.</t>
  </si>
  <si>
    <t>Fair Value Measurement Activity for Liabilities Utilize Level 3 Inputs</t>
  </si>
  <si>
    <t>The table below summarizes the 2016 and 2017 activity of our liabilities that are valued with unobservable inputs: Fair Value Measurements of Balance at December 31, 2015 $ 21,352 Settlement of Ligand Contingent Consideration liability (see Note 9(b) ) (6,000 ) Deferred drug development costs (see Note 15 ) (1,556 ) Ligand Contingent Consideration fair value adjustment prior to settlement (see Note 9(b) ) 773 Talon CVR fair value adjustment (see Note 9(a) ) (124 ) Balance at December 31, 2016 14,445 Deferred drug development costs (see Note 15 ) (567 ) Talon CVR fair value adjustment (see Note 9(a) ) 294 Balance at June 30, 2017* $ 14,172 * This amount is comprised of the current and non-current portions of “drug development liability” and the non-current portion of “acquisition-related contingent obligations” on our accompanying Condensed Consolidated Balance Sheets.</t>
  </si>
  <si>
    <t>Business Combinations and Contingent Consideration (Tables)</t>
  </si>
  <si>
    <t>Talon Therapeutics, Inc. [Member]</t>
  </si>
  <si>
    <t>Change in Fair Value of Contingent Consideration Related to Acquisitions</t>
  </si>
  <si>
    <t xml:space="preserve"> Fair Value December 31, 2016 $ 1,253 Fair value adjustment for the six months ended June 30, 2017 294 June 30, 2017 $ 1,547</t>
  </si>
  <si>
    <t>Acquisition-Date Fair Value of Consideration Transferred</t>
  </si>
  <si>
    <t>The acquisition-date fair value of the consideration transferred consisted of the following: Cash consideration $ 3,000 Ligand Contingent Consideration 4,700 Total purchase consideration $ 7,700</t>
  </si>
  <si>
    <t>Melphalan license [Member]</t>
  </si>
  <si>
    <t xml:space="preserve"> Fair Value of December 31, 2015 $ 5,227 Fair value adjustment for the three months ended March 31, 2016 773 Payment to Ligand in April 2016 for FDA approval milestone achievement (6,000 ) December 31, 2016 $ —</t>
  </si>
  <si>
    <t>Summary of Allocation of Total Purchase Price to Net Assets Acquired</t>
  </si>
  <si>
    <t>The allocation of the total purchase price to the net assets acquired is as follows: IPR&amp;D EVOMELA rights $ 7,700</t>
  </si>
  <si>
    <t>Out-License of Marqibo, Zevalin, and Evolema in China Territory (Tables)</t>
  </si>
  <si>
    <t>Schedule of Proceeds Received and Fair Value on CASI Out-License Execution Date</t>
  </si>
  <si>
    <t>The proceeds we received, and its fair value on the CASI Out-License execution date, consisted of the following: CASI common stock (5.4 million shares) $ 8,649 (a) CASI secured promissory note due March 17, 2018, net of fair value discount ($1.5 million face value and 0.5% annual coupon) 1,310 (b) Total consideration received, net of fair value discount $ 9,959 (c) (a) Value determined based on the September 17, 2014 closing price of 5.4 million shares of CASI common stock on the NASDAQ Capital Market of $1.60 per share. Our current intention is to hold these securities on a long-term basis. Accordingly, we have presented its value of $10.5 million as of June 30, 2017 within "other assets" (rather than "marketable securities") on our accompanying Condensed Consolidated Balance Sheets. The change in fair value of these securities is reported within “unrealized (loss) gain on available-for-sale securities" on the Condensed Consolidated Statements of Comprehensive Loss. (b) Value estimated using the terms of the $1.5 million promissory note, the application of a synthetic debt rating based on CASI’s publicly-available financial information, and the prevailing interest yields on similar public debt securities as of September 17, 2014. This full balance was prospectively reclassified beginning March 31, 2017 to "other receivables" (presented within current assets on the accompanying Condensed Consolidated Balance Sheets) from "other assets" (presented within non-current assets) due to this note's maturity date of March 17, 2018 (i.e., within 12 months of March 31, 2017). (c) Presented within “license fees and service revenue” in the Consolidated Statements of Operations for the year ended December 31, 2015 (see below).</t>
  </si>
  <si>
    <t>Convertible Senior Notes (Tables)</t>
  </si>
  <si>
    <t>Carrying Value of 2018 Convertible Notes</t>
  </si>
  <si>
    <t>The carrying value of the 2018 Convertible Notes as of June 30, 2017 and December 31, 2016 , is summarized as follows: June 30, 2017 December 31, 2016 Principal amount $ 110,037 $ 110,037 (Less): Unamortized debt discount (amortized through December 2018) (8,853 ) (11,646 ) (Less): Debt issuance costs (1,027 ) (1,348 ) Carrying value $ 100,157 $ 97,043</t>
  </si>
  <si>
    <t>Components of the Interest Expense Recognized</t>
  </si>
  <si>
    <t>The following table sets forth the components of interest expense recognized in the accompanying Condensed Consolidated Statements of Operations for the 2018 Convertible Notes for the six months ended June 30, 2017 and 2016 : Six Months Ended 2017 2016 Contractual coupon interest expense $ 1,513 $ 1,650 Amortization of debt issuance costs 321 345 Accretion of debt discount 2,794 2,800 Total $ 4,628 $ 4,795 Effective interest rate 8.65 % 8.66 %</t>
  </si>
  <si>
    <t>FOLOTYN Agreement And Drug Development Liability (Tables)</t>
  </si>
  <si>
    <t>Schedule of Drug Development Liability Adjustments</t>
  </si>
  <si>
    <t>Drug Drug Total Drug Balance at December 31, 2016 $ 861 $ 12,269 $ 13,130 Transfer from long-term to current in 2017 (141 ) 141 — (Less): Expenses incurred in 2017 (567 ) — (567 ) Balance at June 30, 2017 $ 153 $ 12,410 $ 12,563</t>
  </si>
  <si>
    <t>Stockholders' Equity (Tables)</t>
  </si>
  <si>
    <t>Stock Issued</t>
  </si>
  <si>
    <t>e sold and issued shares of our common stock under the December 2015 ATM Agreement, as summarized in the following table: Description of Financing Transaction No. of Common Shares Issued Proceeds Received (Net of Broker Commissions and Fees ) Common shares issued pursuant to the December 2015 ATM Agreement between April 1, 2016 and September 30, 2016 (no shares issued in remainder of 2016 or during the six months ended June 30, 2017) 10,890,915 $ 73,869</t>
  </si>
  <si>
    <t>Description of Business, Basis of Presentation, and Operating Segment - Additional Information (Detail)</t>
  </si>
  <si>
    <t>Jun. 30, 2017Segmentproduct</t>
  </si>
  <si>
    <t>Segment Reporting Information [Line Items]</t>
  </si>
  <si>
    <t>Number of late stage development products</t>
  </si>
  <si>
    <t>Number of reportable operating segment | Segment</t>
  </si>
  <si>
    <t>Spectrum Pharma Canada [Member]</t>
  </si>
  <si>
    <t>Ownership interest, percentage</t>
  </si>
  <si>
    <t>50.00%</t>
  </si>
  <si>
    <t>Cancer Drugs [Member]</t>
  </si>
  <si>
    <t>Number of products for sale</t>
  </si>
  <si>
    <t>Summary of Significant Accounting Policies and Use of Estimates - Additional Information (Detail)</t>
  </si>
  <si>
    <t>Accounting Policies [Line Items]</t>
  </si>
  <si>
    <t>Number of months customers are allowed to return products</t>
  </si>
  <si>
    <t>6 months</t>
  </si>
  <si>
    <t>Cash and equivalents maturities period</t>
  </si>
  <si>
    <t>3 months</t>
  </si>
  <si>
    <t>EVOMELA [Member]</t>
  </si>
  <si>
    <t>12 months</t>
  </si>
  <si>
    <t>Balance Sheet Account Detail - Summary of Cash and Cash Equivalents and Marketable Securities (Detail) - USD ($) $ in Thousands</t>
  </si>
  <si>
    <t>Dec. 31, 2015</t>
  </si>
  <si>
    <t>Schedule of Investments [Line Items]</t>
  </si>
  <si>
    <t>Cash and cash equivalents, Marketable securities, Cost</t>
  </si>
  <si>
    <t>Cash and cash equivalents, Marketable securities, Gross Unrealized Gains</t>
  </si>
  <si>
    <t>Cash and cash equivalents, Marketable securities, Gross Unrealized Losses</t>
  </si>
  <si>
    <t>Marketable security, Estimated fair Value</t>
  </si>
  <si>
    <t>Cash and cash equivalents, Marketable securities, Estimated fair Value</t>
  </si>
  <si>
    <t>Marketable Security, Current</t>
  </si>
  <si>
    <t>Bank Deposits [Member]</t>
  </si>
  <si>
    <t>Bank deposits, Cost</t>
  </si>
  <si>
    <t>Bank deposits, Gross Unrealized Gains</t>
  </si>
  <si>
    <t>Bank deposits, Gross Unrealized Losses</t>
  </si>
  <si>
    <t>Bank deposits, Estimated fair Value</t>
  </si>
  <si>
    <t>Money market funds [Member]</t>
  </si>
  <si>
    <t>Marketable security, Amortized Cost</t>
  </si>
  <si>
    <t>Marketable security, Gross Unrealized Gains</t>
  </si>
  <si>
    <t>Marketable security, Gross Unrealized Losses</t>
  </si>
  <si>
    <t>Bank CDs [Member]</t>
  </si>
  <si>
    <t>Balance Sheet Account Detail - Additional Information (Detail) - USD ($) $ in Millions</t>
  </si>
  <si>
    <t>Schedule Of Investments In Marketable Securities [Line Items]</t>
  </si>
  <si>
    <t>Securities in continuous unrealized loss position, period</t>
  </si>
  <si>
    <t>longer than one year.</t>
  </si>
  <si>
    <t>Depreciation expense</t>
  </si>
  <si>
    <t>Intangible asset amortization expense</t>
  </si>
  <si>
    <t>Other Intangible Assets [Member]</t>
  </si>
  <si>
    <t>Balance Sheet Account Detail - Schedule of Property and Equipment Net of Accumulated Depreciation (Detail) - USD ($) $ in Thousands</t>
  </si>
  <si>
    <t>Property, Plant and Equipment [Line Items]</t>
  </si>
  <si>
    <t>Property and equipment, at cost</t>
  </si>
  <si>
    <t>(Less): Accumulated depreciation</t>
  </si>
  <si>
    <t>Computer hardware and software [Member]</t>
  </si>
  <si>
    <t>Laboratory equipment [Member]</t>
  </si>
  <si>
    <t>Office furniture [Member]</t>
  </si>
  <si>
    <t>Leasehold improvements [Member]</t>
  </si>
  <si>
    <t>Balance Sheet Account Detail - Components of Inventories (Detail) - USD ($) $ in Thousands</t>
  </si>
  <si>
    <t>Raw materials</t>
  </si>
  <si>
    <t>Work-in-process</t>
  </si>
  <si>
    <t>Finished goods</t>
  </si>
  <si>
    <t>(Less:) Non-current portion of inventories included within other assets</t>
  </si>
  <si>
    <t>Balance Sheet Account Detail - Prepaid Expenses (Details) - USD ($) $ in Thousands</t>
  </si>
  <si>
    <t>Prepaid insurance</t>
  </si>
  <si>
    <t>Inventory other</t>
  </si>
  <si>
    <t>Other miscellaneous prepaid operating expenses</t>
  </si>
  <si>
    <t>Balance Sheet Account Detail - Schedule of Other Receivables (Detail) - USD ($) $ in Thousands</t>
  </si>
  <si>
    <t>Income tax receivable</t>
  </si>
  <si>
    <t>Insurance receivable</t>
  </si>
  <si>
    <t>CASI note - short term</t>
  </si>
  <si>
    <t>Receivable for contracted sales and marketing services (Note 13)</t>
  </si>
  <si>
    <t>Reimbursements due from development partners for incurred research and development expenses</t>
  </si>
  <si>
    <t>Other miscellaneous receivables</t>
  </si>
  <si>
    <t>Medicaid rebate credit</t>
  </si>
  <si>
    <t>Balance Sheet Account Detail - Components of Intangible Assets Net of Accumulated Amortization (Detail) - USD ($) $ in Thousands</t>
  </si>
  <si>
    <t>Mar. 10, 2016</t>
  </si>
  <si>
    <t>Mar. 31, 2016</t>
  </si>
  <si>
    <t>Mar. 31, 2015</t>
  </si>
  <si>
    <t>Jun. 30, 2013</t>
  </si>
  <si>
    <t>Apr. 30, 2016</t>
  </si>
  <si>
    <t>Product Rights [Line Items]</t>
  </si>
  <si>
    <t>Historical Cost</t>
  </si>
  <si>
    <t>Accumulated Amortization</t>
  </si>
  <si>
    <t>Foreign Currency Translation</t>
  </si>
  <si>
    <t>Impairment</t>
  </si>
  <si>
    <t>Net Amount</t>
  </si>
  <si>
    <t>Ligand Pharmaceuticals Inc [Member]</t>
  </si>
  <si>
    <t>Milestone payments</t>
  </si>
  <si>
    <t>MARQIBO IPR&amp;D (NHL indication) [Member]</t>
  </si>
  <si>
    <t>EVOMELA distribution rights [Member]</t>
  </si>
  <si>
    <t>Full Amortization Period (months)</t>
  </si>
  <si>
    <t>156 months</t>
  </si>
  <si>
    <t>Remaining Amortization Period (months)</t>
  </si>
  <si>
    <t>141 months</t>
  </si>
  <si>
    <t>BELEODAQ distribution rights [Member]</t>
  </si>
  <si>
    <t>160 months</t>
  </si>
  <si>
    <t>124 months</t>
  </si>
  <si>
    <t>MARQIBO distribution rights [Member]</t>
  </si>
  <si>
    <t>81 months</t>
  </si>
  <si>
    <t>33 months</t>
  </si>
  <si>
    <t>FOLOTYN distribution rights [Member]</t>
  </si>
  <si>
    <t>152 months</t>
  </si>
  <si>
    <t>65 months</t>
  </si>
  <si>
    <t>ZEVALIN distribution rights [Member] | United States [Member]</t>
  </si>
  <si>
    <t>123 months</t>
  </si>
  <si>
    <t>21 months</t>
  </si>
  <si>
    <t>ZEVALIN distribution rights [Member] | Ex-U.S. [Member]</t>
  </si>
  <si>
    <t>96 months</t>
  </si>
  <si>
    <t>FUSILEV distribution rights [Member]</t>
  </si>
  <si>
    <t>56 months</t>
  </si>
  <si>
    <t>0 months</t>
  </si>
  <si>
    <t>FOLOTYN out-License [Member]</t>
  </si>
  <si>
    <t>110 months</t>
  </si>
  <si>
    <t>61 months</t>
  </si>
  <si>
    <t>FUSILEV [Member]</t>
  </si>
  <si>
    <t>Balance Sheet Account Detail - Estimated Intangible Asset Amortization Expense (Detail) $ in Thousands</t>
  </si>
  <si>
    <t>Jun. 30, 2017USD ($)</t>
  </si>
  <si>
    <t>Remainder of 2017</t>
  </si>
  <si>
    <t>2023 and thereafter</t>
  </si>
  <si>
    <t>Intangible Assets, Net Total</t>
  </si>
  <si>
    <t>Balance Sheet Account Detail - Schedule of Goodwill (Detail) - USD ($) $ in Thousands</t>
  </si>
  <si>
    <t>12 Months Ended</t>
  </si>
  <si>
    <t>Goodwill [Line Items]</t>
  </si>
  <si>
    <t>Foreign currency exchange translation effects</t>
  </si>
  <si>
    <t>ZEVALIN Ex-U.S. Distribution Rights [Member]</t>
  </si>
  <si>
    <t>Acquisition</t>
  </si>
  <si>
    <t>Allos Therapeutics, Inc. [Member]</t>
  </si>
  <si>
    <t>Talon [Member]</t>
  </si>
  <si>
    <t>Balance Sheet Account Detail - Summary of Other Assets (Detail) - USD ($) $ in Thousands</t>
  </si>
  <si>
    <t>Equity securities - CASI (see Note 10)</t>
  </si>
  <si>
    <t>CASI note - long term</t>
  </si>
  <si>
    <t>Research &amp; development supplies and other</t>
  </si>
  <si>
    <t>Executive officer life insurance – cash surrender value</t>
  </si>
  <si>
    <t>Inventories - non-current portion</t>
  </si>
  <si>
    <t>Unrealized gain (loss)</t>
  </si>
  <si>
    <t>Balance Sheet Account Detail - Schedule of Accounts Payable and Other Accrued Liabilities (Detail) - USD ($) $ in Thousands</t>
  </si>
  <si>
    <t>Trade accounts payable and other accrued liabilities</t>
  </si>
  <si>
    <t>Accrued rebates</t>
  </si>
  <si>
    <t>Accrued product royalty</t>
  </si>
  <si>
    <t>Allowance for returns</t>
  </si>
  <si>
    <t>Accrued data and distribution fees</t>
  </si>
  <si>
    <t>Accrued GPO administrative fees</t>
  </si>
  <si>
    <t>Accrued inventory management fee</t>
  </si>
  <si>
    <t>Allowance for chargebacks</t>
  </si>
  <si>
    <t>Balance Sheet Account Detail - Schedule of Amounts Presented in Accounts Payable and Other Accrued Liabilities (Detail) - USD ($) $ in Thousands</t>
  </si>
  <si>
    <t>Rebates and Chargebacks [Member]</t>
  </si>
  <si>
    <t>Accounts Payable and Other Liabilities [Roll Forward]</t>
  </si>
  <si>
    <t>Beginning balance</t>
  </si>
  <si>
    <t>Add: provisions</t>
  </si>
  <si>
    <t>(Less): credits or actual allowances</t>
  </si>
  <si>
    <t>Ending balance</t>
  </si>
  <si>
    <t>Data and Distribution, GPO Fees, and Inventory Management Fees [Member]</t>
  </si>
  <si>
    <t>Returns [Member]</t>
  </si>
  <si>
    <t>Balance Sheet Account Detail - Deferred Revenue (Details) - USD ($) $ in Thousands</t>
  </si>
  <si>
    <t>Deferred Revenue Arrangement [Line Items]</t>
  </si>
  <si>
    <t>Dr. Reddy</t>
  </si>
  <si>
    <t>Balance Sheet Account Detail - Summary of Other Long-Term Liabilities (Detail) - USD ($) $ in Thousands</t>
  </si>
  <si>
    <t>Accrued executive deferred compensation</t>
  </si>
  <si>
    <t>Deferred rent (non-current portion)</t>
  </si>
  <si>
    <t>Clinical study holdback costs, non-current</t>
  </si>
  <si>
    <t>Other tax liabilities</t>
  </si>
  <si>
    <t>Royalty liability</t>
  </si>
  <si>
    <t>Gross-to-Net Product Sales - Reconciliation of Gross-to-Net Product Sales (Detail) - USD ($) $ in Thousands</t>
  </si>
  <si>
    <t>Gross product sales</t>
  </si>
  <si>
    <t>Commercial rebates and government chargebacks</t>
  </si>
  <si>
    <t>Data and distribution fees, GPO fees, and inventory management fees</t>
  </si>
  <si>
    <t>Prompt pay discounts</t>
  </si>
  <si>
    <t>Product returns allowance</t>
  </si>
  <si>
    <t>Net product sales</t>
  </si>
  <si>
    <t>Composition of Total Revenue - Schedule of Product Sales, Net by Geography (Detail) - USD ($) $ in Thousands</t>
  </si>
  <si>
    <t>Percentage of product sales, net</t>
  </si>
  <si>
    <t>100.00%</t>
  </si>
  <si>
    <t>United States [Member]</t>
  </si>
  <si>
    <t>93.30%</t>
  </si>
  <si>
    <t>97.20%</t>
  </si>
  <si>
    <t>92.70%</t>
  </si>
  <si>
    <t>96.50%</t>
  </si>
  <si>
    <t>Europe (ZEVALIN only) [Member]</t>
  </si>
  <si>
    <t>6.70%</t>
  </si>
  <si>
    <t>2.80%</t>
  </si>
  <si>
    <t>7.30%</t>
  </si>
  <si>
    <t>3.50%</t>
  </si>
  <si>
    <t>Composition of Total Revenue - Schedule of Product Sales, Net by Product Line (Detail) - USD ($) $ in Thousands</t>
  </si>
  <si>
    <t>FOLOTYN [Member]</t>
  </si>
  <si>
    <t>ZEVALIN [Member]</t>
  </si>
  <si>
    <t>MARQIBO [Member]</t>
  </si>
  <si>
    <t>BELEODAQ [Member]</t>
  </si>
  <si>
    <t>Sales [Member]</t>
  </si>
  <si>
    <t>Sales [Member] | FUSILEV [Member]</t>
  </si>
  <si>
    <t>6.60%</t>
  </si>
  <si>
    <t>33.90%</t>
  </si>
  <si>
    <t>8.10%</t>
  </si>
  <si>
    <t>38.80%</t>
  </si>
  <si>
    <t>Sales [Member] | FOLOTYN [Member]</t>
  </si>
  <si>
    <t>35.90%</t>
  </si>
  <si>
    <t>35.50%</t>
  </si>
  <si>
    <t>36.70%</t>
  </si>
  <si>
    <t>Sales [Member] | ZEVALIN [Member]</t>
  </si>
  <si>
    <t>7.40%</t>
  </si>
  <si>
    <t>9.10%</t>
  </si>
  <si>
    <t>9.00%</t>
  </si>
  <si>
    <t>8.50%</t>
  </si>
  <si>
    <t>Sales [Member] | MARQIBO [Member]</t>
  </si>
  <si>
    <t>6.90%</t>
  </si>
  <si>
    <t>4.50%</t>
  </si>
  <si>
    <t>Sales [Member] | BELEODAQ [Member]</t>
  </si>
  <si>
    <t>10.90%</t>
  </si>
  <si>
    <t>11.90%</t>
  </si>
  <si>
    <t>11.00%</t>
  </si>
  <si>
    <t>10.10%</t>
  </si>
  <si>
    <t>Sales [Member] | EVOMELA [Member]</t>
  </si>
  <si>
    <t>32.30%</t>
  </si>
  <si>
    <t>2.90%</t>
  </si>
  <si>
    <t>28.70%</t>
  </si>
  <si>
    <t>1.40%</t>
  </si>
  <si>
    <t>Composition of Total Revenue - By Product Line (Details) - USD ($) $ in Thousands</t>
  </si>
  <si>
    <t>Concentration Risk [Line Items]</t>
  </si>
  <si>
    <t>License fees and service revenues (percent)</t>
  </si>
  <si>
    <t>Sales Revenue, Services, Net [Member]</t>
  </si>
  <si>
    <t>Sales and marketing [Member]</t>
  </si>
  <si>
    <t>Sales and marketing [Member] | Sales Revenue, Services, Net [Member]</t>
  </si>
  <si>
    <t>75.70%</t>
  </si>
  <si>
    <t>78.30%</t>
  </si>
  <si>
    <t>74.20%</t>
  </si>
  <si>
    <t>37.10%</t>
  </si>
  <si>
    <t>Canada territory [Member]</t>
  </si>
  <si>
    <t>Canada territory [Member] | Sales Revenue, Services, Net [Member]</t>
  </si>
  <si>
    <t>0.10%</t>
  </si>
  <si>
    <t>0.00%</t>
  </si>
  <si>
    <t>51.30%</t>
  </si>
  <si>
    <t>Asia and other territories [Member]</t>
  </si>
  <si>
    <t>Asia and other territories [Member] | Sales Revenue, Services, Net [Member]</t>
  </si>
  <si>
    <t>20.00%</t>
  </si>
  <si>
    <t>13.50%</t>
  </si>
  <si>
    <t>19.50%</t>
  </si>
  <si>
    <t>7.10%</t>
  </si>
  <si>
    <t>CASI Out-License [Member]</t>
  </si>
  <si>
    <t>CASI Out-License [Member] | Sales Revenue, Services, Net [Member]</t>
  </si>
  <si>
    <t>3.80%</t>
  </si>
  <si>
    <t>6.00%</t>
  </si>
  <si>
    <t>4.10%</t>
  </si>
  <si>
    <t>China territory [Member]</t>
  </si>
  <si>
    <t>China territory [Member] | Sales Revenue, Services, Net [Member]</t>
  </si>
  <si>
    <t>0.40%</t>
  </si>
  <si>
    <t>1.10%</t>
  </si>
  <si>
    <t>Stock-Based Compensation - Summary of Stock-Based Compensation Expense (Detail) - USD ($) $ in Thousands</t>
  </si>
  <si>
    <t>Share-based Compensation Arrangement by Share-based Payment Award [Line Items]</t>
  </si>
  <si>
    <t>Total share-based compensation</t>
  </si>
  <si>
    <t>Cost of Product Sales [Member]</t>
  </si>
  <si>
    <t>Research and development [Member]</t>
  </si>
  <si>
    <t>Selling, general and administrative [Member]</t>
  </si>
  <si>
    <t>Net Loss Per Share - Computation of Net Loss Per Share (Detail) - USD ($) $ / shares in Units, $ in Thousands</t>
  </si>
  <si>
    <t>Weighted average shares - basic and diluted (shares)</t>
  </si>
  <si>
    <t>Net loss per share - basic and diluted ($ per share)</t>
  </si>
  <si>
    <t>Net Loss Per Share - Schedule of Securities Excluded from Calculation of Net Loss Per Share (Detail) - USD ($) $ in Thousands</t>
  </si>
  <si>
    <t>1 Months Ended</t>
  </si>
  <si>
    <t>Antidilutive Securities Excluded from Computation of Earnings Per Share [Line Items]</t>
  </si>
  <si>
    <t>Anti-dilutive excluded from computation of earnings per share amount (shares)</t>
  </si>
  <si>
    <t>Preferred stock [Member]</t>
  </si>
  <si>
    <t>2018 Convertible Notes [Member]</t>
  </si>
  <si>
    <t>Common stock options [Member]</t>
  </si>
  <si>
    <t>Restricted stock awards [Member]</t>
  </si>
  <si>
    <t>Series E Preferred Stock [Member]</t>
  </si>
  <si>
    <t>Conversion rate, shares (shares)</t>
  </si>
  <si>
    <t>Issued in conversion (shares)</t>
  </si>
  <si>
    <t>Dividends in arrears</t>
  </si>
  <si>
    <t>Common Stock Warrant [Member]</t>
  </si>
  <si>
    <t>Fair Value Measurements - Summary of Asset and Liability Fair Values (Detail) - USD ($) $ in Thousands</t>
  </si>
  <si>
    <t>Assets:</t>
  </si>
  <si>
    <t>Marketable securities, fair value</t>
  </si>
  <si>
    <t>Total Assets</t>
  </si>
  <si>
    <t>Liabilities:</t>
  </si>
  <si>
    <t>Deferred executive compensation liability (Note 16(f))</t>
  </si>
  <si>
    <t>Drug development liability (Note 15)</t>
  </si>
  <si>
    <t>Talon CVR (Note 9(a))</t>
  </si>
  <si>
    <t>Corixa Liability (Note 16(b)(i))</t>
  </si>
  <si>
    <t>Total Liabilities</t>
  </si>
  <si>
    <t>Money market currency funds [Member]</t>
  </si>
  <si>
    <t>Equity securities [Member]</t>
  </si>
  <si>
    <t>Deferred compensation investments, including life insurance cash surrender value [Member]</t>
  </si>
  <si>
    <t>Level 1 [Member]</t>
  </si>
  <si>
    <t>Level 1 [Member] | Equity securities [Member]</t>
  </si>
  <si>
    <t>Level 2 [Member]</t>
  </si>
  <si>
    <t>Level 2 [Member] | Bank CDs [Member]</t>
  </si>
  <si>
    <t>Level 2 [Member] | Money market currency funds [Member]</t>
  </si>
  <si>
    <t>Level 2 [Member] | Deferred compensation investments, including life insurance cash surrender value [Member]</t>
  </si>
  <si>
    <t>Level 3 [Member]</t>
  </si>
  <si>
    <t>Fair Value Measurements - Fair Value Measurement Activity for Liabilities Utilize Level 3 Inputs (Detail) - USD ($) $ in Thousands</t>
  </si>
  <si>
    <t>Fair Value, Liabilities Measured on Recurring Basis, Unobservable Input Reconciliation, Calculation [Roll Forward]</t>
  </si>
  <si>
    <t>Beginning</t>
  </si>
  <si>
    <t>Settlement of Ligand Contingent Consideration liability (see Note 9(b))</t>
  </si>
  <si>
    <t>Ending</t>
  </si>
  <si>
    <t>Deferred development costs [Member]</t>
  </si>
  <si>
    <t>Increase/decrease</t>
  </si>
  <si>
    <t>Ligand Contingent Consideration [Member]</t>
  </si>
  <si>
    <t>Talon CVR [Member]</t>
  </si>
  <si>
    <t>Business Combinations and Contingent Consideration - Additional Information (Detail) - USD ($) $ / shares in Units, shares in Millions</t>
  </si>
  <si>
    <t>Jul. 17, 2013</t>
  </si>
  <si>
    <t>Sep. 05, 2012</t>
  </si>
  <si>
    <t>Mar. 31, 2013</t>
  </si>
  <si>
    <t>Business Acquisition [Line Items]</t>
  </si>
  <si>
    <t>License fees received</t>
  </si>
  <si>
    <t>In-process research and development [Member]</t>
  </si>
  <si>
    <t>Estimated cash flow period</t>
  </si>
  <si>
    <t>10 years</t>
  </si>
  <si>
    <t>Estimated cash flow discount rate</t>
  </si>
  <si>
    <t>25.00%</t>
  </si>
  <si>
    <t>Melphalan In Process Research and Development [Member]</t>
  </si>
  <si>
    <t>Minimum [Member]</t>
  </si>
  <si>
    <t>Royalties payout percentage on our future net sales of licensed products</t>
  </si>
  <si>
    <t>Milestone Payments [Member]</t>
  </si>
  <si>
    <t>Milestone net sales achievement</t>
  </si>
  <si>
    <t>Ligand Contingent Consideration (Note 9(b))</t>
  </si>
  <si>
    <t>Milestone Payment One [Member]</t>
  </si>
  <si>
    <t>Milestone Payment Two [Member]</t>
  </si>
  <si>
    <t>Milestone Payment Three [Member]</t>
  </si>
  <si>
    <t>Milestone Payment Four [Member]</t>
  </si>
  <si>
    <t>Menadione Topical Lotion [Member]</t>
  </si>
  <si>
    <t>Additional shares business acquisition date</t>
  </si>
  <si>
    <t>Jul. 17,
		2013</t>
  </si>
  <si>
    <t>Cash consideration</t>
  </si>
  <si>
    <t>Shares issued in acquisition (shares)</t>
  </si>
  <si>
    <t>Common stock value assigned</t>
  </si>
  <si>
    <t>Common stock value, per share ($ per share)</t>
  </si>
  <si>
    <t>Estimated fair value of acquisition</t>
  </si>
  <si>
    <t>Contingent value rights future cash payments</t>
  </si>
  <si>
    <t>Talon Therapeutics, Inc. [Member] | Minimum [Member]</t>
  </si>
  <si>
    <t>Contingent value rights expected rate</t>
  </si>
  <si>
    <t>Talon Therapeutics, Inc. [Member] | Maximum [Member]</t>
  </si>
  <si>
    <t>Business Combinations and Contingent Consideration - Change in Fair Value of Contingent Consideration Related to Acquisitions (Detail) - USD ($) $ in Thousands</t>
  </si>
  <si>
    <t>Change in Fair Value of Contingent Consideration [Roll Forward]</t>
  </si>
  <si>
    <t>Contingent Consideration [Member] | Talon Therapeutics, Inc. [Member]</t>
  </si>
  <si>
    <t>Fair value adjustment for the six months ended June 30, 2017</t>
  </si>
  <si>
    <t>Contingent Consideration [Member] | Ligand Pharmaceuticals Inc [Member]</t>
  </si>
  <si>
    <t>Payment to Ligand in April 2016 for FDA approval milestone achievement</t>
  </si>
  <si>
    <t>Business Combinations and Contingent Consideration - Acquisition-Date Fair Value of Consideration Transferred (Detail) - Captisol-enabled, propylene glycol-free melphalan rights [Member] $ in Thousands</t>
  </si>
  <si>
    <t>Mar. 31, 2013USD ($)</t>
  </si>
  <si>
    <t>Ligand Contingent Consideration</t>
  </si>
  <si>
    <t>Total purchase consideration</t>
  </si>
  <si>
    <t>Business Combinations and Contingent Consideration - Summary of Allocation of Total Purchase Price to Net Assets Acquired (Detail) - Captisol-enabled, propylene glycol-free melphalan rights [Member] - USD ($) $ in Thousands</t>
  </si>
  <si>
    <t>Business Acquisition, Contingent Consideration [Line Items]</t>
  </si>
  <si>
    <t>Out-License of Marqibo, Zevalin, and Evolema in China Territory - Additional Information (Detail) $ in Thousands, shares in Millions</t>
  </si>
  <si>
    <t>Sep. 17, 2014USD ($)productagreementshares</t>
  </si>
  <si>
    <t>Jun. 30, 2017USD ($)shares</t>
  </si>
  <si>
    <t>Dec. 31, 2016USD ($)shares</t>
  </si>
  <si>
    <t>Other Commitments [Line Items]</t>
  </si>
  <si>
    <t>Fair value</t>
  </si>
  <si>
    <t>Number of agreements | agreement</t>
  </si>
  <si>
    <t>Number of products | product</t>
  </si>
  <si>
    <t>License agreement description</t>
  </si>
  <si>
    <t>Additionally, under certain conditions which generally expire on September 17, 2019, we have a right to receive additional CASI common stock in order to maintain our post-investment ownership percentage if CASI issues additional securities.</t>
  </si>
  <si>
    <t>Shares received (shares) | shares</t>
  </si>
  <si>
    <t>Undiscounted proceeds</t>
  </si>
  <si>
    <t>Common Stock [Member] | CASI Out-License [Member]</t>
  </si>
  <si>
    <t>Out-License of Marqibo, Zevalin, and Evolema in China Territory - Schedule of Proceeds Received and Fair Value on CASI Out-License Execution Date (Detail) - USD ($) $ / shares in Units, shares in Millions</t>
  </si>
  <si>
    <t>Sep. 17, 2014</t>
  </si>
  <si>
    <t>Secured Promissory Note Due March 17, 2016 [Member]</t>
  </si>
  <si>
    <t>Debt instrument face value</t>
  </si>
  <si>
    <t>Total consideration received</t>
  </si>
  <si>
    <t>Shares received (shares)</t>
  </si>
  <si>
    <t>Share price ($ per share)</t>
  </si>
  <si>
    <t>CASI Out-License [Member] | Secured Promissory Note Due March 17, 2016 [Member]</t>
  </si>
  <si>
    <t>Debt instrument coupon rate</t>
  </si>
  <si>
    <t>0.50%</t>
  </si>
  <si>
    <t>CASI Out-License [Member] | Common Stock [Member]</t>
  </si>
  <si>
    <t>Out-License Of Zevalin In Certain Ex-U.S. Territories (Details) - Zevalin Rights [Member] - USD ($) $ in Millions</t>
  </si>
  <si>
    <t>Nov. 16, 2015</t>
  </si>
  <si>
    <t>Potential payment</t>
  </si>
  <si>
    <t>Total Consideration [Member]</t>
  </si>
  <si>
    <t>Payment One [Member]</t>
  </si>
  <si>
    <t>Payment Two [Member]</t>
  </si>
  <si>
    <t>Out-License Of Zevalin, Folotyn, Beleodaq, And Marqibo In Canada Territory (Details) $ in Millions</t>
  </si>
  <si>
    <t>Mar. 31, 2016USD ($)</t>
  </si>
  <si>
    <t>ZEVALIN, FOLOTYN, BELEODAQ, And MARQIBO [Member]</t>
  </si>
  <si>
    <t>Co-Promotion Arrangement With Eagle Pharmaceuticals (Details) $ in Thousands</t>
  </si>
  <si>
    <t>Nov. 04, 2015USD ($)product</t>
  </si>
  <si>
    <t>Jun. 30, 2016USD ($)</t>
  </si>
  <si>
    <t>Collaborative Arrangement, Co-promotion [Member]</t>
  </si>
  <si>
    <t>Term of contract</t>
  </si>
  <si>
    <t>18 months</t>
  </si>
  <si>
    <t>Fixed payment</t>
  </si>
  <si>
    <t>Reimbursable expense</t>
  </si>
  <si>
    <t>Co-Promotion With Eagle [Member]</t>
  </si>
  <si>
    <t>Convertible Senior Notes - Additional Information (Detail)</t>
  </si>
  <si>
    <t>Dec. 17, 2013USD ($)note</t>
  </si>
  <si>
    <t>Dec. 31, 2016USD ($)open_market_purchaseshares</t>
  </si>
  <si>
    <t>Jun. 30, 2017USD ($)day$ / sharesshares</t>
  </si>
  <si>
    <t>Dec. 31, 2016USD ($)</t>
  </si>
  <si>
    <t>Debt Disclosure [Line Items]</t>
  </si>
  <si>
    <t>Common shares sold (shares)</t>
  </si>
  <si>
    <t>2.75% Convertible Senior Notes Due 2018 [Member]</t>
  </si>
  <si>
    <t>Sale of convertible notes, principal amount</t>
  </si>
  <si>
    <t>Interest rate</t>
  </si>
  <si>
    <t>2.75%</t>
  </si>
  <si>
    <t>Number of notes if converted | note</t>
  </si>
  <si>
    <t>Conversion rate, shares (shares) | shares</t>
  </si>
  <si>
    <t>Conversion rate, price per share ($ per share) | $ / shares</t>
  </si>
  <si>
    <t>Common shares converted value (shares)</t>
  </si>
  <si>
    <t>Money conversion price per share ($ per share) | $ / shares</t>
  </si>
  <si>
    <t>Net proceeds from convertible notes</t>
  </si>
  <si>
    <t>Professional fee</t>
  </si>
  <si>
    <t>Number of open market purchases | open_market_purchase</t>
  </si>
  <si>
    <t>Number of instruments | shares</t>
  </si>
  <si>
    <t>Repurchase of principal</t>
  </si>
  <si>
    <t>Repayments</t>
  </si>
  <si>
    <t>Gain (loss) on retirement</t>
  </si>
  <si>
    <t>Proceeds from unwinding</t>
  </si>
  <si>
    <t>Strike price per share ($ per share) | $ / shares</t>
  </si>
  <si>
    <t>Threshold percentage of conversion price</t>
  </si>
  <si>
    <t>130.00%</t>
  </si>
  <si>
    <t>Convertible senior notes trading price</t>
  </si>
  <si>
    <t>Percentage of product of last reported sale price of common stock</t>
  </si>
  <si>
    <t>98.00%</t>
  </si>
  <si>
    <t>Convertible senior notes conversion description</t>
  </si>
  <si>
    <t xml:space="preserve">Prior to June 15, 2018, holders may convert all or a portion of their 2018 Convertible Notes only under any of the following circumstances: (1) during any fiscal quarter (and only during such fiscal quarter), if, for at least 20 trading days (whether or not consecutive) during the 30 consecutive trading day period ending on the last trading day of the immediately preceding fiscal quarter, the last reported sale price of our common stock on such trading day is greater than or equal to 130% of the Notes' conversion price on such trading day; (2) during the five consecutive business day period immediately following any five consecutive trading day period in which, for each trading day of that measurement period, the trading price per $1,000 principal amount of 2018 Convertible Notes for such trading day was less than 98% of the product of (i) the last reported sale price of our common stock on such trading day and (ii) the applicable conversion rate on such trading day; (3) upon the occurrence of certain corporate transactions; and (4) at any time prior to our stockholders’ approval to settle the 2018 Convertible Notes in our common shares and/or cash. </t>
  </si>
  <si>
    <t>2.75% Convertible Senior Notes Due 2018 [Member] | Minimum [Member]</t>
  </si>
  <si>
    <t>Debt convertible trading days</t>
  </si>
  <si>
    <t>20 days</t>
  </si>
  <si>
    <t>Debt convertible consecutive trading days | day</t>
  </si>
  <si>
    <t>2.75% Convertible Senior Notes Due 2018 [Member] | Maximum [Member]</t>
  </si>
  <si>
    <t>Principal</t>
  </si>
  <si>
    <t>Convertible Senior Notes - Carrying Value of 2018 Convertible Notes (Detail) - 2018 Convertible Notes [Member] - USD ($) $ in Thousands</t>
  </si>
  <si>
    <t>Debt Instrument [Line Items]</t>
  </si>
  <si>
    <t>Principal amount</t>
  </si>
  <si>
    <t>(Less): Unamortized debt discount (amortized through December 2018)</t>
  </si>
  <si>
    <t>(Less): Debt issuance costs</t>
  </si>
  <si>
    <t>Carrying value</t>
  </si>
  <si>
    <t>Convertible Senior Notes - Components of the Interest Expense Recognized (Detail) - USD ($) $ in Thousands</t>
  </si>
  <si>
    <t>Contractual coupon interest expense</t>
  </si>
  <si>
    <t>Amortization of debt issuance costs</t>
  </si>
  <si>
    <t>Accretion of debt discount</t>
  </si>
  <si>
    <t>Total</t>
  </si>
  <si>
    <t>Effective interest rate</t>
  </si>
  <si>
    <t>8.65%</t>
  </si>
  <si>
    <t>8.66%</t>
  </si>
  <si>
    <t>FOLOTYN Agreement And Drug Development Liability - Additional Information (Detail) - USD ($) $ in Thousands</t>
  </si>
  <si>
    <t>May 29, 2013</t>
  </si>
  <si>
    <t>Company determined development payment</t>
  </si>
  <si>
    <t>Maximum [Member] | Regulatory [Member]</t>
  </si>
  <si>
    <t>Potential milestone payments</t>
  </si>
  <si>
    <t>Maximum [Member] | Commercial Progress And Sales Dependent [Member]</t>
  </si>
  <si>
    <t>FOLOTYN Agreement And Drug Development Liability - Schedule of Drug Development Liability Adjustments (Detail) $ in Thousands</t>
  </si>
  <si>
    <t>Accrued Drug Development Expenses [Roll Forward]</t>
  </si>
  <si>
    <t>Balance at December 31, 2016</t>
  </si>
  <si>
    <t>Balance at June 30, 2017</t>
  </si>
  <si>
    <t>Transfer from long-term to current in 2017</t>
  </si>
  <si>
    <t>(Less): Expenses incurred in 2017</t>
  </si>
  <si>
    <t>FOLOTYN [Member] | Drug Development Liability Current [Member]</t>
  </si>
  <si>
    <t>FOLOTYN [Member] | Drug Development Liability Long Term [Member]</t>
  </si>
  <si>
    <t>Commitments and Contingencies - Additional Information (Detail) € in Millions</t>
  </si>
  <si>
    <t>Jul. 03, 2017USD ($)</t>
  </si>
  <si>
    <t>Apr. 11, 2017USD ($)</t>
  </si>
  <si>
    <t>Apr. 26, 2016USD ($)shares</t>
  </si>
  <si>
    <t>Mar. 10, 2016USD ($)</t>
  </si>
  <si>
    <t>Nov. 16, 2015USD ($)</t>
  </si>
  <si>
    <t>Jun. 27, 2014USD ($)</t>
  </si>
  <si>
    <t>Jun. 19, 2014ANDAdefendant</t>
  </si>
  <si>
    <t>Jul. 31, 2017USD ($)shares</t>
  </si>
  <si>
    <t>Feb. 28, 2014USD ($)</t>
  </si>
  <si>
    <t>Apr. 30, 2012EUR (€)</t>
  </si>
  <si>
    <t>Feb. 28, 2010USD ($)</t>
  </si>
  <si>
    <t>Nov. 30, 2009USD ($)</t>
  </si>
  <si>
    <t>Oct. 31, 2008USD ($)shares</t>
  </si>
  <si>
    <t>Dec. 31, 2015USD ($)</t>
  </si>
  <si>
    <t>Mar. 31, 2014USD ($)</t>
  </si>
  <si>
    <t>Jun. 30, 2017USD ($)Country</t>
  </si>
  <si>
    <t>Sep. 30, 2016USD ($)shares</t>
  </si>
  <si>
    <t>Jul. 31, 2017USD ($)</t>
  </si>
  <si>
    <t>Jul. 31, 2014USD ($)</t>
  </si>
  <si>
    <t>Jul. 17, 2013USD ($)</t>
  </si>
  <si>
    <t>May 31, 2006USD ($)</t>
  </si>
  <si>
    <t>Long-term Purchase Commitment [Line Items]</t>
  </si>
  <si>
    <t>Potential milestone achievement</t>
  </si>
  <si>
    <t>Amount receivable on approval of oral form of FUSILEV</t>
  </si>
  <si>
    <t>Additional license fees</t>
  </si>
  <si>
    <t>Common stock issued (shares) | shares</t>
  </si>
  <si>
    <t>Consideration paid for the rights granted (shares)</t>
  </si>
  <si>
    <t>Deferrals and contributions</t>
  </si>
  <si>
    <t>FOLOTYN ANDA [Member]</t>
  </si>
  <si>
    <t>Number of defendants | defendant</t>
  </si>
  <si>
    <t>Number of abbreviated new drug applications | ANDA</t>
  </si>
  <si>
    <t>Fik Versus Shrotriya [Member]</t>
  </si>
  <si>
    <t>Settlement amount</t>
  </si>
  <si>
    <t>Percentage of royalty on annual worldwide sales under condition one</t>
  </si>
  <si>
    <t>8.00%</t>
  </si>
  <si>
    <t>Percentage of royalty on annual worldwide sales under condition two</t>
  </si>
  <si>
    <t>Percentage of royalty on annual worldwide sales under condition three</t>
  </si>
  <si>
    <t>Zevalin Rights [Member]</t>
  </si>
  <si>
    <t>Total Consideration [Member] | Zevalin Rights [Member]</t>
  </si>
  <si>
    <t>Payment One [Member] | Zevalin Rights [Member]</t>
  </si>
  <si>
    <t>Payment Two [Member] | Zevalin Rights [Member]</t>
  </si>
  <si>
    <t>ZEVALIN [Member] | Licensing Agreements [Member]</t>
  </si>
  <si>
    <t>Fees paid to Bayer for acquiring licensing rights | €</t>
  </si>
  <si>
    <t>Minimum number of countries outside U.S. approved ZEVALIN for treatment | Country</t>
  </si>
  <si>
    <t>Percentage of royalty</t>
  </si>
  <si>
    <t>License agreement contractual terms</t>
  </si>
  <si>
    <t>15 years</t>
  </si>
  <si>
    <t>SPI-2012 [Member]</t>
  </si>
  <si>
    <t>Issuance (shares) | shares</t>
  </si>
  <si>
    <t>Poziotinib [Member] | Licensing Agreements [Member]</t>
  </si>
  <si>
    <t>Percentage of royalties on net sale of licensed products</t>
  </si>
  <si>
    <t>Minimum [Member] | FOLOTYN [Member]</t>
  </si>
  <si>
    <t>Amount of annual worldwide sales on which royalty is payable under condition two</t>
  </si>
  <si>
    <t>Amount of annual worldwide sales on which royalty is payable under condition three</t>
  </si>
  <si>
    <t>Maximum [Member] | FOLOTYN [Member]</t>
  </si>
  <si>
    <t>Amount of annual worldwide sales on which royalty is payable under condition one</t>
  </si>
  <si>
    <t>INDIA | ZEVALIN [Member] | Licensing Agreements [Member]</t>
  </si>
  <si>
    <t>Up-front non-refundable payment</t>
  </si>
  <si>
    <t>Recognition period for upfront payment</t>
  </si>
  <si>
    <t>Licenses revenue</t>
  </si>
  <si>
    <t>Allergan [Member]</t>
  </si>
  <si>
    <t>License fee</t>
  </si>
  <si>
    <t>Allergan [Member] | Common Class A</t>
  </si>
  <si>
    <t>Stock issued</t>
  </si>
  <si>
    <t>Nippon Kayaku [Member]</t>
  </si>
  <si>
    <t>Upfront fee</t>
  </si>
  <si>
    <t>Payment related to agreement</t>
  </si>
  <si>
    <t>Payment on achievement of commercialization milestones</t>
  </si>
  <si>
    <t>TopoTarget [Member]</t>
  </si>
  <si>
    <t>Percentage of development cost</t>
  </si>
  <si>
    <t>70.00%</t>
  </si>
  <si>
    <t>Percentage of development cost that is funded by TopoTarget for joint development plan</t>
  </si>
  <si>
    <t>30.00%</t>
  </si>
  <si>
    <t>Additional payments based on the achievement of certain development</t>
  </si>
  <si>
    <t>Aggregate payout value</t>
  </si>
  <si>
    <t>Second milestone payment</t>
  </si>
  <si>
    <t>Principal executive office [Member] | Nevada [Member]</t>
  </si>
  <si>
    <t>Facility lease, non-cancelable operating lease expiring date</t>
  </si>
  <si>
    <t>Apr. 30,
		2019</t>
  </si>
  <si>
    <t>Research and development facility [Member] | California [Member]</t>
  </si>
  <si>
    <t>May 31,
		2019</t>
  </si>
  <si>
    <t>Subsequent Event [Member]</t>
  </si>
  <si>
    <t>Subsequent Event [Member] | Maximum [Member] | Regulatory [Member]</t>
  </si>
  <si>
    <t>Subsequent Event [Member] | Maximum [Member] | Commercial Progress And Sales Dependent [Member]</t>
  </si>
  <si>
    <t>Income Taxes - Additional Information (Detail) - USD ($) $ in Thousands</t>
  </si>
  <si>
    <t>Provision (benefit) for income taxes</t>
  </si>
  <si>
    <t>U.S. federal statutory tax rate</t>
  </si>
  <si>
    <t>35.00%</t>
  </si>
  <si>
    <t>Tax on currency transactions</t>
  </si>
  <si>
    <t>Accounting Standards Update 2016-09 [Member]</t>
  </si>
  <si>
    <t>New Accounting Pronouncements or Change in Accounting Principle [Line Items]</t>
  </si>
  <si>
    <t>Excess tax benefit not recognized as asset</t>
  </si>
  <si>
    <t>Deferred tax asset</t>
  </si>
  <si>
    <t>Stockholders' Equity (Details) - USD ($)</t>
  </si>
  <si>
    <t>Dec. 23, 2015</t>
  </si>
  <si>
    <t>Sep. 30, 2016</t>
  </si>
  <si>
    <t>Class of Stock [Line Items]</t>
  </si>
  <si>
    <t>Maximum proceeds</t>
  </si>
  <si>
    <t>No. of Common Shares Issued (in shares)</t>
  </si>
  <si>
    <t>Proceeds Received (Net of Broker Commissions and Fees )</t>
  </si>
  <si>
    <t>Outstanding (shares)</t>
  </si>
  <si>
    <t>Subsequent Event (Details) - USD ($) $ in Thousands</t>
  </si>
  <si>
    <t>Jul. 03, 2017</t>
  </si>
  <si>
    <t>Jul. 31, 2017</t>
  </si>
  <si>
    <t>Subsequent Event [Line Items]</t>
  </si>
  <si>
    <t>Common stock issued (shares)</t>
  </si>
  <si>
    <t>Proceeds from common shares sold, net</t>
  </si>
  <si>
    <t>Regulatory [Member] | Maximum [Member]</t>
  </si>
  <si>
    <t>Commercial Progress And Sales Dependent [Member] | Maximum [Member]</t>
  </si>
  <si>
    <t>Subsequent Event [Member] | Regulatory [Member] | Maximum [Member]</t>
  </si>
  <si>
    <t>Subsequent Event [Member] | Commercial Progress And Sales Dependent [Member] | 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31547</v>
      </c>
    </row>
    <row r="12" spans="1:3">
      <c r="A12" s="4" t="s">
        <v>19</v>
      </c>
      <c r="B12" s="4" t="s">
        <v>20</v>
      </c>
    </row>
    <row r="13" spans="1:3">
      <c r="A13" s="4" t="s">
        <v>21</v>
      </c>
      <c r="B13" s="4" t="s">
        <v>22</v>
      </c>
    </row>
    <row r="14" spans="1:3">
      <c r="A14" s="4" t="s">
        <v>23</v>
      </c>
      <c r="C14" s="5" t="n">
        <v>84502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77</v>
      </c>
    </row>
    <row r="5" spans="1:2">
      <c r="A5" s="4" t="s">
        <v>180</v>
      </c>
    </row>
    <row r="6" spans="1:2">
      <c r="A6" s="3" t="s">
        <v>179</v>
      </c>
    </row>
    <row r="7" spans="1:2">
      <c r="A7" s="4" t="s">
        <v>178</v>
      </c>
      <c r="B7"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76</v>
      </c>
      <c r="B4" s="4" t="s">
        <v>177</v>
      </c>
    </row>
    <row r="5" spans="1:2">
      <c r="A5" s="4" t="s">
        <v>183</v>
      </c>
    </row>
    <row r="6" spans="1:2">
      <c r="A6" s="3" t="s">
        <v>179</v>
      </c>
    </row>
    <row r="7" spans="1:2">
      <c r="A7" s="4" t="s">
        <v>176</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313</v>
      </c>
      <c r="C3" s="7" t="n">
        <v>158222</v>
      </c>
    </row>
    <row r="4" spans="1:3">
      <c r="A4" s="4" t="s">
        <v>28</v>
      </c>
      <c r="B4" s="5" t="n">
        <v>248</v>
      </c>
      <c r="C4" s="5" t="n">
        <v>247</v>
      </c>
    </row>
    <row r="5" spans="1:3">
      <c r="A5" s="4" t="s">
        <v>29</v>
      </c>
      <c r="B5" s="5" t="n">
        <v>41977</v>
      </c>
      <c r="C5" s="5" t="n">
        <v>39782</v>
      </c>
    </row>
    <row r="6" spans="1:3">
      <c r="A6" s="4" t="s">
        <v>30</v>
      </c>
      <c r="B6" s="5" t="n">
        <v>3950</v>
      </c>
      <c r="C6" s="5" t="n">
        <v>5754</v>
      </c>
    </row>
    <row r="7" spans="1:3">
      <c r="A7" s="4" t="s">
        <v>31</v>
      </c>
      <c r="B7" s="5" t="n">
        <v>10157</v>
      </c>
      <c r="C7" s="5" t="n">
        <v>8715</v>
      </c>
    </row>
    <row r="8" spans="1:3">
      <c r="A8" s="4" t="s">
        <v>32</v>
      </c>
      <c r="B8" s="5" t="n">
        <v>4369</v>
      </c>
      <c r="C8" s="5" t="n">
        <v>3930</v>
      </c>
    </row>
    <row r="9" spans="1:3">
      <c r="A9" s="4" t="s">
        <v>33</v>
      </c>
      <c r="B9" s="5" t="n">
        <v>199014</v>
      </c>
      <c r="C9" s="5" t="n">
        <v>216650</v>
      </c>
    </row>
    <row r="10" spans="1:3">
      <c r="A10" s="4" t="s">
        <v>34</v>
      </c>
      <c r="B10" s="5" t="n">
        <v>517</v>
      </c>
      <c r="C10" s="5" t="n">
        <v>449</v>
      </c>
    </row>
    <row r="11" spans="1:3">
      <c r="A11" s="4" t="s">
        <v>35</v>
      </c>
      <c r="B11" s="5" t="n">
        <v>150815</v>
      </c>
      <c r="C11" s="5" t="n">
        <v>164234</v>
      </c>
    </row>
    <row r="12" spans="1:3">
      <c r="A12" s="4" t="s">
        <v>36</v>
      </c>
      <c r="B12" s="5" t="n">
        <v>18057</v>
      </c>
      <c r="C12" s="5" t="n">
        <v>17886</v>
      </c>
    </row>
    <row r="13" spans="1:3">
      <c r="A13" s="4" t="s">
        <v>37</v>
      </c>
      <c r="B13" s="5" t="n">
        <v>26684</v>
      </c>
      <c r="C13" s="5" t="n">
        <v>29549</v>
      </c>
    </row>
    <row r="14" spans="1:3">
      <c r="A14" s="4" t="s">
        <v>38</v>
      </c>
      <c r="B14" s="5" t="n">
        <v>395087</v>
      </c>
      <c r="C14" s="5" t="n">
        <v>428768</v>
      </c>
    </row>
    <row r="15" spans="1:3">
      <c r="A15" s="3" t="s">
        <v>39</v>
      </c>
    </row>
    <row r="16" spans="1:3">
      <c r="A16" s="4" t="s">
        <v>40</v>
      </c>
      <c r="B16" s="5" t="n">
        <v>55617</v>
      </c>
      <c r="C16" s="5" t="n">
        <v>52483</v>
      </c>
    </row>
    <row r="17" spans="1:3">
      <c r="A17" s="4" t="s">
        <v>41</v>
      </c>
      <c r="B17" s="5" t="n">
        <v>6244</v>
      </c>
      <c r="C17" s="5" t="n">
        <v>8981</v>
      </c>
    </row>
    <row r="18" spans="1:3">
      <c r="A18" s="4" t="s">
        <v>42</v>
      </c>
      <c r="B18" s="5" t="n">
        <v>2551</v>
      </c>
      <c r="C18" s="5" t="n">
        <v>3188</v>
      </c>
    </row>
    <row r="19" spans="1:3">
      <c r="A19" s="4" t="s">
        <v>43</v>
      </c>
      <c r="B19" s="5" t="n">
        <v>153</v>
      </c>
      <c r="C19" s="5" t="n">
        <v>861</v>
      </c>
    </row>
    <row r="20" spans="1:3">
      <c r="A20" s="4" t="s">
        <v>44</v>
      </c>
      <c r="B20" s="5" t="n">
        <v>64565</v>
      </c>
      <c r="C20" s="5" t="n">
        <v>65513</v>
      </c>
    </row>
    <row r="21" spans="1:3">
      <c r="A21" s="4" t="s">
        <v>45</v>
      </c>
      <c r="B21" s="5" t="n">
        <v>12410</v>
      </c>
      <c r="C21" s="5" t="n">
        <v>12269</v>
      </c>
    </row>
    <row r="22" spans="1:3">
      <c r="A22" s="4" t="s">
        <v>46</v>
      </c>
      <c r="B22" s="5" t="n">
        <v>326</v>
      </c>
      <c r="C22" s="5" t="n">
        <v>323</v>
      </c>
    </row>
    <row r="23" spans="1:3">
      <c r="A23" s="4" t="s">
        <v>47</v>
      </c>
      <c r="B23" s="5" t="n">
        <v>1609</v>
      </c>
      <c r="C23" s="5" t="n">
        <v>1315</v>
      </c>
    </row>
    <row r="24" spans="1:3">
      <c r="A24" s="4" t="s">
        <v>48</v>
      </c>
      <c r="B24" s="5" t="n">
        <v>6802</v>
      </c>
      <c r="C24" s="5" t="n">
        <v>6675</v>
      </c>
    </row>
    <row r="25" spans="1:3">
      <c r="A25" s="4" t="s">
        <v>49</v>
      </c>
      <c r="B25" s="5" t="n">
        <v>10451</v>
      </c>
      <c r="C25" s="5" t="n">
        <v>9604</v>
      </c>
    </row>
    <row r="26" spans="1:3">
      <c r="A26" s="4" t="s">
        <v>50</v>
      </c>
      <c r="B26" s="5" t="n">
        <v>100157</v>
      </c>
      <c r="C26" s="5" t="n">
        <v>97043</v>
      </c>
    </row>
    <row r="27" spans="1:3">
      <c r="A27" s="4" t="s">
        <v>51</v>
      </c>
      <c r="B27" s="5" t="n">
        <v>196320</v>
      </c>
      <c r="C27" s="5" t="n">
        <v>192742</v>
      </c>
    </row>
    <row r="28" spans="1:3">
      <c r="A28" s="4" t="s">
        <v>52</v>
      </c>
      <c r="B28" s="4" t="s">
        <v>53</v>
      </c>
      <c r="C28" s="4" t="s">
        <v>53</v>
      </c>
    </row>
    <row r="29" spans="1:3">
      <c r="A29" s="3" t="s">
        <v>54</v>
      </c>
    </row>
    <row r="30" spans="1:3">
      <c r="A30" s="4" t="s">
        <v>55</v>
      </c>
      <c r="B30" s="5" t="n">
        <v>0</v>
      </c>
      <c r="C30" s="5" t="n">
        <v>0</v>
      </c>
    </row>
    <row r="31" spans="1:3">
      <c r="A31" s="4" t="s">
        <v>56</v>
      </c>
      <c r="B31" s="5" t="n">
        <v>80</v>
      </c>
      <c r="C31" s="5" t="n">
        <v>80</v>
      </c>
    </row>
    <row r="32" spans="1:3">
      <c r="A32" s="4" t="s">
        <v>57</v>
      </c>
      <c r="B32" s="5" t="n">
        <v>646542</v>
      </c>
      <c r="C32" s="5" t="n">
        <v>640166</v>
      </c>
    </row>
    <row r="33" spans="1:3">
      <c r="A33" s="4" t="s">
        <v>58</v>
      </c>
      <c r="B33" s="5" t="n">
        <v>-1779</v>
      </c>
      <c r="C33" s="5" t="n">
        <v>-1579</v>
      </c>
    </row>
    <row r="34" spans="1:3">
      <c r="A34" s="4" t="s">
        <v>59</v>
      </c>
      <c r="B34" s="5" t="n">
        <v>-446076</v>
      </c>
      <c r="C34" s="5" t="n">
        <v>-402641</v>
      </c>
    </row>
    <row r="35" spans="1:3">
      <c r="A35" s="4" t="s">
        <v>60</v>
      </c>
      <c r="B35" s="5" t="n">
        <v>198767</v>
      </c>
      <c r="C35" s="5" t="n">
        <v>236026</v>
      </c>
    </row>
    <row r="36" spans="1:3">
      <c r="A36" s="4" t="s">
        <v>61</v>
      </c>
      <c r="B36" s="5" t="n">
        <v>395087</v>
      </c>
      <c r="C36" s="5" t="n">
        <v>428768</v>
      </c>
    </row>
    <row r="37" spans="1:3">
      <c r="A37" s="4" t="s">
        <v>62</v>
      </c>
    </row>
    <row r="38" spans="1:3">
      <c r="A38" s="3" t="s">
        <v>54</v>
      </c>
    </row>
    <row r="39" spans="1:3">
      <c r="A39" s="4" t="s">
        <v>55</v>
      </c>
      <c r="B39" s="5" t="n">
        <v>0</v>
      </c>
      <c r="C39" s="5" t="n">
        <v>0</v>
      </c>
    </row>
    <row r="40" spans="1:3">
      <c r="A40" s="4" t="s">
        <v>63</v>
      </c>
    </row>
    <row r="41" spans="1:3">
      <c r="A41" s="3" t="s">
        <v>54</v>
      </c>
    </row>
    <row r="42" spans="1:3">
      <c r="A42" s="4" t="s">
        <v>55</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31</v>
      </c>
      <c r="B11" s="4" t="s">
        <v>219</v>
      </c>
    </row>
    <row r="12" spans="1:2">
      <c r="A12" s="4" t="s">
        <v>220</v>
      </c>
      <c r="B12" s="4" t="s">
        <v>221</v>
      </c>
    </row>
    <row r="13" spans="1:2">
      <c r="A13" s="4" t="s">
        <v>222</v>
      </c>
      <c r="B13" s="4" t="s">
        <v>223</v>
      </c>
    </row>
    <row r="14" spans="1:2">
      <c r="A14" s="4" t="s">
        <v>162</v>
      </c>
      <c r="B14" s="4" t="s">
        <v>224</v>
      </c>
    </row>
    <row r="15" spans="1:2">
      <c r="A15" s="4" t="s">
        <v>225</v>
      </c>
      <c r="B15" s="4" t="s">
        <v>226</v>
      </c>
    </row>
    <row r="16" spans="1:2">
      <c r="A16" s="4" t="s">
        <v>227</v>
      </c>
      <c r="B16" s="4" t="s">
        <v>228</v>
      </c>
    </row>
    <row r="17" spans="1:2">
      <c r="A17" s="4" t="s">
        <v>195</v>
      </c>
      <c r="B17" s="4" t="s">
        <v>229</v>
      </c>
    </row>
    <row r="18" spans="1:2">
      <c r="A18" s="4" t="s">
        <v>230</v>
      </c>
      <c r="B18" s="4" t="s">
        <v>231</v>
      </c>
    </row>
    <row r="19" spans="1:2">
      <c r="A19" s="4" t="s">
        <v>168</v>
      </c>
      <c r="B19"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57</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4" t="s">
        <v>65</v>
      </c>
      <c r="B2" s="7" t="n">
        <v>0</v>
      </c>
      <c r="C2" s="7" t="n">
        <v>88</v>
      </c>
    </row>
    <row r="3" spans="1:3">
      <c r="A3" s="4" t="s">
        <v>66</v>
      </c>
      <c r="B3" s="8" t="n">
        <v>0.001</v>
      </c>
      <c r="C3" s="8" t="n">
        <v>0.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75000000</v>
      </c>
      <c r="C8" s="5" t="n">
        <v>175000000</v>
      </c>
    </row>
    <row r="9" spans="1:3">
      <c r="A9" s="4" t="s">
        <v>72</v>
      </c>
      <c r="B9" s="5" t="n">
        <v>81257192</v>
      </c>
      <c r="C9" s="5" t="n">
        <v>80466735</v>
      </c>
    </row>
    <row r="10" spans="1:3">
      <c r="A10" s="4" t="s">
        <v>73</v>
      </c>
      <c r="B10" s="5" t="n">
        <v>81257192</v>
      </c>
      <c r="C10" s="5" t="n">
        <v>80466735</v>
      </c>
    </row>
    <row r="11" spans="1:3">
      <c r="A11" s="4" t="s">
        <v>62</v>
      </c>
    </row>
    <row r="12" spans="1:3">
      <c r="A12" s="4" t="s">
        <v>66</v>
      </c>
      <c r="B12" s="8" t="n">
        <v>0.001</v>
      </c>
      <c r="C12" s="8" t="n">
        <v>0.001</v>
      </c>
    </row>
    <row r="13" spans="1:3">
      <c r="A13" s="4" t="s">
        <v>67</v>
      </c>
      <c r="B13" s="5" t="n">
        <v>1500000</v>
      </c>
      <c r="C13" s="5" t="n">
        <v>1500000</v>
      </c>
    </row>
    <row r="14" spans="1:3">
      <c r="A14" s="4" t="s">
        <v>68</v>
      </c>
      <c r="B14" s="5" t="n">
        <v>0</v>
      </c>
      <c r="C14" s="5" t="n">
        <v>0</v>
      </c>
    </row>
    <row r="15" spans="1:3">
      <c r="A15" s="4" t="s">
        <v>69</v>
      </c>
      <c r="B15" s="5" t="n">
        <v>0</v>
      </c>
      <c r="C15" s="5" t="n">
        <v>0</v>
      </c>
    </row>
    <row r="16" spans="1:3">
      <c r="A16" s="4" t="s">
        <v>63</v>
      </c>
    </row>
    <row r="17" spans="1:3">
      <c r="A17" s="4" t="s">
        <v>66</v>
      </c>
      <c r="B17" s="8" t="n">
        <v>0.001</v>
      </c>
      <c r="C17" s="8" t="n">
        <v>0.001</v>
      </c>
    </row>
    <row r="18" spans="1:3">
      <c r="A18" s="4" t="s">
        <v>74</v>
      </c>
      <c r="B18" s="7" t="n">
        <v>10000</v>
      </c>
      <c r="C18" s="7" t="n">
        <v>10000</v>
      </c>
    </row>
    <row r="19" spans="1:3">
      <c r="A19" s="4" t="s">
        <v>67</v>
      </c>
      <c r="B19" s="5" t="n">
        <v>2000</v>
      </c>
      <c r="C19" s="5" t="n">
        <v>2000</v>
      </c>
    </row>
    <row r="20" spans="1:3">
      <c r="A20" s="4" t="s">
        <v>68</v>
      </c>
      <c r="B20" s="5" t="n">
        <v>0</v>
      </c>
      <c r="C20" s="5" t="n">
        <v>0</v>
      </c>
    </row>
    <row r="21" spans="1:3">
      <c r="A21" s="4" t="s">
        <v>69</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6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63</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16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6</v>
      </c>
      <c r="B1" s="2" t="s">
        <v>1</v>
      </c>
    </row>
    <row r="2" spans="1:2">
      <c r="B2" s="2" t="s">
        <v>2</v>
      </c>
    </row>
    <row r="3" spans="1:2">
      <c r="A3" s="3" t="s">
        <v>16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4" t="s">
        <v>282</v>
      </c>
    </row>
    <row r="4" spans="1:2">
      <c r="A4" s="4" t="s">
        <v>283</v>
      </c>
      <c r="B4" s="4" t="s">
        <v>284</v>
      </c>
    </row>
    <row r="5" spans="1:2">
      <c r="A5" s="4" t="s">
        <v>285</v>
      </c>
      <c r="B5" s="4" t="s">
        <v>286</v>
      </c>
    </row>
    <row r="6" spans="1:2">
      <c r="A6" s="4" t="s">
        <v>287</v>
      </c>
    </row>
    <row r="7" spans="1:2">
      <c r="A7" s="4" t="s">
        <v>283</v>
      </c>
      <c r="B7" s="4" t="s">
        <v>288</v>
      </c>
    </row>
    <row r="8" spans="1:2">
      <c r="A8" s="4" t="s">
        <v>289</v>
      </c>
      <c r="B8"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172</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305</v>
      </c>
      <c r="B1" s="2" t="s">
        <v>1</v>
      </c>
    </row>
    <row r="2" spans="1:2">
      <c r="B2" s="2" t="s">
        <v>306</v>
      </c>
    </row>
    <row r="3" spans="1:2">
      <c r="A3" s="3" t="s">
        <v>307</v>
      </c>
    </row>
    <row r="4" spans="1:2">
      <c r="A4" s="4" t="s">
        <v>308</v>
      </c>
      <c r="B4" s="5" t="n">
        <v>3</v>
      </c>
    </row>
    <row r="5" spans="1:2">
      <c r="A5" s="4" t="s">
        <v>309</v>
      </c>
      <c r="B5" s="5" t="n">
        <v>1</v>
      </c>
    </row>
    <row r="6" spans="1:2">
      <c r="A6" s="4" t="s">
        <v>310</v>
      </c>
    </row>
    <row r="7" spans="1:2">
      <c r="A7" s="3" t="s">
        <v>307</v>
      </c>
    </row>
    <row r="8" spans="1:2">
      <c r="A8" s="4" t="s">
        <v>311</v>
      </c>
      <c r="B8" s="4" t="s">
        <v>312</v>
      </c>
    </row>
    <row r="9" spans="1:2">
      <c r="A9" s="4" t="s">
        <v>313</v>
      </c>
    </row>
    <row r="10" spans="1:2">
      <c r="A10" s="3" t="s">
        <v>307</v>
      </c>
    </row>
    <row r="11" spans="1:2">
      <c r="A11" s="4" t="s">
        <v>314</v>
      </c>
      <c r="B11"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1156</v>
      </c>
      <c r="C4" s="7" t="n">
        <v>30887</v>
      </c>
      <c r="D4" s="7" t="n">
        <v>57001</v>
      </c>
      <c r="E4" s="7" t="n">
        <v>66129</v>
      </c>
    </row>
    <row r="5" spans="1:5">
      <c r="A5" s="4" t="s">
        <v>80</v>
      </c>
      <c r="B5" s="5" t="n">
        <v>3145</v>
      </c>
      <c r="C5" s="5" t="n">
        <v>3062</v>
      </c>
      <c r="D5" s="5" t="n">
        <v>6401</v>
      </c>
      <c r="E5" s="5" t="n">
        <v>11686</v>
      </c>
    </row>
    <row r="6" spans="1:5">
      <c r="A6" s="4" t="s">
        <v>81</v>
      </c>
      <c r="B6" s="5" t="n">
        <v>34301</v>
      </c>
      <c r="C6" s="5" t="n">
        <v>33949</v>
      </c>
      <c r="D6" s="5" t="n">
        <v>63402</v>
      </c>
      <c r="E6" s="5" t="n">
        <v>77815</v>
      </c>
    </row>
    <row r="7" spans="1:5">
      <c r="A7" s="3" t="s">
        <v>82</v>
      </c>
    </row>
    <row r="8" spans="1:5">
      <c r="A8" s="4" t="s">
        <v>83</v>
      </c>
      <c r="B8" s="5" t="n">
        <v>11303</v>
      </c>
      <c r="C8" s="5" t="n">
        <v>5609</v>
      </c>
      <c r="D8" s="5" t="n">
        <v>19439</v>
      </c>
      <c r="E8" s="5" t="n">
        <v>11212</v>
      </c>
    </row>
    <row r="9" spans="1:5">
      <c r="A9" s="4" t="s">
        <v>84</v>
      </c>
      <c r="B9" s="5" t="n">
        <v>2118</v>
      </c>
      <c r="C9" s="5" t="n">
        <v>2214</v>
      </c>
      <c r="D9" s="5" t="n">
        <v>4221</v>
      </c>
      <c r="E9" s="5" t="n">
        <v>3495</v>
      </c>
    </row>
    <row r="10" spans="1:5">
      <c r="A10" s="4" t="s">
        <v>85</v>
      </c>
      <c r="B10" s="5" t="n">
        <v>17107</v>
      </c>
      <c r="C10" s="5" t="n">
        <v>27620</v>
      </c>
      <c r="D10" s="5" t="n">
        <v>35715</v>
      </c>
      <c r="E10" s="5" t="n">
        <v>49583</v>
      </c>
    </row>
    <row r="11" spans="1:5">
      <c r="A11" s="4" t="s">
        <v>86</v>
      </c>
      <c r="B11" s="5" t="n">
        <v>15097</v>
      </c>
      <c r="C11" s="5" t="n">
        <v>14281</v>
      </c>
      <c r="D11" s="5" t="n">
        <v>29792</v>
      </c>
      <c r="E11" s="5" t="n">
        <v>29744</v>
      </c>
    </row>
    <row r="12" spans="1:5">
      <c r="A12" s="4" t="s">
        <v>87</v>
      </c>
      <c r="B12" s="5" t="n">
        <v>6901</v>
      </c>
      <c r="C12" s="5" t="n">
        <v>6306</v>
      </c>
      <c r="D12" s="5" t="n">
        <v>13790</v>
      </c>
      <c r="E12" s="5" t="n">
        <v>12145</v>
      </c>
    </row>
    <row r="13" spans="1:5">
      <c r="A13" s="4" t="s">
        <v>88</v>
      </c>
      <c r="B13" s="5" t="n">
        <v>52526</v>
      </c>
      <c r="C13" s="5" t="n">
        <v>56030</v>
      </c>
      <c r="D13" s="5" t="n">
        <v>102957</v>
      </c>
      <c r="E13" s="5" t="n">
        <v>106179</v>
      </c>
    </row>
    <row r="14" spans="1:5">
      <c r="A14" s="4" t="s">
        <v>89</v>
      </c>
      <c r="B14" s="5" t="n">
        <v>-18225</v>
      </c>
      <c r="C14" s="5" t="n">
        <v>-22081</v>
      </c>
      <c r="D14" s="5" t="n">
        <v>-39555</v>
      </c>
      <c r="E14" s="5" t="n">
        <v>-28364</v>
      </c>
    </row>
    <row r="15" spans="1:5">
      <c r="A15" s="3" t="s">
        <v>90</v>
      </c>
    </row>
    <row r="16" spans="1:5">
      <c r="A16" s="4" t="s">
        <v>91</v>
      </c>
      <c r="B16" s="5" t="n">
        <v>-2131</v>
      </c>
      <c r="C16" s="5" t="n">
        <v>-2375</v>
      </c>
      <c r="D16" s="5" t="n">
        <v>-4182</v>
      </c>
      <c r="E16" s="5" t="n">
        <v>-4714</v>
      </c>
    </row>
    <row r="17" spans="1:5">
      <c r="A17" s="4" t="s">
        <v>92</v>
      </c>
      <c r="B17" s="5" t="n">
        <v>-97</v>
      </c>
      <c r="C17" s="5" t="n">
        <v>-285</v>
      </c>
      <c r="D17" s="5" t="n">
        <v>-294</v>
      </c>
      <c r="E17" s="5" t="n">
        <v>-1327</v>
      </c>
    </row>
    <row r="18" spans="1:5">
      <c r="A18" s="4" t="s">
        <v>93</v>
      </c>
      <c r="B18" s="5" t="n">
        <v>240</v>
      </c>
      <c r="C18" s="5" t="n">
        <v>340</v>
      </c>
      <c r="D18" s="5" t="n">
        <v>650</v>
      </c>
      <c r="E18" s="5" t="n">
        <v>618</v>
      </c>
    </row>
    <row r="19" spans="1:5">
      <c r="A19" s="4" t="s">
        <v>94</v>
      </c>
      <c r="B19" s="5" t="n">
        <v>-1988</v>
      </c>
      <c r="C19" s="5" t="n">
        <v>-2320</v>
      </c>
      <c r="D19" s="5" t="n">
        <v>-3826</v>
      </c>
      <c r="E19" s="5" t="n">
        <v>-5423</v>
      </c>
    </row>
    <row r="20" spans="1:5">
      <c r="A20" s="4" t="s">
        <v>95</v>
      </c>
      <c r="B20" s="5" t="n">
        <v>-20213</v>
      </c>
      <c r="C20" s="5" t="n">
        <v>-24401</v>
      </c>
      <c r="D20" s="5" t="n">
        <v>-43381</v>
      </c>
      <c r="E20" s="5" t="n">
        <v>-33787</v>
      </c>
    </row>
    <row r="21" spans="1:5">
      <c r="A21" s="4" t="s">
        <v>96</v>
      </c>
      <c r="B21" s="5" t="n">
        <v>-255</v>
      </c>
      <c r="C21" s="5" t="n">
        <v>106</v>
      </c>
      <c r="D21" s="5" t="n">
        <v>-54</v>
      </c>
      <c r="E21" s="5" t="n">
        <v>171</v>
      </c>
    </row>
    <row r="22" spans="1:5">
      <c r="A22" s="4" t="s">
        <v>97</v>
      </c>
      <c r="B22" s="7" t="n">
        <v>-20468</v>
      </c>
      <c r="C22" s="7" t="n">
        <v>-24295</v>
      </c>
      <c r="D22" s="7" t="n">
        <v>-43435</v>
      </c>
      <c r="E22" s="7" t="n">
        <v>-33616</v>
      </c>
    </row>
    <row r="23" spans="1:5">
      <c r="A23" s="3" t="s">
        <v>98</v>
      </c>
    </row>
    <row r="24" spans="1:5">
      <c r="A24" s="4" t="s">
        <v>99</v>
      </c>
      <c r="B24" s="9" t="n">
        <v>-0.26</v>
      </c>
      <c r="C24" s="9" t="n">
        <v>-0.35</v>
      </c>
      <c r="D24" s="9" t="n">
        <v>-0.55</v>
      </c>
      <c r="E24" s="9" t="n">
        <v>-0.5</v>
      </c>
    </row>
    <row r="25" spans="1:5">
      <c r="A25" s="3" t="s">
        <v>100</v>
      </c>
    </row>
    <row r="26" spans="1:5">
      <c r="A26" s="4" t="s">
        <v>101</v>
      </c>
      <c r="B26" s="5" t="n">
        <v>78576260</v>
      </c>
      <c r="C26" s="5" t="n">
        <v>68575021</v>
      </c>
      <c r="D26" s="5" t="n">
        <v>78366610</v>
      </c>
      <c r="E26" s="5" t="n">
        <v>67146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row>
    <row r="7" spans="1:2">
      <c r="A7" s="3" t="s">
        <v>316</v>
      </c>
    </row>
    <row r="8" spans="1:2">
      <c r="A8" s="4" t="s">
        <v>317</v>
      </c>
      <c r="B8"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25</v>
      </c>
      <c r="D1" s="2" t="s">
        <v>77</v>
      </c>
      <c r="E1" s="2" t="s">
        <v>324</v>
      </c>
    </row>
    <row r="2" spans="1:5">
      <c r="A2" s="3" t="s">
        <v>325</v>
      </c>
    </row>
    <row r="3" spans="1:5">
      <c r="A3" s="4" t="s">
        <v>326</v>
      </c>
      <c r="B3" s="7" t="n">
        <v>138561</v>
      </c>
      <c r="C3" s="7" t="n">
        <v>158469</v>
      </c>
    </row>
    <row r="4" spans="1:5">
      <c r="A4" s="4" t="s">
        <v>327</v>
      </c>
      <c r="B4" s="5" t="n">
        <v>0</v>
      </c>
      <c r="C4" s="5" t="n">
        <v>0</v>
      </c>
    </row>
    <row r="5" spans="1:5">
      <c r="A5" s="4" t="s">
        <v>328</v>
      </c>
      <c r="B5" s="5" t="n">
        <v>0</v>
      </c>
      <c r="C5" s="5" t="n">
        <v>0</v>
      </c>
    </row>
    <row r="6" spans="1:5">
      <c r="A6" s="4" t="s">
        <v>329</v>
      </c>
      <c r="B6" s="5" t="n">
        <v>58</v>
      </c>
      <c r="C6" s="5" t="n">
        <v>56</v>
      </c>
    </row>
    <row r="7" spans="1:5">
      <c r="A7" s="4" t="s">
        <v>330</v>
      </c>
      <c r="B7" s="5" t="n">
        <v>138561</v>
      </c>
      <c r="C7" s="5" t="n">
        <v>158469</v>
      </c>
    </row>
    <row r="8" spans="1:5">
      <c r="A8" s="4" t="s">
        <v>27</v>
      </c>
      <c r="B8" s="5" t="n">
        <v>138313</v>
      </c>
      <c r="C8" s="5" t="n">
        <v>158222</v>
      </c>
      <c r="D8" s="7" t="n">
        <v>155759</v>
      </c>
      <c r="E8" s="7" t="n">
        <v>139741</v>
      </c>
    </row>
    <row r="9" spans="1:5">
      <c r="A9" s="4" t="s">
        <v>331</v>
      </c>
      <c r="B9" s="5" t="n">
        <v>248</v>
      </c>
      <c r="C9" s="5" t="n">
        <v>247</v>
      </c>
    </row>
    <row r="10" spans="1:5">
      <c r="A10" s="4" t="s">
        <v>332</v>
      </c>
    </row>
    <row r="11" spans="1:5">
      <c r="A11" s="3" t="s">
        <v>325</v>
      </c>
    </row>
    <row r="12" spans="1:5">
      <c r="A12" s="4" t="s">
        <v>333</v>
      </c>
      <c r="B12" s="5" t="n">
        <v>19689</v>
      </c>
      <c r="C12" s="5" t="n">
        <v>23915</v>
      </c>
    </row>
    <row r="13" spans="1:5">
      <c r="A13" s="4" t="s">
        <v>334</v>
      </c>
      <c r="B13" s="5" t="n">
        <v>0</v>
      </c>
      <c r="C13" s="5" t="n">
        <v>0</v>
      </c>
    </row>
    <row r="14" spans="1:5">
      <c r="A14" s="4" t="s">
        <v>335</v>
      </c>
      <c r="B14" s="5" t="n">
        <v>0</v>
      </c>
      <c r="C14" s="5" t="n">
        <v>0</v>
      </c>
    </row>
    <row r="15" spans="1:5">
      <c r="A15" s="4" t="s">
        <v>336</v>
      </c>
      <c r="B15" s="5" t="n">
        <v>19689</v>
      </c>
      <c r="C15" s="5" t="n">
        <v>23915</v>
      </c>
    </row>
    <row r="16" spans="1:5">
      <c r="A16" s="4" t="s">
        <v>27</v>
      </c>
      <c r="B16" s="5" t="n">
        <v>19689</v>
      </c>
      <c r="C16" s="5" t="n">
        <v>23915</v>
      </c>
    </row>
    <row r="17" spans="1:5">
      <c r="A17" s="4" t="s">
        <v>337</v>
      </c>
    </row>
    <row r="18" spans="1:5">
      <c r="A18" s="3" t="s">
        <v>325</v>
      </c>
    </row>
    <row r="19" spans="1:5">
      <c r="A19" s="4" t="s">
        <v>338</v>
      </c>
      <c r="B19" s="5" t="n">
        <v>118624</v>
      </c>
      <c r="C19" s="5" t="n">
        <v>128563</v>
      </c>
    </row>
    <row r="20" spans="1:5">
      <c r="A20" s="4" t="s">
        <v>339</v>
      </c>
      <c r="B20" s="5" t="n">
        <v>0</v>
      </c>
      <c r="C20" s="5" t="n">
        <v>0</v>
      </c>
    </row>
    <row r="21" spans="1:5">
      <c r="A21" s="4" t="s">
        <v>340</v>
      </c>
      <c r="B21" s="5" t="n">
        <v>0</v>
      </c>
      <c r="C21" s="5" t="n">
        <v>0</v>
      </c>
    </row>
    <row r="22" spans="1:5">
      <c r="A22" s="4" t="s">
        <v>329</v>
      </c>
      <c r="B22" s="5" t="n">
        <v>118624</v>
      </c>
      <c r="C22" s="5" t="n">
        <v>128563</v>
      </c>
    </row>
    <row r="23" spans="1:5">
      <c r="A23" s="4" t="s">
        <v>27</v>
      </c>
      <c r="B23" s="5" t="n">
        <v>118624</v>
      </c>
      <c r="C23" s="5" t="n">
        <v>128563</v>
      </c>
    </row>
    <row r="24" spans="1:5">
      <c r="A24" s="4" t="s">
        <v>341</v>
      </c>
    </row>
    <row r="25" spans="1:5">
      <c r="A25" s="3" t="s">
        <v>325</v>
      </c>
    </row>
    <row r="26" spans="1:5">
      <c r="A26" s="4" t="s">
        <v>338</v>
      </c>
      <c r="B26" s="5" t="n">
        <v>248</v>
      </c>
      <c r="C26" s="5" t="n">
        <v>5991</v>
      </c>
    </row>
    <row r="27" spans="1:5">
      <c r="A27" s="4" t="s">
        <v>339</v>
      </c>
      <c r="B27" s="5" t="n">
        <v>0</v>
      </c>
      <c r="C27" s="5" t="n">
        <v>0</v>
      </c>
    </row>
    <row r="28" spans="1:5">
      <c r="A28" s="4" t="s">
        <v>340</v>
      </c>
      <c r="B28" s="5" t="n">
        <v>0</v>
      </c>
      <c r="C28" s="5" t="n">
        <v>0</v>
      </c>
    </row>
    <row r="29" spans="1:5">
      <c r="A29" s="4" t="s">
        <v>329</v>
      </c>
      <c r="B29" s="5" t="n">
        <v>248</v>
      </c>
      <c r="C29" s="5" t="n">
        <v>5991</v>
      </c>
    </row>
    <row r="30" spans="1:5">
      <c r="A30" s="4" t="s">
        <v>27</v>
      </c>
      <c r="C30" s="5" t="n">
        <v>5744</v>
      </c>
    </row>
    <row r="31" spans="1:5">
      <c r="A31" s="4" t="s">
        <v>331</v>
      </c>
      <c r="B31" s="7" t="n">
        <v>248</v>
      </c>
      <c r="C31" s="7" t="n">
        <v>2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42</v>
      </c>
      <c r="B1" s="2" t="s">
        <v>1</v>
      </c>
    </row>
    <row r="2" spans="1:3">
      <c r="B2" s="2" t="s">
        <v>2</v>
      </c>
      <c r="C2" s="2" t="s">
        <v>77</v>
      </c>
    </row>
    <row r="3" spans="1:3">
      <c r="A3" s="3" t="s">
        <v>343</v>
      </c>
    </row>
    <row r="4" spans="1:3">
      <c r="A4" s="4" t="s">
        <v>344</v>
      </c>
      <c r="B4" s="4" t="s">
        <v>345</v>
      </c>
    </row>
    <row r="5" spans="1:3">
      <c r="A5" s="4" t="s">
        <v>346</v>
      </c>
      <c r="B5" s="10" t="n">
        <v>0.2</v>
      </c>
      <c r="C5" s="10" t="n">
        <v>0.3</v>
      </c>
    </row>
    <row r="6" spans="1:3">
      <c r="A6" s="4" t="s">
        <v>347</v>
      </c>
      <c r="B6" s="10" t="n">
        <v>13.8</v>
      </c>
    </row>
    <row r="7" spans="1:3">
      <c r="A7" s="4" t="s">
        <v>348</v>
      </c>
    </row>
    <row r="8" spans="1:3">
      <c r="A8" s="3" t="s">
        <v>343</v>
      </c>
    </row>
    <row r="9" spans="1:3">
      <c r="A9" s="4" t="s">
        <v>347</v>
      </c>
      <c r="C9" s="10" t="n">
        <v>1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6538</v>
      </c>
      <c r="C3" s="7" t="n">
        <v>6295</v>
      </c>
    </row>
    <row r="4" spans="1:3">
      <c r="A4" s="4" t="s">
        <v>352</v>
      </c>
      <c r="B4" s="5" t="n">
        <v>-6021</v>
      </c>
      <c r="C4" s="5" t="n">
        <v>-5846</v>
      </c>
    </row>
    <row r="5" spans="1:3">
      <c r="A5" s="4" t="s">
        <v>34</v>
      </c>
      <c r="B5" s="5" t="n">
        <v>517</v>
      </c>
      <c r="C5" s="5" t="n">
        <v>449</v>
      </c>
    </row>
    <row r="6" spans="1:3">
      <c r="A6" s="4" t="s">
        <v>353</v>
      </c>
    </row>
    <row r="7" spans="1:3">
      <c r="A7" s="3" t="s">
        <v>350</v>
      </c>
    </row>
    <row r="8" spans="1:3">
      <c r="A8" s="4" t="s">
        <v>351</v>
      </c>
      <c r="B8" s="5" t="n">
        <v>2780</v>
      </c>
      <c r="C8" s="5" t="n">
        <v>2550</v>
      </c>
    </row>
    <row r="9" spans="1:3">
      <c r="A9" s="4" t="s">
        <v>354</v>
      </c>
    </row>
    <row r="10" spans="1:3">
      <c r="A10" s="3" t="s">
        <v>350</v>
      </c>
    </row>
    <row r="11" spans="1:3">
      <c r="A11" s="4" t="s">
        <v>351</v>
      </c>
      <c r="B11" s="5" t="n">
        <v>622</v>
      </c>
      <c r="C11" s="5" t="n">
        <v>622</v>
      </c>
    </row>
    <row r="12" spans="1:3">
      <c r="A12" s="4" t="s">
        <v>355</v>
      </c>
    </row>
    <row r="13" spans="1:3">
      <c r="A13" s="3" t="s">
        <v>350</v>
      </c>
    </row>
    <row r="14" spans="1:3">
      <c r="A14" s="4" t="s">
        <v>351</v>
      </c>
      <c r="B14" s="5" t="n">
        <v>218</v>
      </c>
      <c r="C14" s="5" t="n">
        <v>211</v>
      </c>
    </row>
    <row r="15" spans="1:3">
      <c r="A15" s="4" t="s">
        <v>356</v>
      </c>
    </row>
    <row r="16" spans="1:3">
      <c r="A16" s="3" t="s">
        <v>350</v>
      </c>
    </row>
    <row r="17" spans="1:3">
      <c r="A17" s="4" t="s">
        <v>351</v>
      </c>
      <c r="B17" s="7" t="n">
        <v>2918</v>
      </c>
      <c r="C17" s="7" t="n">
        <v>29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154</v>
      </c>
    </row>
    <row r="3" spans="1:3">
      <c r="A3" s="4" t="s">
        <v>358</v>
      </c>
      <c r="B3" s="7" t="n">
        <v>2767</v>
      </c>
      <c r="C3" s="7" t="n">
        <v>2991</v>
      </c>
    </row>
    <row r="4" spans="1:3">
      <c r="A4" s="4" t="s">
        <v>359</v>
      </c>
      <c r="B4" s="5" t="n">
        <v>6425</v>
      </c>
      <c r="C4" s="5" t="n">
        <v>7838</v>
      </c>
    </row>
    <row r="5" spans="1:3">
      <c r="A5" s="4" t="s">
        <v>360</v>
      </c>
      <c r="B5" s="5" t="n">
        <v>3513</v>
      </c>
      <c r="C5" s="5" t="n">
        <v>2305</v>
      </c>
    </row>
    <row r="6" spans="1:3">
      <c r="A6" s="4" t="s">
        <v>361</v>
      </c>
      <c r="B6" s="5" t="n">
        <v>-2548</v>
      </c>
      <c r="C6" s="5" t="n">
        <v>-4419</v>
      </c>
    </row>
    <row r="7" spans="1:3">
      <c r="A7" s="4" t="s">
        <v>31</v>
      </c>
      <c r="B7" s="7" t="n">
        <v>10157</v>
      </c>
      <c r="C7" s="7" t="n">
        <v>87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154</v>
      </c>
    </row>
    <row r="3" spans="1:3">
      <c r="A3" s="4" t="s">
        <v>363</v>
      </c>
      <c r="B3" s="7" t="n">
        <v>721</v>
      </c>
      <c r="C3" s="7" t="n">
        <v>721</v>
      </c>
    </row>
    <row r="4" spans="1:3">
      <c r="A4" s="4" t="s">
        <v>364</v>
      </c>
      <c r="B4" s="5" t="n">
        <v>1606</v>
      </c>
      <c r="C4" s="5" t="n">
        <v>1458</v>
      </c>
    </row>
    <row r="5" spans="1:3">
      <c r="A5" s="4" t="s">
        <v>365</v>
      </c>
      <c r="B5" s="5" t="n">
        <v>2042</v>
      </c>
      <c r="C5" s="5" t="n">
        <v>1751</v>
      </c>
    </row>
    <row r="6" spans="1:3">
      <c r="A6" s="4" t="s">
        <v>32</v>
      </c>
      <c r="B6" s="7" t="n">
        <v>4369</v>
      </c>
      <c r="C6" s="7" t="n">
        <v>39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154</v>
      </c>
    </row>
    <row r="3" spans="1:3">
      <c r="A3" s="4" t="s">
        <v>367</v>
      </c>
      <c r="B3" s="7" t="n">
        <v>83</v>
      </c>
      <c r="C3" s="7" t="n">
        <v>1388</v>
      </c>
    </row>
    <row r="4" spans="1:3">
      <c r="A4" s="4" t="s">
        <v>368</v>
      </c>
      <c r="B4" s="5" t="n">
        <v>53</v>
      </c>
      <c r="C4" s="5" t="n">
        <v>500</v>
      </c>
    </row>
    <row r="5" spans="1:3">
      <c r="A5" s="4" t="s">
        <v>369</v>
      </c>
      <c r="B5" s="5" t="n">
        <v>1513</v>
      </c>
      <c r="C5" s="5" t="n">
        <v>0</v>
      </c>
    </row>
    <row r="6" spans="1:3">
      <c r="A6" s="4" t="s">
        <v>370</v>
      </c>
      <c r="B6" s="5" t="n">
        <v>871</v>
      </c>
      <c r="C6" s="5" t="n">
        <v>1831</v>
      </c>
    </row>
    <row r="7" spans="1:3">
      <c r="A7" s="4" t="s">
        <v>371</v>
      </c>
      <c r="B7" s="5" t="n">
        <v>269</v>
      </c>
      <c r="C7" s="5" t="n">
        <v>1796</v>
      </c>
    </row>
    <row r="8" spans="1:3">
      <c r="A8" s="4" t="s">
        <v>372</v>
      </c>
      <c r="B8" s="5" t="n">
        <v>1161</v>
      </c>
      <c r="C8" s="5" t="n">
        <v>239</v>
      </c>
    </row>
    <row r="9" spans="1:3">
      <c r="A9" s="4" t="s">
        <v>30</v>
      </c>
      <c r="B9" s="5" t="n">
        <v>3950</v>
      </c>
      <c r="C9" s="7" t="n">
        <v>5754</v>
      </c>
    </row>
    <row r="10" spans="1:3">
      <c r="A10" s="4" t="s">
        <v>373</v>
      </c>
      <c r="B10" s="7" t="n">
        <v>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4</v>
      </c>
      <c r="B1" s="2" t="s">
        <v>375</v>
      </c>
      <c r="C1" s="2" t="s">
        <v>376</v>
      </c>
      <c r="D1" s="2" t="s">
        <v>377</v>
      </c>
      <c r="E1" s="2" t="s">
        <v>378</v>
      </c>
      <c r="F1" s="2" t="s">
        <v>2</v>
      </c>
      <c r="G1" s="2" t="s">
        <v>25</v>
      </c>
      <c r="H1" s="2" t="s">
        <v>379</v>
      </c>
    </row>
    <row r="2" spans="1:8">
      <c r="A2" s="3" t="s">
        <v>380</v>
      </c>
    </row>
    <row r="3" spans="1:8">
      <c r="A3" s="4" t="s">
        <v>381</v>
      </c>
      <c r="F3" s="7" t="n">
        <v>305668</v>
      </c>
      <c r="G3" s="7" t="n">
        <v>305668</v>
      </c>
    </row>
    <row r="4" spans="1:8">
      <c r="A4" s="4" t="s">
        <v>382</v>
      </c>
      <c r="F4" s="5" t="n">
        <v>-143222</v>
      </c>
      <c r="G4" s="5" t="n">
        <v>-128213</v>
      </c>
    </row>
    <row r="5" spans="1:8">
      <c r="A5" s="4" t="s">
        <v>383</v>
      </c>
      <c r="F5" s="5" t="n">
        <v>-3448</v>
      </c>
      <c r="G5" s="5" t="n">
        <v>-5038</v>
      </c>
    </row>
    <row r="6" spans="1:8">
      <c r="A6" s="4" t="s">
        <v>384</v>
      </c>
      <c r="F6" s="5" t="n">
        <v>-8183</v>
      </c>
      <c r="G6" s="5" t="n">
        <v>-8183</v>
      </c>
    </row>
    <row r="7" spans="1:8">
      <c r="A7" s="4" t="s">
        <v>385</v>
      </c>
      <c r="F7" s="5" t="n">
        <v>150815</v>
      </c>
      <c r="G7" s="5" t="n">
        <v>164234</v>
      </c>
    </row>
    <row r="8" spans="1:8">
      <c r="A8" s="4" t="s">
        <v>386</v>
      </c>
    </row>
    <row r="9" spans="1:8">
      <c r="A9" s="3" t="s">
        <v>380</v>
      </c>
    </row>
    <row r="10" spans="1:8">
      <c r="A10" s="4" t="s">
        <v>387</v>
      </c>
      <c r="B10" s="7" t="n">
        <v>6000</v>
      </c>
      <c r="C10" s="7" t="n">
        <v>6000</v>
      </c>
    </row>
    <row r="11" spans="1:8">
      <c r="A11" s="4" t="s">
        <v>388</v>
      </c>
    </row>
    <row r="12" spans="1:8">
      <c r="A12" s="3" t="s">
        <v>380</v>
      </c>
    </row>
    <row r="13" spans="1:8">
      <c r="A13" s="4" t="s">
        <v>381</v>
      </c>
      <c r="F13" s="5" t="n">
        <v>17600</v>
      </c>
      <c r="G13" s="5" t="n">
        <v>17600</v>
      </c>
    </row>
    <row r="14" spans="1:8">
      <c r="A14" s="4" t="s">
        <v>382</v>
      </c>
      <c r="F14" s="5" t="n">
        <v>0</v>
      </c>
      <c r="G14" s="5" t="n">
        <v>0</v>
      </c>
    </row>
    <row r="15" spans="1:8">
      <c r="A15" s="4" t="s">
        <v>383</v>
      </c>
      <c r="F15" s="5" t="n">
        <v>0</v>
      </c>
      <c r="G15" s="5" t="n">
        <v>0</v>
      </c>
    </row>
    <row r="16" spans="1:8">
      <c r="A16" s="4" t="s">
        <v>384</v>
      </c>
      <c r="F16" s="5" t="n">
        <v>0</v>
      </c>
      <c r="G16" s="5" t="n">
        <v>0</v>
      </c>
    </row>
    <row r="17" spans="1:8">
      <c r="A17" s="4" t="s">
        <v>385</v>
      </c>
      <c r="F17" s="5" t="n">
        <v>17600</v>
      </c>
      <c r="G17" s="5" t="n">
        <v>17600</v>
      </c>
    </row>
    <row r="18" spans="1:8">
      <c r="A18" s="4" t="s">
        <v>389</v>
      </c>
    </row>
    <row r="19" spans="1:8">
      <c r="A19" s="3" t="s">
        <v>380</v>
      </c>
    </row>
    <row r="20" spans="1:8">
      <c r="A20" s="4" t="s">
        <v>381</v>
      </c>
      <c r="F20" s="5" t="n">
        <v>7700</v>
      </c>
      <c r="G20" s="5" t="n">
        <v>7700</v>
      </c>
      <c r="H20" s="7" t="n">
        <v>7700</v>
      </c>
    </row>
    <row r="21" spans="1:8">
      <c r="A21" s="4" t="s">
        <v>382</v>
      </c>
      <c r="F21" s="5" t="n">
        <v>-740</v>
      </c>
      <c r="G21" s="5" t="n">
        <v>-444</v>
      </c>
    </row>
    <row r="22" spans="1:8">
      <c r="A22" s="4" t="s">
        <v>383</v>
      </c>
      <c r="F22" s="5" t="n">
        <v>0</v>
      </c>
      <c r="G22" s="5" t="n">
        <v>0</v>
      </c>
    </row>
    <row r="23" spans="1:8">
      <c r="A23" s="4" t="s">
        <v>384</v>
      </c>
      <c r="F23" s="5" t="n">
        <v>0</v>
      </c>
      <c r="G23" s="5" t="n">
        <v>0</v>
      </c>
    </row>
    <row r="24" spans="1:8">
      <c r="A24" s="4" t="s">
        <v>385</v>
      </c>
      <c r="F24" s="7" t="n">
        <v>6960</v>
      </c>
      <c r="G24" s="5" t="n">
        <v>7256</v>
      </c>
    </row>
    <row r="25" spans="1:8">
      <c r="A25" s="4" t="s">
        <v>390</v>
      </c>
      <c r="F25" s="4" t="s">
        <v>391</v>
      </c>
    </row>
    <row r="26" spans="1:8">
      <c r="A26" s="4" t="s">
        <v>392</v>
      </c>
      <c r="F26" s="4" t="s">
        <v>393</v>
      </c>
    </row>
    <row r="27" spans="1:8">
      <c r="A27" s="4" t="s">
        <v>394</v>
      </c>
    </row>
    <row r="28" spans="1:8">
      <c r="A28" s="3" t="s">
        <v>380</v>
      </c>
    </row>
    <row r="29" spans="1:8">
      <c r="A29" s="4" t="s">
        <v>381</v>
      </c>
      <c r="F29" s="7" t="n">
        <v>25000</v>
      </c>
      <c r="G29" s="5" t="n">
        <v>25000</v>
      </c>
    </row>
    <row r="30" spans="1:8">
      <c r="A30" s="4" t="s">
        <v>382</v>
      </c>
      <c r="F30" s="5" t="n">
        <v>-5625</v>
      </c>
      <c r="G30" s="5" t="n">
        <v>-4688</v>
      </c>
    </row>
    <row r="31" spans="1:8">
      <c r="A31" s="4" t="s">
        <v>383</v>
      </c>
      <c r="F31" s="5" t="n">
        <v>0</v>
      </c>
      <c r="G31" s="5" t="n">
        <v>0</v>
      </c>
    </row>
    <row r="32" spans="1:8">
      <c r="A32" s="4" t="s">
        <v>384</v>
      </c>
      <c r="F32" s="5" t="n">
        <v>0</v>
      </c>
      <c r="G32" s="5" t="n">
        <v>0</v>
      </c>
    </row>
    <row r="33" spans="1:8">
      <c r="A33" s="4" t="s">
        <v>385</v>
      </c>
      <c r="F33" s="7" t="n">
        <v>19375</v>
      </c>
      <c r="G33" s="5" t="n">
        <v>20312</v>
      </c>
    </row>
    <row r="34" spans="1:8">
      <c r="A34" s="4" t="s">
        <v>390</v>
      </c>
      <c r="F34" s="4" t="s">
        <v>395</v>
      </c>
    </row>
    <row r="35" spans="1:8">
      <c r="A35" s="4" t="s">
        <v>392</v>
      </c>
      <c r="F35" s="4" t="s">
        <v>396</v>
      </c>
    </row>
    <row r="36" spans="1:8">
      <c r="A36" s="4" t="s">
        <v>397</v>
      </c>
    </row>
    <row r="37" spans="1:8">
      <c r="A37" s="3" t="s">
        <v>380</v>
      </c>
    </row>
    <row r="38" spans="1:8">
      <c r="A38" s="4" t="s">
        <v>381</v>
      </c>
      <c r="F38" s="7" t="n">
        <v>26900</v>
      </c>
      <c r="G38" s="5" t="n">
        <v>26900</v>
      </c>
    </row>
    <row r="39" spans="1:8">
      <c r="A39" s="4" t="s">
        <v>382</v>
      </c>
      <c r="F39" s="5" t="n">
        <v>-15022</v>
      </c>
      <c r="G39" s="5" t="n">
        <v>-12863</v>
      </c>
    </row>
    <row r="40" spans="1:8">
      <c r="A40" s="4" t="s">
        <v>383</v>
      </c>
      <c r="F40" s="5" t="n">
        <v>0</v>
      </c>
      <c r="G40" s="5" t="n">
        <v>0</v>
      </c>
    </row>
    <row r="41" spans="1:8">
      <c r="A41" s="4" t="s">
        <v>384</v>
      </c>
      <c r="F41" s="5" t="n">
        <v>0</v>
      </c>
      <c r="G41" s="5" t="n">
        <v>0</v>
      </c>
    </row>
    <row r="42" spans="1:8">
      <c r="A42" s="4" t="s">
        <v>385</v>
      </c>
      <c r="F42" s="7" t="n">
        <v>11878</v>
      </c>
      <c r="G42" s="5" t="n">
        <v>14037</v>
      </c>
    </row>
    <row r="43" spans="1:8">
      <c r="A43" s="4" t="s">
        <v>390</v>
      </c>
      <c r="F43" s="4" t="s">
        <v>398</v>
      </c>
    </row>
    <row r="44" spans="1:8">
      <c r="A44" s="4" t="s">
        <v>392</v>
      </c>
      <c r="F44" s="4" t="s">
        <v>399</v>
      </c>
    </row>
    <row r="45" spans="1:8">
      <c r="A45" s="4" t="s">
        <v>400</v>
      </c>
    </row>
    <row r="46" spans="1:8">
      <c r="A46" s="3" t="s">
        <v>380</v>
      </c>
    </row>
    <row r="47" spans="1:8">
      <c r="A47" s="4" t="s">
        <v>381</v>
      </c>
      <c r="F47" s="7" t="n">
        <v>118400</v>
      </c>
      <c r="G47" s="5" t="n">
        <v>118400</v>
      </c>
    </row>
    <row r="48" spans="1:8">
      <c r="A48" s="4" t="s">
        <v>382</v>
      </c>
      <c r="F48" s="5" t="n">
        <v>-47574</v>
      </c>
      <c r="G48" s="5" t="n">
        <v>-41036</v>
      </c>
    </row>
    <row r="49" spans="1:8">
      <c r="A49" s="4" t="s">
        <v>383</v>
      </c>
      <c r="F49" s="5" t="n">
        <v>0</v>
      </c>
      <c r="G49" s="5" t="n">
        <v>0</v>
      </c>
    </row>
    <row r="50" spans="1:8">
      <c r="A50" s="4" t="s">
        <v>384</v>
      </c>
      <c r="E50" s="7" t="n">
        <v>-1000</v>
      </c>
      <c r="F50" s="5" t="n">
        <v>0</v>
      </c>
      <c r="G50" s="5" t="n">
        <v>0</v>
      </c>
    </row>
    <row r="51" spans="1:8">
      <c r="A51" s="4" t="s">
        <v>385</v>
      </c>
      <c r="F51" s="7" t="n">
        <v>70826</v>
      </c>
      <c r="G51" s="5" t="n">
        <v>77364</v>
      </c>
    </row>
    <row r="52" spans="1:8">
      <c r="A52" s="4" t="s">
        <v>390</v>
      </c>
      <c r="F52" s="4" t="s">
        <v>401</v>
      </c>
    </row>
    <row r="53" spans="1:8">
      <c r="A53" s="4" t="s">
        <v>392</v>
      </c>
      <c r="F53" s="4" t="s">
        <v>402</v>
      </c>
    </row>
    <row r="54" spans="1:8">
      <c r="A54" s="4" t="s">
        <v>403</v>
      </c>
    </row>
    <row r="55" spans="1:8">
      <c r="A55" s="3" t="s">
        <v>380</v>
      </c>
    </row>
    <row r="56" spans="1:8">
      <c r="A56" s="4" t="s">
        <v>381</v>
      </c>
      <c r="F56" s="7" t="n">
        <v>41900</v>
      </c>
      <c r="G56" s="5" t="n">
        <v>41900</v>
      </c>
    </row>
    <row r="57" spans="1:8">
      <c r="A57" s="4" t="s">
        <v>382</v>
      </c>
      <c r="F57" s="5" t="n">
        <v>-35820</v>
      </c>
      <c r="G57" s="5" t="n">
        <v>-34083</v>
      </c>
    </row>
    <row r="58" spans="1:8">
      <c r="A58" s="4" t="s">
        <v>383</v>
      </c>
      <c r="F58" s="5" t="n">
        <v>0</v>
      </c>
      <c r="G58" s="5" t="n">
        <v>0</v>
      </c>
    </row>
    <row r="59" spans="1:8">
      <c r="A59" s="4" t="s">
        <v>384</v>
      </c>
      <c r="F59" s="5" t="n">
        <v>0</v>
      </c>
      <c r="G59" s="5" t="n">
        <v>0</v>
      </c>
    </row>
    <row r="60" spans="1:8">
      <c r="A60" s="4" t="s">
        <v>385</v>
      </c>
      <c r="F60" s="7" t="n">
        <v>6080</v>
      </c>
      <c r="G60" s="5" t="n">
        <v>7817</v>
      </c>
    </row>
    <row r="61" spans="1:8">
      <c r="A61" s="4" t="s">
        <v>390</v>
      </c>
      <c r="F61" s="4" t="s">
        <v>404</v>
      </c>
    </row>
    <row r="62" spans="1:8">
      <c r="A62" s="4" t="s">
        <v>392</v>
      </c>
      <c r="F62" s="4" t="s">
        <v>405</v>
      </c>
    </row>
    <row r="63" spans="1:8">
      <c r="A63" s="4" t="s">
        <v>406</v>
      </c>
    </row>
    <row r="64" spans="1:8">
      <c r="A64" s="3" t="s">
        <v>380</v>
      </c>
    </row>
    <row r="65" spans="1:8">
      <c r="A65" s="4" t="s">
        <v>381</v>
      </c>
      <c r="F65" s="7" t="n">
        <v>23490</v>
      </c>
      <c r="G65" s="5" t="n">
        <v>23490</v>
      </c>
    </row>
    <row r="66" spans="1:8">
      <c r="A66" s="4" t="s">
        <v>382</v>
      </c>
      <c r="F66" s="5" t="n">
        <v>-15630</v>
      </c>
      <c r="G66" s="5" t="n">
        <v>-13649</v>
      </c>
    </row>
    <row r="67" spans="1:8">
      <c r="A67" s="4" t="s">
        <v>383</v>
      </c>
      <c r="F67" s="5" t="n">
        <v>-3448</v>
      </c>
      <c r="G67" s="5" t="n">
        <v>-5038</v>
      </c>
    </row>
    <row r="68" spans="1:8">
      <c r="A68" s="4" t="s">
        <v>384</v>
      </c>
      <c r="F68" s="5" t="n">
        <v>0</v>
      </c>
      <c r="G68" s="5" t="n">
        <v>0</v>
      </c>
    </row>
    <row r="69" spans="1:8">
      <c r="A69" s="4" t="s">
        <v>385</v>
      </c>
      <c r="F69" s="7" t="n">
        <v>4412</v>
      </c>
      <c r="G69" s="5" t="n">
        <v>4803</v>
      </c>
    </row>
    <row r="70" spans="1:8">
      <c r="A70" s="4" t="s">
        <v>390</v>
      </c>
      <c r="F70" s="4" t="s">
        <v>407</v>
      </c>
    </row>
    <row r="71" spans="1:8">
      <c r="A71" s="4" t="s">
        <v>392</v>
      </c>
      <c r="F71" s="4" t="s">
        <v>399</v>
      </c>
    </row>
    <row r="72" spans="1:8">
      <c r="A72" s="4" t="s">
        <v>408</v>
      </c>
    </row>
    <row r="73" spans="1:8">
      <c r="A73" s="3" t="s">
        <v>380</v>
      </c>
    </row>
    <row r="74" spans="1:8">
      <c r="A74" s="4" t="s">
        <v>381</v>
      </c>
      <c r="F74" s="7" t="n">
        <v>16778</v>
      </c>
      <c r="G74" s="5" t="n">
        <v>16778</v>
      </c>
    </row>
    <row r="75" spans="1:8">
      <c r="A75" s="4" t="s">
        <v>382</v>
      </c>
      <c r="F75" s="5" t="n">
        <v>-9618</v>
      </c>
      <c r="G75" s="5" t="n">
        <v>-9618</v>
      </c>
    </row>
    <row r="76" spans="1:8">
      <c r="A76" s="4" t="s">
        <v>383</v>
      </c>
      <c r="F76" s="5" t="n">
        <v>0</v>
      </c>
      <c r="G76" s="5" t="n">
        <v>0</v>
      </c>
    </row>
    <row r="77" spans="1:8">
      <c r="A77" s="4" t="s">
        <v>384</v>
      </c>
      <c r="F77" s="5" t="n">
        <v>-7160</v>
      </c>
      <c r="G77" s="5" t="n">
        <v>-7160</v>
      </c>
    </row>
    <row r="78" spans="1:8">
      <c r="A78" s="4" t="s">
        <v>385</v>
      </c>
      <c r="F78" s="7" t="n">
        <v>0</v>
      </c>
      <c r="G78" s="5" t="n">
        <v>0</v>
      </c>
    </row>
    <row r="79" spans="1:8">
      <c r="A79" s="4" t="s">
        <v>390</v>
      </c>
      <c r="F79" s="4" t="s">
        <v>409</v>
      </c>
    </row>
    <row r="80" spans="1:8">
      <c r="A80" s="4" t="s">
        <v>392</v>
      </c>
      <c r="F80" s="4" t="s">
        <v>410</v>
      </c>
    </row>
    <row r="81" spans="1:8">
      <c r="A81" s="4" t="s">
        <v>411</v>
      </c>
    </row>
    <row r="82" spans="1:8">
      <c r="A82" s="3" t="s">
        <v>380</v>
      </c>
    </row>
    <row r="83" spans="1:8">
      <c r="A83" s="4" t="s">
        <v>381</v>
      </c>
      <c r="F83" s="7" t="n">
        <v>27900</v>
      </c>
      <c r="G83" s="5" t="n">
        <v>27900</v>
      </c>
    </row>
    <row r="84" spans="1:8">
      <c r="A84" s="4" t="s">
        <v>382</v>
      </c>
      <c r="F84" s="5" t="n">
        <v>-13193</v>
      </c>
      <c r="G84" s="5" t="n">
        <v>-11832</v>
      </c>
    </row>
    <row r="85" spans="1:8">
      <c r="A85" s="4" t="s">
        <v>383</v>
      </c>
      <c r="F85" s="5" t="n">
        <v>0</v>
      </c>
      <c r="G85" s="5" t="n">
        <v>0</v>
      </c>
    </row>
    <row r="86" spans="1:8">
      <c r="A86" s="4" t="s">
        <v>384</v>
      </c>
      <c r="F86" s="5" t="n">
        <v>-1023</v>
      </c>
      <c r="G86" s="5" t="n">
        <v>-1023</v>
      </c>
    </row>
    <row r="87" spans="1:8">
      <c r="A87" s="4" t="s">
        <v>385</v>
      </c>
      <c r="F87" s="7" t="n">
        <v>13684</v>
      </c>
      <c r="G87" s="7" t="n">
        <v>15045</v>
      </c>
    </row>
    <row r="88" spans="1:8">
      <c r="A88" s="4" t="s">
        <v>390</v>
      </c>
      <c r="F88" s="4" t="s">
        <v>412</v>
      </c>
    </row>
    <row r="89" spans="1:8">
      <c r="A89" s="4" t="s">
        <v>392</v>
      </c>
      <c r="F89" s="4" t="s">
        <v>413</v>
      </c>
    </row>
    <row r="90" spans="1:8">
      <c r="A90" s="4" t="s">
        <v>321</v>
      </c>
    </row>
    <row r="91" spans="1:8">
      <c r="A91" s="3" t="s">
        <v>380</v>
      </c>
    </row>
    <row r="92" spans="1:8">
      <c r="A92" s="4" t="s">
        <v>381</v>
      </c>
      <c r="C92" s="7" t="n">
        <v>7700</v>
      </c>
    </row>
    <row r="93" spans="1:8">
      <c r="A93" s="4" t="s">
        <v>414</v>
      </c>
    </row>
    <row r="94" spans="1:8">
      <c r="A94" s="3" t="s">
        <v>380</v>
      </c>
    </row>
    <row r="95" spans="1:8">
      <c r="A95" s="4" t="s">
        <v>384</v>
      </c>
      <c r="D95" s="7" t="n">
        <v>-7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3" t="s">
        <v>154</v>
      </c>
    </row>
    <row r="3" spans="1:2">
      <c r="A3" s="4" t="s">
        <v>417</v>
      </c>
      <c r="B3" s="7" t="n">
        <v>13832</v>
      </c>
    </row>
    <row r="4" spans="1:2">
      <c r="A4" s="5" t="n">
        <v>2018</v>
      </c>
      <c r="B4" s="5" t="n">
        <v>27665</v>
      </c>
    </row>
    <row r="5" spans="1:2">
      <c r="A5" s="5" t="n">
        <v>2019</v>
      </c>
      <c r="B5" s="5" t="n">
        <v>25059</v>
      </c>
    </row>
    <row r="6" spans="1:2">
      <c r="A6" s="5" t="n">
        <v>2020</v>
      </c>
      <c r="B6" s="5" t="n">
        <v>19747</v>
      </c>
    </row>
    <row r="7" spans="1:2">
      <c r="A7" s="5" t="n">
        <v>2021</v>
      </c>
      <c r="B7" s="5" t="n">
        <v>18266</v>
      </c>
    </row>
    <row r="8" spans="1:2">
      <c r="A8" s="5" t="n">
        <v>2022</v>
      </c>
      <c r="B8" s="5" t="n">
        <v>15882</v>
      </c>
    </row>
    <row r="9" spans="1:2">
      <c r="A9" s="4" t="s">
        <v>418</v>
      </c>
      <c r="B9" s="5" t="n">
        <v>12764</v>
      </c>
    </row>
    <row r="10" spans="1:2">
      <c r="A10" s="4" t="s">
        <v>419</v>
      </c>
      <c r="B10" s="7" t="n">
        <v>1332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0</v>
      </c>
      <c r="B1" s="2" t="s">
        <v>1</v>
      </c>
      <c r="C1" s="2" t="s">
        <v>421</v>
      </c>
    </row>
    <row r="2" spans="1:3">
      <c r="B2" s="2" t="s">
        <v>2</v>
      </c>
      <c r="C2" s="2" t="s">
        <v>25</v>
      </c>
    </row>
    <row r="3" spans="1:3">
      <c r="A3" s="3" t="s">
        <v>422</v>
      </c>
    </row>
    <row r="4" spans="1:3">
      <c r="A4" s="4" t="s">
        <v>423</v>
      </c>
      <c r="B4" s="7" t="n">
        <v>-340</v>
      </c>
      <c r="C4" s="7" t="n">
        <v>-511</v>
      </c>
    </row>
    <row r="5" spans="1:3">
      <c r="A5" s="4" t="s">
        <v>36</v>
      </c>
      <c r="B5" s="5" t="n">
        <v>18057</v>
      </c>
      <c r="C5" s="5" t="n">
        <v>17886</v>
      </c>
    </row>
    <row r="6" spans="1:3">
      <c r="A6" s="4" t="s">
        <v>424</v>
      </c>
    </row>
    <row r="7" spans="1:3">
      <c r="A7" s="3" t="s">
        <v>422</v>
      </c>
    </row>
    <row r="8" spans="1:3">
      <c r="A8" s="4" t="s">
        <v>425</v>
      </c>
      <c r="B8" s="5" t="n">
        <v>2525</v>
      </c>
      <c r="C8" s="5" t="n">
        <v>2525</v>
      </c>
    </row>
    <row r="9" spans="1:3">
      <c r="A9" s="4" t="s">
        <v>426</v>
      </c>
    </row>
    <row r="10" spans="1:3">
      <c r="A10" s="3" t="s">
        <v>422</v>
      </c>
    </row>
    <row r="11" spans="1:3">
      <c r="A11" s="4" t="s">
        <v>425</v>
      </c>
      <c r="B11" s="5" t="n">
        <v>5346</v>
      </c>
      <c r="C11" s="5" t="n">
        <v>5346</v>
      </c>
    </row>
    <row r="12" spans="1:3">
      <c r="A12" s="4" t="s">
        <v>427</v>
      </c>
    </row>
    <row r="13" spans="1:3">
      <c r="A13" s="3" t="s">
        <v>422</v>
      </c>
    </row>
    <row r="14" spans="1:3">
      <c r="A14" s="4" t="s">
        <v>425</v>
      </c>
      <c r="B14" s="7" t="n">
        <v>10526</v>
      </c>
      <c r="C14" s="7" t="n">
        <v>10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6</v>
      </c>
      <c r="D1" s="2" t="s">
        <v>1</v>
      </c>
    </row>
    <row r="2" spans="1:5">
      <c r="B2" s="2" t="s">
        <v>2</v>
      </c>
      <c r="C2" s="2" t="s">
        <v>77</v>
      </c>
      <c r="D2" s="2" t="s">
        <v>2</v>
      </c>
      <c r="E2" s="2" t="s">
        <v>77</v>
      </c>
    </row>
    <row r="3" spans="1:5">
      <c r="A3" s="3" t="s">
        <v>103</v>
      </c>
    </row>
    <row r="4" spans="1:5">
      <c r="A4" s="4" t="s">
        <v>97</v>
      </c>
      <c r="B4" s="7" t="n">
        <v>-20468</v>
      </c>
      <c r="C4" s="7" t="n">
        <v>-24295</v>
      </c>
      <c r="D4" s="7" t="n">
        <v>-43435</v>
      </c>
      <c r="E4" s="7" t="n">
        <v>-33616</v>
      </c>
    </row>
    <row r="5" spans="1:5">
      <c r="A5" s="3" t="s">
        <v>104</v>
      </c>
    </row>
    <row r="6" spans="1:5">
      <c r="A6" s="4" t="s">
        <v>105</v>
      </c>
      <c r="B6" s="5" t="n">
        <v>-2951</v>
      </c>
      <c r="C6" s="5" t="n">
        <v>1149</v>
      </c>
      <c r="D6" s="5" t="n">
        <v>-1144</v>
      </c>
      <c r="E6" s="5" t="n">
        <v>2510</v>
      </c>
    </row>
    <row r="7" spans="1:5">
      <c r="A7" s="4" t="s">
        <v>106</v>
      </c>
      <c r="B7" s="5" t="n">
        <v>792</v>
      </c>
      <c r="C7" s="5" t="n">
        <v>-315</v>
      </c>
      <c r="D7" s="5" t="n">
        <v>944</v>
      </c>
      <c r="E7" s="5" t="n">
        <v>158</v>
      </c>
    </row>
    <row r="8" spans="1:5">
      <c r="A8" s="4" t="s">
        <v>107</v>
      </c>
      <c r="B8" s="5" t="n">
        <v>-2159</v>
      </c>
      <c r="C8" s="5" t="n">
        <v>834</v>
      </c>
      <c r="D8" s="5" t="n">
        <v>-200</v>
      </c>
      <c r="E8" s="5" t="n">
        <v>2668</v>
      </c>
    </row>
    <row r="9" spans="1:5">
      <c r="A9" s="4" t="s">
        <v>108</v>
      </c>
      <c r="B9" s="7" t="n">
        <v>-22627</v>
      </c>
      <c r="C9" s="7" t="n">
        <v>-23461</v>
      </c>
      <c r="D9" s="7" t="n">
        <v>-43635</v>
      </c>
      <c r="E9" s="7" t="n">
        <v>-309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5</v>
      </c>
    </row>
    <row r="3" spans="1:3">
      <c r="A3" s="3" t="s">
        <v>154</v>
      </c>
    </row>
    <row r="4" spans="1:3">
      <c r="A4" s="4" t="s">
        <v>429</v>
      </c>
      <c r="B4" s="7" t="n">
        <v>10530</v>
      </c>
      <c r="C4" s="7" t="n">
        <v>11533</v>
      </c>
    </row>
    <row r="5" spans="1:3">
      <c r="A5" s="4" t="s">
        <v>430</v>
      </c>
      <c r="B5" s="5" t="n">
        <v>0</v>
      </c>
      <c r="C5" s="5" t="n">
        <v>1510</v>
      </c>
    </row>
    <row r="6" spans="1:3">
      <c r="A6" s="4" t="s">
        <v>431</v>
      </c>
      <c r="B6" s="5" t="n">
        <v>240</v>
      </c>
      <c r="C6" s="5" t="n">
        <v>224</v>
      </c>
    </row>
    <row r="7" spans="1:3">
      <c r="A7" s="4" t="s">
        <v>432</v>
      </c>
      <c r="B7" s="5" t="n">
        <v>13366</v>
      </c>
      <c r="C7" s="5" t="n">
        <v>11863</v>
      </c>
    </row>
    <row r="8" spans="1:3">
      <c r="A8" s="4" t="s">
        <v>433</v>
      </c>
      <c r="B8" s="5" t="n">
        <v>2548</v>
      </c>
      <c r="C8" s="5" t="n">
        <v>4419</v>
      </c>
    </row>
    <row r="9" spans="1:3">
      <c r="A9" s="4" t="s">
        <v>37</v>
      </c>
      <c r="B9" s="5" t="n">
        <v>26684</v>
      </c>
      <c r="C9" s="7" t="n">
        <v>29549</v>
      </c>
    </row>
    <row r="10" spans="1:3">
      <c r="A10" s="4" t="s">
        <v>434</v>
      </c>
      <c r="B10" s="7" t="n">
        <v>-1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154</v>
      </c>
    </row>
    <row r="3" spans="1:3">
      <c r="A3" s="4" t="s">
        <v>436</v>
      </c>
      <c r="B3" s="7" t="n">
        <v>30969</v>
      </c>
      <c r="C3" s="7" t="n">
        <v>30488</v>
      </c>
    </row>
    <row r="4" spans="1:3">
      <c r="A4" s="4" t="s">
        <v>437</v>
      </c>
      <c r="B4" s="5" t="n">
        <v>10721</v>
      </c>
      <c r="C4" s="5" t="n">
        <v>8350</v>
      </c>
    </row>
    <row r="5" spans="1:3">
      <c r="A5" s="4" t="s">
        <v>438</v>
      </c>
      <c r="B5" s="5" t="n">
        <v>4556</v>
      </c>
      <c r="C5" s="5" t="n">
        <v>4723</v>
      </c>
    </row>
    <row r="6" spans="1:3">
      <c r="A6" s="4" t="s">
        <v>439</v>
      </c>
      <c r="B6" s="5" t="n">
        <v>2925</v>
      </c>
      <c r="C6" s="5" t="n">
        <v>2309</v>
      </c>
    </row>
    <row r="7" spans="1:3">
      <c r="A7" s="4" t="s">
        <v>440</v>
      </c>
      <c r="B7" s="5" t="n">
        <v>3781</v>
      </c>
      <c r="C7" s="5" t="n">
        <v>4222</v>
      </c>
    </row>
    <row r="8" spans="1:3">
      <c r="A8" s="4" t="s">
        <v>441</v>
      </c>
      <c r="B8" s="5" t="n">
        <v>485</v>
      </c>
      <c r="C8" s="5" t="n">
        <v>384</v>
      </c>
    </row>
    <row r="9" spans="1:3">
      <c r="A9" s="4" t="s">
        <v>442</v>
      </c>
      <c r="B9" s="5" t="n">
        <v>518</v>
      </c>
      <c r="C9" s="5" t="n">
        <v>540</v>
      </c>
    </row>
    <row r="10" spans="1:3">
      <c r="A10" s="4" t="s">
        <v>443</v>
      </c>
      <c r="B10" s="5" t="n">
        <v>1662</v>
      </c>
      <c r="C10" s="5" t="n">
        <v>1467</v>
      </c>
    </row>
    <row r="11" spans="1:3">
      <c r="A11" s="4" t="s">
        <v>40</v>
      </c>
      <c r="B11" s="7" t="n">
        <v>55617</v>
      </c>
      <c r="C11" s="7" t="n">
        <v>524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421</v>
      </c>
    </row>
    <row r="2" spans="1:3">
      <c r="B2" s="2" t="s">
        <v>2</v>
      </c>
      <c r="C2" s="2" t="s">
        <v>25</v>
      </c>
    </row>
    <row r="3" spans="1:3">
      <c r="A3" s="4" t="s">
        <v>445</v>
      </c>
    </row>
    <row r="4" spans="1:3">
      <c r="A4" s="3" t="s">
        <v>446</v>
      </c>
    </row>
    <row r="5" spans="1:3">
      <c r="A5" s="4" t="s">
        <v>447</v>
      </c>
      <c r="B5" s="7" t="n">
        <v>9817</v>
      </c>
      <c r="C5" s="7" t="n">
        <v>20167</v>
      </c>
    </row>
    <row r="6" spans="1:3">
      <c r="A6" s="4" t="s">
        <v>448</v>
      </c>
      <c r="B6" s="5" t="n">
        <v>57646</v>
      </c>
      <c r="C6" s="5" t="n">
        <v>98317</v>
      </c>
    </row>
    <row r="7" spans="1:3">
      <c r="A7" s="4" t="s">
        <v>449</v>
      </c>
      <c r="B7" s="5" t="n">
        <v>-55080</v>
      </c>
      <c r="C7" s="5" t="n">
        <v>-108667</v>
      </c>
    </row>
    <row r="8" spans="1:3">
      <c r="A8" s="4" t="s">
        <v>450</v>
      </c>
      <c r="B8" s="5" t="n">
        <v>12383</v>
      </c>
      <c r="C8" s="5" t="n">
        <v>9817</v>
      </c>
    </row>
    <row r="9" spans="1:3">
      <c r="A9" s="4" t="s">
        <v>451</v>
      </c>
    </row>
    <row r="10" spans="1:3">
      <c r="A10" s="3" t="s">
        <v>446</v>
      </c>
    </row>
    <row r="11" spans="1:3">
      <c r="A11" s="4" t="s">
        <v>447</v>
      </c>
      <c r="B11" s="5" t="n">
        <v>5146</v>
      </c>
      <c r="C11" s="5" t="n">
        <v>3386</v>
      </c>
    </row>
    <row r="12" spans="1:3">
      <c r="A12" s="4" t="s">
        <v>448</v>
      </c>
      <c r="B12" s="5" t="n">
        <v>9642</v>
      </c>
      <c r="C12" s="5" t="n">
        <v>14979</v>
      </c>
    </row>
    <row r="13" spans="1:3">
      <c r="A13" s="4" t="s">
        <v>449</v>
      </c>
      <c r="B13" s="5" t="n">
        <v>-10004</v>
      </c>
      <c r="C13" s="5" t="n">
        <v>-13219</v>
      </c>
    </row>
    <row r="14" spans="1:3">
      <c r="A14" s="4" t="s">
        <v>450</v>
      </c>
      <c r="B14" s="5" t="n">
        <v>4784</v>
      </c>
      <c r="C14" s="5" t="n">
        <v>5146</v>
      </c>
    </row>
    <row r="15" spans="1:3">
      <c r="A15" s="4" t="s">
        <v>452</v>
      </c>
    </row>
    <row r="16" spans="1:3">
      <c r="A16" s="3" t="s">
        <v>446</v>
      </c>
    </row>
    <row r="17" spans="1:3">
      <c r="A17" s="4" t="s">
        <v>447</v>
      </c>
      <c r="B17" s="5" t="n">
        <v>2309</v>
      </c>
      <c r="C17" s="5" t="n">
        <v>1394</v>
      </c>
    </row>
    <row r="18" spans="1:3">
      <c r="A18" s="4" t="s">
        <v>448</v>
      </c>
      <c r="B18" s="5" t="n">
        <v>1274</v>
      </c>
      <c r="C18" s="5" t="n">
        <v>2123</v>
      </c>
    </row>
    <row r="19" spans="1:3">
      <c r="A19" s="4" t="s">
        <v>449</v>
      </c>
      <c r="B19" s="5" t="n">
        <v>-658</v>
      </c>
      <c r="C19" s="5" t="n">
        <v>-1208</v>
      </c>
    </row>
    <row r="20" spans="1:3">
      <c r="A20" s="4" t="s">
        <v>450</v>
      </c>
      <c r="B20" s="7" t="n">
        <v>2925</v>
      </c>
      <c r="C20" s="7" t="n">
        <v>2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3" t="s">
        <v>454</v>
      </c>
    </row>
    <row r="3" spans="1:3">
      <c r="A3" s="4" t="s">
        <v>42</v>
      </c>
      <c r="B3" s="7" t="n">
        <v>2877</v>
      </c>
      <c r="C3" s="7" t="n">
        <v>3511</v>
      </c>
    </row>
    <row r="4" spans="1:3">
      <c r="A4" s="4" t="s">
        <v>180</v>
      </c>
    </row>
    <row r="5" spans="1:3">
      <c r="A5" s="3" t="s">
        <v>454</v>
      </c>
    </row>
    <row r="6" spans="1:3">
      <c r="A6" s="4" t="s">
        <v>42</v>
      </c>
      <c r="B6" s="5" t="n">
        <v>0</v>
      </c>
      <c r="C6" s="5" t="n">
        <v>1255</v>
      </c>
    </row>
    <row r="7" spans="1:3">
      <c r="A7" s="4" t="s">
        <v>321</v>
      </c>
    </row>
    <row r="8" spans="1:3">
      <c r="A8" s="3" t="s">
        <v>454</v>
      </c>
    </row>
    <row r="9" spans="1:3">
      <c r="A9" s="4" t="s">
        <v>42</v>
      </c>
      <c r="B9" s="5" t="n">
        <v>2501</v>
      </c>
      <c r="C9" s="5" t="n">
        <v>1887</v>
      </c>
    </row>
    <row r="10" spans="1:3">
      <c r="A10" s="4" t="s">
        <v>455</v>
      </c>
    </row>
    <row r="11" spans="1:3">
      <c r="A11" s="3" t="s">
        <v>454</v>
      </c>
    </row>
    <row r="12" spans="1:3">
      <c r="A12" s="4" t="s">
        <v>42</v>
      </c>
      <c r="B12" s="7" t="n">
        <v>376</v>
      </c>
      <c r="C12" s="7" t="n">
        <v>3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154</v>
      </c>
    </row>
    <row r="3" spans="1:3">
      <c r="A3" s="4" t="s">
        <v>457</v>
      </c>
      <c r="B3" s="7" t="n">
        <v>9546</v>
      </c>
      <c r="C3" s="7" t="n">
        <v>8352</v>
      </c>
    </row>
    <row r="4" spans="1:3">
      <c r="A4" s="4" t="s">
        <v>458</v>
      </c>
      <c r="B4" s="5" t="n">
        <v>115</v>
      </c>
      <c r="C4" s="5" t="n">
        <v>167</v>
      </c>
    </row>
    <row r="5" spans="1:3">
      <c r="A5" s="4" t="s">
        <v>459</v>
      </c>
      <c r="B5" s="5" t="n">
        <v>52</v>
      </c>
      <c r="C5" s="5" t="n">
        <v>47</v>
      </c>
    </row>
    <row r="6" spans="1:3">
      <c r="A6" s="4" t="s">
        <v>460</v>
      </c>
      <c r="B6" s="5" t="n">
        <v>738</v>
      </c>
      <c r="C6" s="5" t="n">
        <v>738</v>
      </c>
    </row>
    <row r="7" spans="1:3">
      <c r="A7" s="4" t="s">
        <v>461</v>
      </c>
      <c r="B7" s="5" t="n">
        <v>0</v>
      </c>
      <c r="C7" s="5" t="n">
        <v>300</v>
      </c>
    </row>
    <row r="8" spans="1:3">
      <c r="A8" s="4" t="s">
        <v>49</v>
      </c>
      <c r="B8" s="7" t="n">
        <v>10451</v>
      </c>
      <c r="C8" s="7" t="n">
        <v>96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6</v>
      </c>
      <c r="D1" s="2" t="s">
        <v>1</v>
      </c>
    </row>
    <row r="2" spans="1:5">
      <c r="B2" s="2" t="s">
        <v>2</v>
      </c>
      <c r="C2" s="2" t="s">
        <v>77</v>
      </c>
      <c r="D2" s="2" t="s">
        <v>2</v>
      </c>
      <c r="E2" s="2" t="s">
        <v>77</v>
      </c>
    </row>
    <row r="3" spans="1:5">
      <c r="A3" s="3" t="s">
        <v>157</v>
      </c>
    </row>
    <row r="4" spans="1:5">
      <c r="A4" s="4" t="s">
        <v>463</v>
      </c>
      <c r="B4" s="7" t="n">
        <v>67709</v>
      </c>
      <c r="C4" s="7" t="n">
        <v>56439</v>
      </c>
      <c r="D4" s="7" t="n">
        <v>125926</v>
      </c>
      <c r="E4" s="7" t="n">
        <v>114450</v>
      </c>
    </row>
    <row r="5" spans="1:5">
      <c r="A5" s="4" t="s">
        <v>464</v>
      </c>
      <c r="B5" s="5" t="n">
        <v>-30001</v>
      </c>
      <c r="C5" s="5" t="n">
        <v>-21270</v>
      </c>
      <c r="D5" s="5" t="n">
        <v>-57324</v>
      </c>
      <c r="E5" s="5" t="n">
        <v>-41222</v>
      </c>
    </row>
    <row r="6" spans="1:5">
      <c r="A6" s="4" t="s">
        <v>465</v>
      </c>
      <c r="B6" s="5" t="n">
        <v>-5176</v>
      </c>
      <c r="C6" s="5" t="n">
        <v>-3774</v>
      </c>
      <c r="D6" s="5" t="n">
        <v>-9640</v>
      </c>
      <c r="E6" s="5" t="n">
        <v>-6001</v>
      </c>
    </row>
    <row r="7" spans="1:5">
      <c r="A7" s="4" t="s">
        <v>466</v>
      </c>
      <c r="B7" s="5" t="n">
        <v>-419</v>
      </c>
      <c r="C7" s="5" t="n">
        <v>-80</v>
      </c>
      <c r="D7" s="5" t="n">
        <v>-688</v>
      </c>
      <c r="E7" s="5" t="n">
        <v>-80</v>
      </c>
    </row>
    <row r="8" spans="1:5">
      <c r="A8" s="4" t="s">
        <v>467</v>
      </c>
      <c r="B8" s="5" t="n">
        <v>-957</v>
      </c>
      <c r="C8" s="5" t="n">
        <v>-428</v>
      </c>
      <c r="D8" s="5" t="n">
        <v>-1273</v>
      </c>
      <c r="E8" s="5" t="n">
        <v>-1018</v>
      </c>
    </row>
    <row r="9" spans="1:5">
      <c r="A9" s="4" t="s">
        <v>468</v>
      </c>
      <c r="B9" s="7" t="n">
        <v>31156</v>
      </c>
      <c r="C9" s="7" t="n">
        <v>30887</v>
      </c>
      <c r="D9" s="7" t="n">
        <v>57001</v>
      </c>
      <c r="E9" s="7" t="n">
        <v>661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6</v>
      </c>
      <c r="D1" s="2" t="s">
        <v>1</v>
      </c>
    </row>
    <row r="2" spans="1:5">
      <c r="B2" s="2" t="s">
        <v>2</v>
      </c>
      <c r="C2" s="2" t="s">
        <v>77</v>
      </c>
      <c r="D2" s="2" t="s">
        <v>2</v>
      </c>
      <c r="E2" s="2" t="s">
        <v>77</v>
      </c>
    </row>
    <row r="3" spans="1:5">
      <c r="A3" s="3" t="s">
        <v>307</v>
      </c>
    </row>
    <row r="4" spans="1:5">
      <c r="A4" s="4" t="s">
        <v>79</v>
      </c>
      <c r="B4" s="7" t="n">
        <v>31156</v>
      </c>
      <c r="C4" s="7" t="n">
        <v>30887</v>
      </c>
      <c r="D4" s="7" t="n">
        <v>57001</v>
      </c>
      <c r="E4" s="7" t="n">
        <v>66129</v>
      </c>
    </row>
    <row r="5" spans="1:5">
      <c r="A5" s="4" t="s">
        <v>470</v>
      </c>
      <c r="B5" s="4" t="s">
        <v>471</v>
      </c>
      <c r="C5" s="4" t="s">
        <v>471</v>
      </c>
      <c r="D5" s="4" t="s">
        <v>471</v>
      </c>
      <c r="E5" s="4" t="s">
        <v>471</v>
      </c>
    </row>
    <row r="6" spans="1:5">
      <c r="A6" s="4" t="s">
        <v>472</v>
      </c>
    </row>
    <row r="7" spans="1:5">
      <c r="A7" s="3" t="s">
        <v>307</v>
      </c>
    </row>
    <row r="8" spans="1:5">
      <c r="A8" s="4" t="s">
        <v>79</v>
      </c>
      <c r="B8" s="7" t="n">
        <v>29064</v>
      </c>
      <c r="C8" s="7" t="n">
        <v>30037</v>
      </c>
      <c r="D8" s="7" t="n">
        <v>52865</v>
      </c>
      <c r="E8" s="7" t="n">
        <v>63816</v>
      </c>
    </row>
    <row r="9" spans="1:5">
      <c r="A9" s="4" t="s">
        <v>470</v>
      </c>
      <c r="B9" s="4" t="s">
        <v>473</v>
      </c>
      <c r="C9" s="4" t="s">
        <v>474</v>
      </c>
      <c r="D9" s="4" t="s">
        <v>475</v>
      </c>
      <c r="E9" s="4" t="s">
        <v>476</v>
      </c>
    </row>
    <row r="10" spans="1:5">
      <c r="A10" s="4" t="s">
        <v>477</v>
      </c>
    </row>
    <row r="11" spans="1:5">
      <c r="A11" s="3" t="s">
        <v>307</v>
      </c>
    </row>
    <row r="12" spans="1:5">
      <c r="A12" s="4" t="s">
        <v>79</v>
      </c>
      <c r="B12" s="7" t="n">
        <v>2092</v>
      </c>
      <c r="C12" s="7" t="n">
        <v>850</v>
      </c>
      <c r="D12" s="7" t="n">
        <v>4136</v>
      </c>
      <c r="E12" s="7" t="n">
        <v>2313</v>
      </c>
    </row>
    <row r="13" spans="1:5">
      <c r="A13" s="4" t="s">
        <v>470</v>
      </c>
      <c r="B13" s="4" t="s">
        <v>478</v>
      </c>
      <c r="C13" s="4" t="s">
        <v>479</v>
      </c>
      <c r="D13" s="4" t="s">
        <v>480</v>
      </c>
      <c r="E13" s="4" t="s">
        <v>4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6</v>
      </c>
      <c r="D1" s="2" t="s">
        <v>1</v>
      </c>
    </row>
    <row r="2" spans="1:5">
      <c r="B2" s="2" t="s">
        <v>2</v>
      </c>
      <c r="C2" s="2" t="s">
        <v>77</v>
      </c>
      <c r="D2" s="2" t="s">
        <v>2</v>
      </c>
      <c r="E2" s="2" t="s">
        <v>77</v>
      </c>
    </row>
    <row r="3" spans="1:5">
      <c r="A3" s="3" t="s">
        <v>307</v>
      </c>
    </row>
    <row r="4" spans="1:5">
      <c r="A4" s="4" t="s">
        <v>79</v>
      </c>
      <c r="B4" s="7" t="n">
        <v>31156</v>
      </c>
      <c r="C4" s="7" t="n">
        <v>30887</v>
      </c>
      <c r="D4" s="7" t="n">
        <v>57001</v>
      </c>
      <c r="E4" s="7" t="n">
        <v>66129</v>
      </c>
    </row>
    <row r="5" spans="1:5">
      <c r="A5" s="4" t="s">
        <v>470</v>
      </c>
      <c r="B5" s="4" t="s">
        <v>471</v>
      </c>
      <c r="C5" s="4" t="s">
        <v>471</v>
      </c>
      <c r="D5" s="4" t="s">
        <v>471</v>
      </c>
      <c r="E5" s="4" t="s">
        <v>471</v>
      </c>
    </row>
    <row r="6" spans="1:5">
      <c r="A6" s="4" t="s">
        <v>414</v>
      </c>
    </row>
    <row r="7" spans="1:5">
      <c r="A7" s="3" t="s">
        <v>307</v>
      </c>
    </row>
    <row r="8" spans="1:5">
      <c r="A8" s="4" t="s">
        <v>79</v>
      </c>
      <c r="B8" s="7" t="n">
        <v>2061</v>
      </c>
      <c r="C8" s="7" t="n">
        <v>10467</v>
      </c>
      <c r="D8" s="7" t="n">
        <v>4634</v>
      </c>
      <c r="E8" s="7" t="n">
        <v>25676</v>
      </c>
    </row>
    <row r="9" spans="1:5">
      <c r="A9" s="4" t="s">
        <v>483</v>
      </c>
    </row>
    <row r="10" spans="1:5">
      <c r="A10" s="3" t="s">
        <v>307</v>
      </c>
    </row>
    <row r="11" spans="1:5">
      <c r="A11" s="4" t="s">
        <v>79</v>
      </c>
      <c r="B11" s="5" t="n">
        <v>11181</v>
      </c>
      <c r="C11" s="5" t="n">
        <v>10970</v>
      </c>
      <c r="D11" s="5" t="n">
        <v>20455</v>
      </c>
      <c r="E11" s="5" t="n">
        <v>24262</v>
      </c>
    </row>
    <row r="12" spans="1:5">
      <c r="A12" s="4" t="s">
        <v>484</v>
      </c>
    </row>
    <row r="13" spans="1:5">
      <c r="A13" s="3" t="s">
        <v>307</v>
      </c>
    </row>
    <row r="14" spans="1:5">
      <c r="A14" s="4" t="s">
        <v>79</v>
      </c>
      <c r="B14" s="5" t="n">
        <v>2297</v>
      </c>
      <c r="C14" s="5" t="n">
        <v>2811</v>
      </c>
      <c r="D14" s="5" t="n">
        <v>5144</v>
      </c>
      <c r="E14" s="5" t="n">
        <v>5595</v>
      </c>
    </row>
    <row r="15" spans="1:5">
      <c r="A15" s="4" t="s">
        <v>485</v>
      </c>
    </row>
    <row r="16" spans="1:5">
      <c r="A16" s="3" t="s">
        <v>307</v>
      </c>
    </row>
    <row r="17" spans="1:5">
      <c r="A17" s="4" t="s">
        <v>79</v>
      </c>
      <c r="B17" s="5" t="n">
        <v>2163</v>
      </c>
      <c r="C17" s="5" t="n">
        <v>2067</v>
      </c>
      <c r="D17" s="5" t="n">
        <v>4142</v>
      </c>
      <c r="E17" s="5" t="n">
        <v>2996</v>
      </c>
    </row>
    <row r="18" spans="1:5">
      <c r="A18" s="4" t="s">
        <v>486</v>
      </c>
    </row>
    <row r="19" spans="1:5">
      <c r="A19" s="3" t="s">
        <v>307</v>
      </c>
    </row>
    <row r="20" spans="1:5">
      <c r="A20" s="4" t="s">
        <v>79</v>
      </c>
      <c r="B20" s="5" t="n">
        <v>3396</v>
      </c>
      <c r="C20" s="5" t="n">
        <v>3664</v>
      </c>
      <c r="D20" s="5" t="n">
        <v>6267</v>
      </c>
      <c r="E20" s="5" t="n">
        <v>6692</v>
      </c>
    </row>
    <row r="21" spans="1:5">
      <c r="A21" s="4" t="s">
        <v>321</v>
      </c>
    </row>
    <row r="22" spans="1:5">
      <c r="A22" s="3" t="s">
        <v>307</v>
      </c>
    </row>
    <row r="23" spans="1:5">
      <c r="A23" s="4" t="s">
        <v>79</v>
      </c>
      <c r="B23" s="7" t="n">
        <v>10058</v>
      </c>
      <c r="C23" s="7" t="n">
        <v>908</v>
      </c>
      <c r="D23" s="7" t="n">
        <v>16359</v>
      </c>
      <c r="E23" s="7" t="n">
        <v>908</v>
      </c>
    </row>
    <row r="24" spans="1:5">
      <c r="A24" s="4" t="s">
        <v>487</v>
      </c>
    </row>
    <row r="25" spans="1:5">
      <c r="A25" s="3" t="s">
        <v>307</v>
      </c>
    </row>
    <row r="26" spans="1:5">
      <c r="A26" s="4" t="s">
        <v>470</v>
      </c>
      <c r="B26" s="4" t="s">
        <v>471</v>
      </c>
      <c r="C26" s="4" t="s">
        <v>471</v>
      </c>
      <c r="D26" s="4" t="s">
        <v>471</v>
      </c>
      <c r="E26" s="4" t="s">
        <v>471</v>
      </c>
    </row>
    <row r="27" spans="1:5">
      <c r="A27" s="4" t="s">
        <v>488</v>
      </c>
    </row>
    <row r="28" spans="1:5">
      <c r="A28" s="3" t="s">
        <v>307</v>
      </c>
    </row>
    <row r="29" spans="1:5">
      <c r="A29" s="4" t="s">
        <v>470</v>
      </c>
      <c r="B29" s="4" t="s">
        <v>489</v>
      </c>
      <c r="C29" s="4" t="s">
        <v>490</v>
      </c>
      <c r="D29" s="4" t="s">
        <v>491</v>
      </c>
      <c r="E29" s="4" t="s">
        <v>492</v>
      </c>
    </row>
    <row r="30" spans="1:5">
      <c r="A30" s="4" t="s">
        <v>493</v>
      </c>
    </row>
    <row r="31" spans="1:5">
      <c r="A31" s="3" t="s">
        <v>307</v>
      </c>
    </row>
    <row r="32" spans="1:5">
      <c r="A32" s="4" t="s">
        <v>470</v>
      </c>
      <c r="B32" s="4" t="s">
        <v>494</v>
      </c>
      <c r="C32" s="4" t="s">
        <v>495</v>
      </c>
      <c r="D32" s="4" t="s">
        <v>494</v>
      </c>
      <c r="E32" s="4" t="s">
        <v>496</v>
      </c>
    </row>
    <row r="33" spans="1:5">
      <c r="A33" s="4" t="s">
        <v>497</v>
      </c>
    </row>
    <row r="34" spans="1:5">
      <c r="A34" s="3" t="s">
        <v>307</v>
      </c>
    </row>
    <row r="35" spans="1:5">
      <c r="A35" s="4" t="s">
        <v>470</v>
      </c>
      <c r="B35" s="4" t="s">
        <v>498</v>
      </c>
      <c r="C35" s="4" t="s">
        <v>499</v>
      </c>
      <c r="D35" s="4" t="s">
        <v>500</v>
      </c>
      <c r="E35" s="4" t="s">
        <v>501</v>
      </c>
    </row>
    <row r="36" spans="1:5">
      <c r="A36" s="4" t="s">
        <v>502</v>
      </c>
    </row>
    <row r="37" spans="1:5">
      <c r="A37" s="3" t="s">
        <v>307</v>
      </c>
    </row>
    <row r="38" spans="1:5">
      <c r="A38" s="4" t="s">
        <v>470</v>
      </c>
      <c r="B38" s="4" t="s">
        <v>503</v>
      </c>
      <c r="C38" s="4" t="s">
        <v>478</v>
      </c>
      <c r="D38" s="4" t="s">
        <v>480</v>
      </c>
      <c r="E38" s="4" t="s">
        <v>504</v>
      </c>
    </row>
    <row r="39" spans="1:5">
      <c r="A39" s="4" t="s">
        <v>505</v>
      </c>
    </row>
    <row r="40" spans="1:5">
      <c r="A40" s="3" t="s">
        <v>307</v>
      </c>
    </row>
    <row r="41" spans="1:5">
      <c r="A41" s="4" t="s">
        <v>470</v>
      </c>
      <c r="B41" s="4" t="s">
        <v>506</v>
      </c>
      <c r="C41" s="4" t="s">
        <v>507</v>
      </c>
      <c r="D41" s="4" t="s">
        <v>508</v>
      </c>
      <c r="E41" s="4" t="s">
        <v>509</v>
      </c>
    </row>
    <row r="42" spans="1:5">
      <c r="A42" s="4" t="s">
        <v>510</v>
      </c>
    </row>
    <row r="43" spans="1:5">
      <c r="A43" s="3" t="s">
        <v>307</v>
      </c>
    </row>
    <row r="44" spans="1:5">
      <c r="A44" s="4" t="s">
        <v>470</v>
      </c>
      <c r="B44" s="4" t="s">
        <v>511</v>
      </c>
      <c r="C44" s="4" t="s">
        <v>512</v>
      </c>
      <c r="D44" s="4" t="s">
        <v>513</v>
      </c>
      <c r="E44" s="4" t="s">
        <v>5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6</v>
      </c>
      <c r="D1" s="2" t="s">
        <v>1</v>
      </c>
    </row>
    <row r="2" spans="1:5">
      <c r="B2" s="2" t="s">
        <v>2</v>
      </c>
      <c r="C2" s="2" t="s">
        <v>77</v>
      </c>
      <c r="D2" s="2" t="s">
        <v>2</v>
      </c>
      <c r="E2" s="2" t="s">
        <v>77</v>
      </c>
    </row>
    <row r="3" spans="1:5">
      <c r="A3" s="3" t="s">
        <v>516</v>
      </c>
    </row>
    <row r="4" spans="1:5">
      <c r="A4" s="4" t="s">
        <v>80</v>
      </c>
      <c r="B4" s="7" t="n">
        <v>3145</v>
      </c>
      <c r="C4" s="7" t="n">
        <v>3062</v>
      </c>
      <c r="D4" s="7" t="n">
        <v>6401</v>
      </c>
      <c r="E4" s="7" t="n">
        <v>11686</v>
      </c>
    </row>
    <row r="5" spans="1:5">
      <c r="A5" s="4" t="s">
        <v>517</v>
      </c>
      <c r="B5" s="4" t="s">
        <v>471</v>
      </c>
      <c r="C5" s="4" t="s">
        <v>471</v>
      </c>
      <c r="D5" s="4" t="s">
        <v>471</v>
      </c>
      <c r="E5" s="4" t="s">
        <v>471</v>
      </c>
    </row>
    <row r="6" spans="1:5">
      <c r="A6" s="4" t="s">
        <v>518</v>
      </c>
    </row>
    <row r="7" spans="1:5">
      <c r="A7" s="3" t="s">
        <v>516</v>
      </c>
    </row>
    <row r="8" spans="1:5">
      <c r="A8" s="4" t="s">
        <v>517</v>
      </c>
      <c r="B8" s="4" t="s">
        <v>471</v>
      </c>
      <c r="C8" s="4" t="s">
        <v>471</v>
      </c>
      <c r="D8" s="4" t="s">
        <v>471</v>
      </c>
      <c r="E8" s="4" t="s">
        <v>471</v>
      </c>
    </row>
    <row r="9" spans="1:5">
      <c r="A9" s="4" t="s">
        <v>519</v>
      </c>
    </row>
    <row r="10" spans="1:5">
      <c r="A10" s="3" t="s">
        <v>516</v>
      </c>
    </row>
    <row r="11" spans="1:5">
      <c r="A11" s="4" t="s">
        <v>80</v>
      </c>
      <c r="B11" s="7" t="n">
        <v>2400</v>
      </c>
      <c r="C11" s="7" t="n">
        <v>2398</v>
      </c>
      <c r="D11" s="7" t="n">
        <v>4747</v>
      </c>
      <c r="E11" s="7" t="n">
        <v>4332</v>
      </c>
    </row>
    <row r="12" spans="1:5">
      <c r="A12" s="4" t="s">
        <v>520</v>
      </c>
    </row>
    <row r="13" spans="1:5">
      <c r="A13" s="3" t="s">
        <v>516</v>
      </c>
    </row>
    <row r="14" spans="1:5">
      <c r="A14" s="4" t="s">
        <v>517</v>
      </c>
      <c r="B14" s="4" t="s">
        <v>521</v>
      </c>
      <c r="C14" s="4" t="s">
        <v>522</v>
      </c>
      <c r="D14" s="4" t="s">
        <v>523</v>
      </c>
      <c r="E14" s="4" t="s">
        <v>524</v>
      </c>
    </row>
    <row r="15" spans="1:5">
      <c r="A15" s="4" t="s">
        <v>525</v>
      </c>
    </row>
    <row r="16" spans="1:5">
      <c r="A16" s="3" t="s">
        <v>516</v>
      </c>
    </row>
    <row r="17" spans="1:5">
      <c r="A17" s="4" t="s">
        <v>80</v>
      </c>
      <c r="B17" s="7" t="n">
        <v>3</v>
      </c>
      <c r="C17" s="7" t="n">
        <v>0</v>
      </c>
      <c r="D17" s="7" t="n">
        <v>3</v>
      </c>
      <c r="E17" s="7" t="n">
        <v>6000</v>
      </c>
    </row>
    <row r="18" spans="1:5">
      <c r="A18" s="4" t="s">
        <v>526</v>
      </c>
    </row>
    <row r="19" spans="1:5">
      <c r="A19" s="3" t="s">
        <v>516</v>
      </c>
    </row>
    <row r="20" spans="1:5">
      <c r="A20" s="4" t="s">
        <v>517</v>
      </c>
      <c r="B20" s="4" t="s">
        <v>527</v>
      </c>
      <c r="C20" s="4" t="s">
        <v>528</v>
      </c>
      <c r="D20" s="4" t="s">
        <v>528</v>
      </c>
      <c r="E20" s="4" t="s">
        <v>529</v>
      </c>
    </row>
    <row r="21" spans="1:5">
      <c r="A21" s="4" t="s">
        <v>530</v>
      </c>
    </row>
    <row r="22" spans="1:5">
      <c r="A22" s="3" t="s">
        <v>516</v>
      </c>
    </row>
    <row r="23" spans="1:5">
      <c r="A23" s="4" t="s">
        <v>80</v>
      </c>
      <c r="B23" s="7" t="n">
        <v>630</v>
      </c>
      <c r="C23" s="7" t="n">
        <v>413</v>
      </c>
      <c r="D23" s="7" t="n">
        <v>1245</v>
      </c>
      <c r="E23" s="7" t="n">
        <v>834</v>
      </c>
    </row>
    <row r="24" spans="1:5">
      <c r="A24" s="4" t="s">
        <v>531</v>
      </c>
    </row>
    <row r="25" spans="1:5">
      <c r="A25" s="3" t="s">
        <v>516</v>
      </c>
    </row>
    <row r="26" spans="1:5">
      <c r="A26" s="4" t="s">
        <v>517</v>
      </c>
      <c r="B26" s="4" t="s">
        <v>532</v>
      </c>
      <c r="C26" s="4" t="s">
        <v>533</v>
      </c>
      <c r="D26" s="4" t="s">
        <v>534</v>
      </c>
      <c r="E26" s="4" t="s">
        <v>535</v>
      </c>
    </row>
    <row r="27" spans="1:5">
      <c r="A27" s="4" t="s">
        <v>536</v>
      </c>
    </row>
    <row r="28" spans="1:5">
      <c r="A28" s="3" t="s">
        <v>516</v>
      </c>
    </row>
    <row r="29" spans="1:5">
      <c r="A29" s="4" t="s">
        <v>80</v>
      </c>
      <c r="B29" s="7" t="n">
        <v>119</v>
      </c>
      <c r="C29" s="7" t="n">
        <v>218</v>
      </c>
      <c r="D29" s="7" t="n">
        <v>382</v>
      </c>
      <c r="E29" s="7" t="n">
        <v>476</v>
      </c>
    </row>
    <row r="30" spans="1:5">
      <c r="A30" s="4" t="s">
        <v>537</v>
      </c>
    </row>
    <row r="31" spans="1:5">
      <c r="A31" s="3" t="s">
        <v>516</v>
      </c>
    </row>
    <row r="32" spans="1:5">
      <c r="A32" s="4" t="s">
        <v>517</v>
      </c>
      <c r="B32" s="4" t="s">
        <v>538</v>
      </c>
      <c r="C32" s="4" t="s">
        <v>535</v>
      </c>
      <c r="D32" s="4" t="s">
        <v>539</v>
      </c>
      <c r="E32" s="4" t="s">
        <v>540</v>
      </c>
    </row>
    <row r="33" spans="1:5">
      <c r="A33" s="4" t="s">
        <v>541</v>
      </c>
    </row>
    <row r="34" spans="1:5">
      <c r="A34" s="3" t="s">
        <v>516</v>
      </c>
    </row>
    <row r="35" spans="1:5">
      <c r="A35" s="4" t="s">
        <v>80</v>
      </c>
      <c r="B35" s="7" t="n">
        <v>12</v>
      </c>
      <c r="C35" s="7" t="n">
        <v>33</v>
      </c>
      <c r="D35" s="7" t="n">
        <v>24</v>
      </c>
      <c r="E35" s="7" t="n">
        <v>44</v>
      </c>
    </row>
    <row r="36" spans="1:5">
      <c r="A36" s="4" t="s">
        <v>542</v>
      </c>
    </row>
    <row r="37" spans="1:5">
      <c r="A37" s="3" t="s">
        <v>516</v>
      </c>
    </row>
    <row r="38" spans="1:5">
      <c r="A38" s="4" t="s">
        <v>517</v>
      </c>
      <c r="B38" s="4" t="s">
        <v>543</v>
      </c>
      <c r="C38" s="4" t="s">
        <v>544</v>
      </c>
      <c r="D38" s="4" t="s">
        <v>543</v>
      </c>
      <c r="E38" s="4" t="s">
        <v>5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6</v>
      </c>
      <c r="D1" s="2" t="s">
        <v>1</v>
      </c>
    </row>
    <row r="2" spans="1:5">
      <c r="B2" s="2" t="s">
        <v>2</v>
      </c>
      <c r="C2" s="2" t="s">
        <v>77</v>
      </c>
      <c r="D2" s="2" t="s">
        <v>2</v>
      </c>
      <c r="E2" s="2" t="s">
        <v>77</v>
      </c>
    </row>
    <row r="3" spans="1:5">
      <c r="A3" s="3" t="s">
        <v>546</v>
      </c>
    </row>
    <row r="4" spans="1:5">
      <c r="A4" s="4" t="s">
        <v>547</v>
      </c>
      <c r="B4" s="7" t="n">
        <v>3103</v>
      </c>
      <c r="C4" s="7" t="n">
        <v>3427</v>
      </c>
      <c r="D4" s="7" t="n">
        <v>6244</v>
      </c>
      <c r="E4" s="7" t="n">
        <v>6604</v>
      </c>
    </row>
    <row r="5" spans="1:5">
      <c r="A5" s="4" t="s">
        <v>548</v>
      </c>
    </row>
    <row r="6" spans="1:5">
      <c r="A6" s="3" t="s">
        <v>546</v>
      </c>
    </row>
    <row r="7" spans="1:5">
      <c r="A7" s="4" t="s">
        <v>547</v>
      </c>
      <c r="B7" s="5" t="n">
        <v>51</v>
      </c>
      <c r="C7" s="5" t="n">
        <v>27</v>
      </c>
      <c r="D7" s="5" t="n">
        <v>81</v>
      </c>
      <c r="E7" s="5" t="n">
        <v>54</v>
      </c>
    </row>
    <row r="8" spans="1:5">
      <c r="A8" s="4" t="s">
        <v>549</v>
      </c>
    </row>
    <row r="9" spans="1:5">
      <c r="A9" s="3" t="s">
        <v>546</v>
      </c>
    </row>
    <row r="10" spans="1:5">
      <c r="A10" s="4" t="s">
        <v>547</v>
      </c>
      <c r="B10" s="5" t="n">
        <v>478</v>
      </c>
      <c r="C10" s="5" t="n">
        <v>610</v>
      </c>
      <c r="D10" s="5" t="n">
        <v>847</v>
      </c>
      <c r="E10" s="5" t="n">
        <v>991</v>
      </c>
    </row>
    <row r="11" spans="1:5">
      <c r="A11" s="4" t="s">
        <v>550</v>
      </c>
    </row>
    <row r="12" spans="1:5">
      <c r="A12" s="3" t="s">
        <v>546</v>
      </c>
    </row>
    <row r="13" spans="1:5">
      <c r="A13" s="4" t="s">
        <v>547</v>
      </c>
      <c r="B13" s="7" t="n">
        <v>2574</v>
      </c>
      <c r="C13" s="7" t="n">
        <v>2790</v>
      </c>
      <c r="D13" s="7" t="n">
        <v>5316</v>
      </c>
      <c r="E13" s="7" t="n">
        <v>55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6</v>
      </c>
      <c r="D1" s="2" t="s">
        <v>1</v>
      </c>
    </row>
    <row r="2" spans="1:5">
      <c r="B2" s="2" t="s">
        <v>2</v>
      </c>
      <c r="C2" s="2" t="s">
        <v>77</v>
      </c>
      <c r="D2" s="2" t="s">
        <v>2</v>
      </c>
      <c r="E2" s="2" t="s">
        <v>77</v>
      </c>
    </row>
    <row r="3" spans="1:5">
      <c r="A3" s="3" t="s">
        <v>103</v>
      </c>
    </row>
    <row r="4" spans="1:5">
      <c r="A4" s="4" t="s">
        <v>110</v>
      </c>
      <c r="B4" s="7" t="n">
        <v>-960</v>
      </c>
      <c r="C4" s="7" t="n">
        <v>-303</v>
      </c>
      <c r="D4" s="7" t="n">
        <v>0</v>
      </c>
      <c r="E4" s="7" t="n">
        <v>53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76</v>
      </c>
      <c r="D1" s="2" t="s">
        <v>1</v>
      </c>
    </row>
    <row r="2" spans="1:5">
      <c r="B2" s="2" t="s">
        <v>2</v>
      </c>
      <c r="C2" s="2" t="s">
        <v>77</v>
      </c>
      <c r="D2" s="2" t="s">
        <v>2</v>
      </c>
      <c r="E2" s="2" t="s">
        <v>77</v>
      </c>
    </row>
    <row r="3" spans="1:5">
      <c r="A3" s="3" t="s">
        <v>166</v>
      </c>
    </row>
    <row r="4" spans="1:5">
      <c r="A4" s="4" t="s">
        <v>97</v>
      </c>
      <c r="B4" s="7" t="n">
        <v>-20468</v>
      </c>
      <c r="C4" s="7" t="n">
        <v>-24295</v>
      </c>
      <c r="D4" s="7" t="n">
        <v>-43435</v>
      </c>
      <c r="E4" s="7" t="n">
        <v>-33616</v>
      </c>
    </row>
    <row r="5" spans="1:5">
      <c r="A5" s="4" t="s">
        <v>552</v>
      </c>
      <c r="B5" s="5" t="n">
        <v>78576260</v>
      </c>
      <c r="C5" s="5" t="n">
        <v>68575021</v>
      </c>
      <c r="D5" s="5" t="n">
        <v>78366610</v>
      </c>
      <c r="E5" s="5" t="n">
        <v>67146188</v>
      </c>
    </row>
    <row r="6" spans="1:5">
      <c r="A6" s="4" t="s">
        <v>553</v>
      </c>
      <c r="B6" s="9" t="n">
        <v>-0.26</v>
      </c>
      <c r="C6" s="9" t="n">
        <v>-0.35</v>
      </c>
      <c r="D6" s="9" t="n">
        <v>-0.55</v>
      </c>
      <c r="E6" s="9" t="n">
        <v>-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54</v>
      </c>
      <c r="B1" s="2" t="s">
        <v>555</v>
      </c>
      <c r="C1" s="2" t="s">
        <v>76</v>
      </c>
      <c r="E1" s="2" t="s">
        <v>1</v>
      </c>
    </row>
    <row r="2" spans="1:6">
      <c r="B2" s="2" t="s">
        <v>77</v>
      </c>
      <c r="C2" s="2" t="s">
        <v>2</v>
      </c>
      <c r="D2" s="2" t="s">
        <v>77</v>
      </c>
      <c r="E2" s="2" t="s">
        <v>2</v>
      </c>
      <c r="F2" s="2" t="s">
        <v>77</v>
      </c>
    </row>
    <row r="3" spans="1:6">
      <c r="A3" s="3" t="s">
        <v>556</v>
      </c>
    </row>
    <row r="4" spans="1:6">
      <c r="A4" s="4" t="s">
        <v>557</v>
      </c>
      <c r="C4" s="5" t="n">
        <v>13905642</v>
      </c>
      <c r="D4" s="5" t="n">
        <v>16160267</v>
      </c>
      <c r="E4" s="5" t="n">
        <v>13733385</v>
      </c>
      <c r="F4" s="5" t="n">
        <v>15384984</v>
      </c>
    </row>
    <row r="5" spans="1:6">
      <c r="A5" s="4" t="s">
        <v>558</v>
      </c>
    </row>
    <row r="6" spans="1:6">
      <c r="A6" s="3" t="s">
        <v>556</v>
      </c>
    </row>
    <row r="7" spans="1:6">
      <c r="A7" s="4" t="s">
        <v>557</v>
      </c>
      <c r="C7" s="5" t="n">
        <v>0</v>
      </c>
      <c r="D7" s="5" t="n">
        <v>0</v>
      </c>
      <c r="E7" s="5" t="n">
        <v>0</v>
      </c>
      <c r="F7" s="5" t="n">
        <v>0</v>
      </c>
    </row>
    <row r="8" spans="1:6">
      <c r="A8" s="4" t="s">
        <v>559</v>
      </c>
    </row>
    <row r="9" spans="1:6">
      <c r="A9" s="3" t="s">
        <v>556</v>
      </c>
    </row>
    <row r="10" spans="1:6">
      <c r="A10" s="4" t="s">
        <v>557</v>
      </c>
      <c r="C10" s="5" t="n">
        <v>10454799</v>
      </c>
      <c r="D10" s="5" t="n">
        <v>11401284</v>
      </c>
      <c r="E10" s="5" t="n">
        <v>10454799</v>
      </c>
      <c r="F10" s="5" t="n">
        <v>11401284</v>
      </c>
    </row>
    <row r="11" spans="1:6">
      <c r="A11" s="4" t="s">
        <v>560</v>
      </c>
    </row>
    <row r="12" spans="1:6">
      <c r="A12" s="3" t="s">
        <v>556</v>
      </c>
    </row>
    <row r="13" spans="1:6">
      <c r="A13" s="4" t="s">
        <v>557</v>
      </c>
      <c r="C13" s="5" t="n">
        <v>1271207</v>
      </c>
      <c r="D13" s="5" t="n">
        <v>2253595</v>
      </c>
      <c r="E13" s="5" t="n">
        <v>1110474</v>
      </c>
      <c r="F13" s="5" t="n">
        <v>1508705</v>
      </c>
    </row>
    <row r="14" spans="1:6">
      <c r="A14" s="4" t="s">
        <v>561</v>
      </c>
    </row>
    <row r="15" spans="1:6">
      <c r="A15" s="3" t="s">
        <v>556</v>
      </c>
    </row>
    <row r="16" spans="1:6">
      <c r="A16" s="4" t="s">
        <v>557</v>
      </c>
      <c r="C16" s="5" t="n">
        <v>2166299</v>
      </c>
      <c r="D16" s="5" t="n">
        <v>2472520</v>
      </c>
      <c r="E16" s="5" t="n">
        <v>2166299</v>
      </c>
      <c r="F16" s="5" t="n">
        <v>2472520</v>
      </c>
    </row>
    <row r="17" spans="1:6">
      <c r="A17" s="4" t="s">
        <v>562</v>
      </c>
    </row>
    <row r="18" spans="1:6">
      <c r="A18" s="3" t="s">
        <v>556</v>
      </c>
    </row>
    <row r="19" spans="1:6">
      <c r="A19" s="4" t="s">
        <v>563</v>
      </c>
      <c r="B19" s="5" t="n">
        <v>20</v>
      </c>
    </row>
    <row r="20" spans="1:6">
      <c r="A20" s="4" t="s">
        <v>564</v>
      </c>
      <c r="B20" s="5" t="n">
        <v>40000</v>
      </c>
      <c r="D20" s="5" t="n">
        <v>40000</v>
      </c>
      <c r="F20" s="5" t="n">
        <v>40000</v>
      </c>
    </row>
    <row r="21" spans="1:6">
      <c r="A21" s="4" t="s">
        <v>565</v>
      </c>
      <c r="B21" s="7" t="n">
        <v>6</v>
      </c>
    </row>
    <row r="22" spans="1:6">
      <c r="A22" s="4" t="s">
        <v>566</v>
      </c>
    </row>
    <row r="23" spans="1:6">
      <c r="A23" s="3" t="s">
        <v>556</v>
      </c>
    </row>
    <row r="24" spans="1:6">
      <c r="A24" s="4" t="s">
        <v>557</v>
      </c>
      <c r="C24" s="5" t="n">
        <v>13337</v>
      </c>
      <c r="D24" s="5" t="n">
        <v>32868</v>
      </c>
      <c r="E24" s="5" t="n">
        <v>1813</v>
      </c>
      <c r="F24" s="5" t="n">
        <v>2475</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569</v>
      </c>
      <c r="B3" s="7" t="n">
        <v>58</v>
      </c>
      <c r="C3" s="7" t="n">
        <v>56</v>
      </c>
    </row>
    <row r="4" spans="1:3">
      <c r="A4" s="4" t="s">
        <v>570</v>
      </c>
      <c r="B4" s="5" t="n">
        <v>142826</v>
      </c>
      <c r="C4" s="5" t="n">
        <v>158006</v>
      </c>
    </row>
    <row r="5" spans="1:3">
      <c r="A5" s="3" t="s">
        <v>571</v>
      </c>
    </row>
    <row r="6" spans="1:3">
      <c r="A6" s="4" t="s">
        <v>572</v>
      </c>
      <c r="B6" s="5" t="n">
        <v>9546</v>
      </c>
      <c r="C6" s="5" t="n">
        <v>8352</v>
      </c>
    </row>
    <row r="7" spans="1:3">
      <c r="A7" s="4" t="s">
        <v>573</v>
      </c>
      <c r="B7" s="5" t="n">
        <v>12563</v>
      </c>
    </row>
    <row r="8" spans="1:3">
      <c r="A8" s="4" t="s">
        <v>573</v>
      </c>
      <c r="C8" s="5" t="n">
        <v>13130</v>
      </c>
    </row>
    <row r="9" spans="1:3">
      <c r="A9" s="4" t="s">
        <v>574</v>
      </c>
      <c r="B9" s="5" t="n">
        <v>1547</v>
      </c>
      <c r="C9" s="5" t="n">
        <v>1253</v>
      </c>
    </row>
    <row r="10" spans="1:3">
      <c r="A10" s="4" t="s">
        <v>575</v>
      </c>
      <c r="B10" s="5" t="n">
        <v>62</v>
      </c>
      <c r="C10" s="5" t="n">
        <v>62</v>
      </c>
    </row>
    <row r="11" spans="1:3">
      <c r="A11" s="4" t="s">
        <v>576</v>
      </c>
      <c r="B11" s="5" t="n">
        <v>23718</v>
      </c>
      <c r="C11" s="5" t="n">
        <v>22797</v>
      </c>
    </row>
    <row r="12" spans="1:3">
      <c r="A12" s="4" t="s">
        <v>341</v>
      </c>
    </row>
    <row r="13" spans="1:3">
      <c r="A13" s="3" t="s">
        <v>568</v>
      </c>
    </row>
    <row r="14" spans="1:3">
      <c r="A14" s="4" t="s">
        <v>569</v>
      </c>
      <c r="B14" s="5" t="n">
        <v>248</v>
      </c>
      <c r="C14" s="5" t="n">
        <v>5991</v>
      </c>
    </row>
    <row r="15" spans="1:3">
      <c r="A15" s="4" t="s">
        <v>577</v>
      </c>
    </row>
    <row r="16" spans="1:3">
      <c r="A16" s="3" t="s">
        <v>568</v>
      </c>
    </row>
    <row r="17" spans="1:3">
      <c r="A17" s="4" t="s">
        <v>569</v>
      </c>
      <c r="B17" s="5" t="n">
        <v>118624</v>
      </c>
      <c r="C17" s="5" t="n">
        <v>128563</v>
      </c>
    </row>
    <row r="18" spans="1:3">
      <c r="A18" s="4" t="s">
        <v>578</v>
      </c>
    </row>
    <row r="19" spans="1:3">
      <c r="A19" s="3" t="s">
        <v>568</v>
      </c>
    </row>
    <row r="20" spans="1:3">
      <c r="A20" s="4" t="s">
        <v>569</v>
      </c>
      <c r="B20" s="5" t="n">
        <v>10530</v>
      </c>
      <c r="C20" s="5" t="n">
        <v>11533</v>
      </c>
    </row>
    <row r="21" spans="1:3">
      <c r="A21" s="4" t="s">
        <v>579</v>
      </c>
    </row>
    <row r="22" spans="1:3">
      <c r="A22" s="3" t="s">
        <v>568</v>
      </c>
    </row>
    <row r="23" spans="1:3">
      <c r="A23" s="4" t="s">
        <v>569</v>
      </c>
      <c r="B23" s="5" t="n">
        <v>13366</v>
      </c>
      <c r="C23" s="5" t="n">
        <v>11863</v>
      </c>
    </row>
    <row r="24" spans="1:3">
      <c r="A24" s="4" t="s">
        <v>580</v>
      </c>
    </row>
    <row r="25" spans="1:3">
      <c r="A25" s="3" t="s">
        <v>568</v>
      </c>
    </row>
    <row r="26" spans="1:3">
      <c r="A26" s="4" t="s">
        <v>570</v>
      </c>
      <c r="B26" s="5" t="n">
        <v>10530</v>
      </c>
      <c r="C26" s="5" t="n">
        <v>11533</v>
      </c>
    </row>
    <row r="27" spans="1:3">
      <c r="A27" s="4" t="s">
        <v>581</v>
      </c>
    </row>
    <row r="28" spans="1:3">
      <c r="A28" s="3" t="s">
        <v>568</v>
      </c>
    </row>
    <row r="29" spans="1:3">
      <c r="A29" s="4" t="s">
        <v>569</v>
      </c>
      <c r="B29" s="5" t="n">
        <v>10530</v>
      </c>
      <c r="C29" s="5" t="n">
        <v>11533</v>
      </c>
    </row>
    <row r="30" spans="1:3">
      <c r="A30" s="4" t="s">
        <v>582</v>
      </c>
    </row>
    <row r="31" spans="1:3">
      <c r="A31" s="3" t="s">
        <v>568</v>
      </c>
    </row>
    <row r="32" spans="1:3">
      <c r="A32" s="4" t="s">
        <v>569</v>
      </c>
      <c r="B32" s="5" t="n">
        <v>58</v>
      </c>
      <c r="C32" s="5" t="n">
        <v>56</v>
      </c>
    </row>
    <row r="33" spans="1:3">
      <c r="A33" s="4" t="s">
        <v>570</v>
      </c>
      <c r="B33" s="5" t="n">
        <v>132296</v>
      </c>
      <c r="C33" s="5" t="n">
        <v>146473</v>
      </c>
    </row>
    <row r="34" spans="1:3">
      <c r="A34" s="3" t="s">
        <v>571</v>
      </c>
    </row>
    <row r="35" spans="1:3">
      <c r="A35" s="4" t="s">
        <v>572</v>
      </c>
      <c r="B35" s="5" t="n">
        <v>9546</v>
      </c>
      <c r="C35" s="5" t="n">
        <v>8352</v>
      </c>
    </row>
    <row r="36" spans="1:3">
      <c r="A36" s="4" t="s">
        <v>576</v>
      </c>
      <c r="B36" s="5" t="n">
        <v>9546</v>
      </c>
      <c r="C36" s="5" t="n">
        <v>8352</v>
      </c>
    </row>
    <row r="37" spans="1:3">
      <c r="A37" s="4" t="s">
        <v>583</v>
      </c>
    </row>
    <row r="38" spans="1:3">
      <c r="A38" s="3" t="s">
        <v>568</v>
      </c>
    </row>
    <row r="39" spans="1:3">
      <c r="A39" s="4" t="s">
        <v>569</v>
      </c>
      <c r="B39" s="5" t="n">
        <v>248</v>
      </c>
      <c r="C39" s="5" t="n">
        <v>5991</v>
      </c>
    </row>
    <row r="40" spans="1:3">
      <c r="A40" s="4" t="s">
        <v>584</v>
      </c>
    </row>
    <row r="41" spans="1:3">
      <c r="A41" s="3" t="s">
        <v>568</v>
      </c>
    </row>
    <row r="42" spans="1:3">
      <c r="A42" s="4" t="s">
        <v>569</v>
      </c>
      <c r="B42" s="5" t="n">
        <v>118624</v>
      </c>
      <c r="C42" s="5" t="n">
        <v>128563</v>
      </c>
    </row>
    <row r="43" spans="1:3">
      <c r="A43" s="4" t="s">
        <v>585</v>
      </c>
    </row>
    <row r="44" spans="1:3">
      <c r="A44" s="3" t="s">
        <v>568</v>
      </c>
    </row>
    <row r="45" spans="1:3">
      <c r="A45" s="4" t="s">
        <v>569</v>
      </c>
      <c r="B45" s="5" t="n">
        <v>13366</v>
      </c>
      <c r="C45" s="5" t="n">
        <v>11863</v>
      </c>
    </row>
    <row r="46" spans="1:3">
      <c r="A46" s="4" t="s">
        <v>586</v>
      </c>
    </row>
    <row r="47" spans="1:3">
      <c r="A47" s="3" t="s">
        <v>568</v>
      </c>
    </row>
    <row r="48" spans="1:3">
      <c r="A48" s="4" t="s">
        <v>570</v>
      </c>
      <c r="B48" s="5" t="n">
        <v>0</v>
      </c>
      <c r="C48" s="5" t="n">
        <v>0</v>
      </c>
    </row>
    <row r="49" spans="1:3">
      <c r="A49" s="3" t="s">
        <v>571</v>
      </c>
    </row>
    <row r="50" spans="1:3">
      <c r="A50" s="4" t="s">
        <v>573</v>
      </c>
      <c r="B50" s="5" t="n">
        <v>12563</v>
      </c>
    </row>
    <row r="51" spans="1:3">
      <c r="A51" s="4" t="s">
        <v>573</v>
      </c>
      <c r="C51" s="5" t="n">
        <v>13130</v>
      </c>
    </row>
    <row r="52" spans="1:3">
      <c r="A52" s="4" t="s">
        <v>574</v>
      </c>
      <c r="B52" s="5" t="n">
        <v>1547</v>
      </c>
      <c r="C52" s="5" t="n">
        <v>1253</v>
      </c>
    </row>
    <row r="53" spans="1:3">
      <c r="A53" s="4" t="s">
        <v>575</v>
      </c>
      <c r="B53" s="5" t="n">
        <v>62</v>
      </c>
      <c r="C53" s="5" t="n">
        <v>62</v>
      </c>
    </row>
    <row r="54" spans="1:3">
      <c r="A54" s="4" t="s">
        <v>576</v>
      </c>
      <c r="B54" s="7" t="n">
        <v>14172</v>
      </c>
      <c r="C54" s="7" t="n">
        <v>144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421</v>
      </c>
    </row>
    <row r="2" spans="1:3">
      <c r="B2" s="2" t="s">
        <v>2</v>
      </c>
      <c r="C2" s="2" t="s">
        <v>25</v>
      </c>
    </row>
    <row r="3" spans="1:3">
      <c r="A3" s="3" t="s">
        <v>588</v>
      </c>
    </row>
    <row r="4" spans="1:3">
      <c r="A4" s="4" t="s">
        <v>589</v>
      </c>
      <c r="B4" s="7" t="n">
        <v>14445</v>
      </c>
      <c r="C4" s="7" t="n">
        <v>21352</v>
      </c>
    </row>
    <row r="5" spans="1:3">
      <c r="A5" s="4" t="s">
        <v>590</v>
      </c>
      <c r="C5" s="5" t="n">
        <v>-6000</v>
      </c>
    </row>
    <row r="6" spans="1:3">
      <c r="A6" s="4" t="s">
        <v>591</v>
      </c>
      <c r="B6" s="5" t="n">
        <v>14172</v>
      </c>
      <c r="C6" s="5" t="n">
        <v>14445</v>
      </c>
    </row>
    <row r="7" spans="1:3">
      <c r="A7" s="4" t="s">
        <v>592</v>
      </c>
    </row>
    <row r="8" spans="1:3">
      <c r="A8" s="3" t="s">
        <v>588</v>
      </c>
    </row>
    <row r="9" spans="1:3">
      <c r="A9" s="4" t="s">
        <v>593</v>
      </c>
      <c r="B9" s="5" t="n">
        <v>-567</v>
      </c>
      <c r="C9" s="5" t="n">
        <v>-1556</v>
      </c>
    </row>
    <row r="10" spans="1:3">
      <c r="A10" s="4" t="s">
        <v>594</v>
      </c>
    </row>
    <row r="11" spans="1:3">
      <c r="A11" s="3" t="s">
        <v>588</v>
      </c>
    </row>
    <row r="12" spans="1:3">
      <c r="A12" s="4" t="s">
        <v>593</v>
      </c>
      <c r="C12" s="5" t="n">
        <v>773</v>
      </c>
    </row>
    <row r="13" spans="1:3">
      <c r="A13" s="4" t="s">
        <v>595</v>
      </c>
    </row>
    <row r="14" spans="1:3">
      <c r="A14" s="3" t="s">
        <v>588</v>
      </c>
    </row>
    <row r="15" spans="1:3">
      <c r="A15" s="4" t="s">
        <v>593</v>
      </c>
      <c r="B15" s="7" t="n">
        <v>294</v>
      </c>
      <c r="C15" s="7" t="n">
        <v>-1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596</v>
      </c>
      <c r="B1" s="2" t="s">
        <v>375</v>
      </c>
      <c r="C1" s="2" t="s">
        <v>597</v>
      </c>
      <c r="D1" s="2" t="s">
        <v>598</v>
      </c>
      <c r="E1" s="2" t="s">
        <v>376</v>
      </c>
      <c r="F1" s="2" t="s">
        <v>599</v>
      </c>
      <c r="G1" s="2" t="s">
        <v>376</v>
      </c>
      <c r="H1" s="2" t="s">
        <v>2</v>
      </c>
      <c r="I1" s="2" t="s">
        <v>77</v>
      </c>
      <c r="J1" s="2" t="s">
        <v>25</v>
      </c>
      <c r="K1" s="2" t="s">
        <v>379</v>
      </c>
    </row>
    <row r="2" spans="1:11">
      <c r="A2" s="3" t="s">
        <v>600</v>
      </c>
    </row>
    <row r="3" spans="1:11">
      <c r="A3" s="4" t="s">
        <v>601</v>
      </c>
      <c r="F3" s="7" t="n">
        <v>3000000</v>
      </c>
    </row>
    <row r="4" spans="1:11">
      <c r="A4" s="4" t="s">
        <v>381</v>
      </c>
      <c r="H4" s="7" t="n">
        <v>305668000</v>
      </c>
      <c r="J4" s="7" t="n">
        <v>305668000</v>
      </c>
    </row>
    <row r="5" spans="1:11">
      <c r="A5" s="4" t="s">
        <v>127</v>
      </c>
      <c r="H5" s="5" t="n">
        <v>0</v>
      </c>
      <c r="I5" s="7" t="n">
        <v>-1300000</v>
      </c>
    </row>
    <row r="6" spans="1:11">
      <c r="A6" s="4" t="s">
        <v>602</v>
      </c>
    </row>
    <row r="7" spans="1:11">
      <c r="A7" s="3" t="s">
        <v>600</v>
      </c>
    </row>
    <row r="8" spans="1:11">
      <c r="A8" s="4" t="s">
        <v>603</v>
      </c>
      <c r="F8" s="4" t="s">
        <v>604</v>
      </c>
    </row>
    <row r="9" spans="1:11">
      <c r="A9" s="4" t="s">
        <v>605</v>
      </c>
      <c r="F9" s="4" t="s">
        <v>606</v>
      </c>
    </row>
    <row r="10" spans="1:11">
      <c r="A10" s="4" t="s">
        <v>386</v>
      </c>
    </row>
    <row r="11" spans="1:11">
      <c r="A11" s="3" t="s">
        <v>600</v>
      </c>
    </row>
    <row r="12" spans="1:11">
      <c r="A12" s="4" t="s">
        <v>387</v>
      </c>
      <c r="B12" s="7" t="n">
        <v>6000000</v>
      </c>
      <c r="E12" s="7" t="n">
        <v>6000000</v>
      </c>
    </row>
    <row r="13" spans="1:11">
      <c r="A13" s="4" t="s">
        <v>607</v>
      </c>
    </row>
    <row r="14" spans="1:11">
      <c r="A14" s="3" t="s">
        <v>600</v>
      </c>
    </row>
    <row r="15" spans="1:11">
      <c r="A15" s="4" t="s">
        <v>381</v>
      </c>
      <c r="H15" s="7" t="n">
        <v>7700000</v>
      </c>
      <c r="J15" s="7" t="n">
        <v>7700000</v>
      </c>
      <c r="K15" s="7" t="n">
        <v>7700000</v>
      </c>
    </row>
    <row r="16" spans="1:11">
      <c r="A16" s="4" t="s">
        <v>608</v>
      </c>
    </row>
    <row r="17" spans="1:11">
      <c r="A17" s="3" t="s">
        <v>600</v>
      </c>
    </row>
    <row r="18" spans="1:11">
      <c r="A18" s="4" t="s">
        <v>609</v>
      </c>
      <c r="H18" s="4" t="s">
        <v>532</v>
      </c>
    </row>
    <row r="19" spans="1:11">
      <c r="A19" s="4" t="s">
        <v>610</v>
      </c>
    </row>
    <row r="20" spans="1:11">
      <c r="A20" s="3" t="s">
        <v>600</v>
      </c>
    </row>
    <row r="21" spans="1:11">
      <c r="A21" s="4" t="s">
        <v>387</v>
      </c>
      <c r="C21" s="7" t="n">
        <v>5000000</v>
      </c>
      <c r="H21" s="7" t="n">
        <v>60000000</v>
      </c>
    </row>
    <row r="22" spans="1:11">
      <c r="A22" s="4" t="s">
        <v>611</v>
      </c>
      <c r="C22" s="5" t="n">
        <v>30000000</v>
      </c>
    </row>
    <row r="23" spans="1:11">
      <c r="A23" s="4" t="s">
        <v>612</v>
      </c>
      <c r="E23" s="5" t="n">
        <v>6000000</v>
      </c>
      <c r="G23" s="7" t="n">
        <v>6000000</v>
      </c>
    </row>
    <row r="24" spans="1:11">
      <c r="A24" s="4" t="s">
        <v>613</v>
      </c>
    </row>
    <row r="25" spans="1:11">
      <c r="A25" s="3" t="s">
        <v>600</v>
      </c>
    </row>
    <row r="26" spans="1:11">
      <c r="A26" s="4" t="s">
        <v>387</v>
      </c>
      <c r="C26" s="5" t="n">
        <v>10000000</v>
      </c>
    </row>
    <row r="27" spans="1:11">
      <c r="A27" s="4" t="s">
        <v>611</v>
      </c>
      <c r="C27" s="5" t="n">
        <v>60000000</v>
      </c>
    </row>
    <row r="28" spans="1:11">
      <c r="A28" s="4" t="s">
        <v>614</v>
      </c>
    </row>
    <row r="29" spans="1:11">
      <c r="A29" s="3" t="s">
        <v>600</v>
      </c>
    </row>
    <row r="30" spans="1:11">
      <c r="A30" s="4" t="s">
        <v>387</v>
      </c>
      <c r="C30" s="5" t="n">
        <v>25000000</v>
      </c>
    </row>
    <row r="31" spans="1:11">
      <c r="A31" s="4" t="s">
        <v>611</v>
      </c>
      <c r="C31" s="5" t="n">
        <v>100000000</v>
      </c>
    </row>
    <row r="32" spans="1:11">
      <c r="A32" s="4" t="s">
        <v>615</v>
      </c>
    </row>
    <row r="33" spans="1:11">
      <c r="A33" s="3" t="s">
        <v>600</v>
      </c>
    </row>
    <row r="34" spans="1:11">
      <c r="A34" s="4" t="s">
        <v>387</v>
      </c>
      <c r="C34" s="5" t="n">
        <v>50000000</v>
      </c>
    </row>
    <row r="35" spans="1:11">
      <c r="A35" s="4" t="s">
        <v>611</v>
      </c>
      <c r="C35" s="5" t="n">
        <v>200000000</v>
      </c>
    </row>
    <row r="36" spans="1:11">
      <c r="A36" s="4" t="s">
        <v>616</v>
      </c>
    </row>
    <row r="37" spans="1:11">
      <c r="A37" s="3" t="s">
        <v>600</v>
      </c>
    </row>
    <row r="38" spans="1:11">
      <c r="A38" s="4" t="s">
        <v>387</v>
      </c>
      <c r="C38" s="5" t="n">
        <v>100000000</v>
      </c>
    </row>
    <row r="39" spans="1:11">
      <c r="A39" s="4" t="s">
        <v>611</v>
      </c>
      <c r="C39" s="5" t="n">
        <v>400000000</v>
      </c>
    </row>
    <row r="40" spans="1:11">
      <c r="A40" s="4" t="s">
        <v>617</v>
      </c>
    </row>
    <row r="41" spans="1:11">
      <c r="A41" s="3" t="s">
        <v>600</v>
      </c>
    </row>
    <row r="42" spans="1:11">
      <c r="A42" s="4" t="s">
        <v>387</v>
      </c>
      <c r="C42" s="5" t="n">
        <v>5000000</v>
      </c>
    </row>
    <row r="43" spans="1:11">
      <c r="A43" s="4" t="s">
        <v>282</v>
      </c>
    </row>
    <row r="44" spans="1:11">
      <c r="A44" s="3" t="s">
        <v>600</v>
      </c>
    </row>
    <row r="45" spans="1:11">
      <c r="A45" s="4" t="s">
        <v>618</v>
      </c>
      <c r="H45" s="4" t="s">
        <v>619</v>
      </c>
    </row>
    <row r="46" spans="1:11">
      <c r="A46" s="4" t="s">
        <v>620</v>
      </c>
      <c r="C46" s="7" t="n">
        <v>11300000</v>
      </c>
    </row>
    <row r="47" spans="1:11">
      <c r="A47" s="4" t="s">
        <v>621</v>
      </c>
      <c r="C47" s="5" t="n">
        <v>3</v>
      </c>
    </row>
    <row r="48" spans="1:11">
      <c r="A48" s="4" t="s">
        <v>622</v>
      </c>
      <c r="C48" s="7" t="n">
        <v>26300000</v>
      </c>
    </row>
    <row r="49" spans="1:11">
      <c r="A49" s="4" t="s">
        <v>623</v>
      </c>
      <c r="C49" s="9" t="n">
        <v>8.77</v>
      </c>
    </row>
    <row r="50" spans="1:11">
      <c r="A50" s="4" t="s">
        <v>624</v>
      </c>
      <c r="C50" s="7" t="n">
        <v>6500000</v>
      </c>
    </row>
    <row r="51" spans="1:11">
      <c r="A51" s="4" t="s">
        <v>625</v>
      </c>
      <c r="C51" s="7" t="n">
        <v>195000000</v>
      </c>
      <c r="H51" s="7" t="n">
        <v>195000000</v>
      </c>
    </row>
    <row r="52" spans="1:11">
      <c r="A52" s="4" t="s">
        <v>626</v>
      </c>
    </row>
    <row r="53" spans="1:11">
      <c r="A53" s="3" t="s">
        <v>600</v>
      </c>
    </row>
    <row r="54" spans="1:11">
      <c r="A54" s="4" t="s">
        <v>627</v>
      </c>
      <c r="C54" s="4" t="s">
        <v>312</v>
      </c>
    </row>
    <row r="55" spans="1:11">
      <c r="A55" s="4" t="s">
        <v>628</v>
      </c>
    </row>
    <row r="56" spans="1:11">
      <c r="A56" s="3" t="s">
        <v>600</v>
      </c>
    </row>
    <row r="57" spans="1:11">
      <c r="A57" s="4" t="s">
        <v>627</v>
      </c>
      <c r="C57" s="4" t="s">
        <v>471</v>
      </c>
    </row>
    <row r="58" spans="1:11">
      <c r="A58" s="4" t="s">
        <v>386</v>
      </c>
    </row>
    <row r="59" spans="1:11">
      <c r="A59" s="3" t="s">
        <v>600</v>
      </c>
    </row>
    <row r="60" spans="1:11">
      <c r="A60" s="4" t="s">
        <v>612</v>
      </c>
      <c r="E60" s="7" t="n">
        <v>6000000</v>
      </c>
      <c r="G60" s="5" t="n">
        <v>6000000</v>
      </c>
    </row>
    <row r="61" spans="1:11">
      <c r="A61" s="4" t="s">
        <v>127</v>
      </c>
      <c r="G61" s="7" t="n">
        <v>800000</v>
      </c>
    </row>
    <row r="62" spans="1:11">
      <c r="A62" s="4" t="s">
        <v>426</v>
      </c>
    </row>
    <row r="63" spans="1:11">
      <c r="A63" s="3" t="s">
        <v>600</v>
      </c>
    </row>
    <row r="64" spans="1:11">
      <c r="A64" s="4" t="s">
        <v>620</v>
      </c>
      <c r="D64" s="7" t="n">
        <v>205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9</v>
      </c>
      <c r="B1" s="2" t="s">
        <v>1</v>
      </c>
      <c r="C1" s="2" t="s">
        <v>421</v>
      </c>
    </row>
    <row r="2" spans="1:3">
      <c r="B2" s="2" t="s">
        <v>2</v>
      </c>
      <c r="C2" s="2" t="s">
        <v>25</v>
      </c>
    </row>
    <row r="3" spans="1:3">
      <c r="A3" s="3" t="s">
        <v>630</v>
      </c>
    </row>
    <row r="4" spans="1:3">
      <c r="A4" s="4" t="s">
        <v>589</v>
      </c>
      <c r="B4" s="7" t="n">
        <v>14445</v>
      </c>
      <c r="C4" s="7" t="n">
        <v>21352</v>
      </c>
    </row>
    <row r="5" spans="1:3">
      <c r="A5" s="4" t="s">
        <v>591</v>
      </c>
      <c r="B5" s="5" t="n">
        <v>14172</v>
      </c>
      <c r="C5" s="5" t="n">
        <v>14445</v>
      </c>
    </row>
    <row r="6" spans="1:3">
      <c r="A6" s="4" t="s">
        <v>631</v>
      </c>
    </row>
    <row r="7" spans="1:3">
      <c r="A7" s="3" t="s">
        <v>630</v>
      </c>
    </row>
    <row r="8" spans="1:3">
      <c r="A8" s="4" t="s">
        <v>589</v>
      </c>
      <c r="B8" s="5" t="n">
        <v>1253</v>
      </c>
    </row>
    <row r="9" spans="1:3">
      <c r="A9" s="4" t="s">
        <v>632</v>
      </c>
      <c r="B9" s="5" t="n">
        <v>294</v>
      </c>
    </row>
    <row r="10" spans="1:3">
      <c r="A10" s="4" t="s">
        <v>591</v>
      </c>
      <c r="B10" s="5" t="n">
        <v>1547</v>
      </c>
      <c r="C10" s="5" t="n">
        <v>1253</v>
      </c>
    </row>
    <row r="11" spans="1:3">
      <c r="A11" s="4" t="s">
        <v>633</v>
      </c>
    </row>
    <row r="12" spans="1:3">
      <c r="A12" s="3" t="s">
        <v>630</v>
      </c>
    </row>
    <row r="13" spans="1:3">
      <c r="A13" s="4" t="s">
        <v>589</v>
      </c>
      <c r="B13" s="7" t="n">
        <v>0</v>
      </c>
      <c r="C13" s="5" t="n">
        <v>5227</v>
      </c>
    </row>
    <row r="14" spans="1:3">
      <c r="A14" s="4" t="s">
        <v>632</v>
      </c>
      <c r="C14" s="5" t="n">
        <v>773</v>
      </c>
    </row>
    <row r="15" spans="1:3">
      <c r="A15" s="4" t="s">
        <v>634</v>
      </c>
      <c r="C15" s="5" t="n">
        <v>-6000</v>
      </c>
    </row>
    <row r="16" spans="1:3">
      <c r="A16" s="4" t="s">
        <v>591</v>
      </c>
      <c r="C16"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55</v>
      </c>
    </row>
    <row r="2" spans="1:2">
      <c r="B2" s="2" t="s">
        <v>636</v>
      </c>
    </row>
    <row r="3" spans="1:2">
      <c r="A3" s="3" t="s">
        <v>600</v>
      </c>
    </row>
    <row r="4" spans="1:2">
      <c r="A4" s="4" t="s">
        <v>620</v>
      </c>
      <c r="B4" s="7" t="n">
        <v>3000</v>
      </c>
    </row>
    <row r="5" spans="1:2">
      <c r="A5" s="4" t="s">
        <v>637</v>
      </c>
      <c r="B5" s="5" t="n">
        <v>4700</v>
      </c>
    </row>
    <row r="6" spans="1:2">
      <c r="A6" s="4" t="s">
        <v>638</v>
      </c>
      <c r="B6" s="7" t="n">
        <v>7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99</v>
      </c>
    </row>
    <row r="2" spans="1:3">
      <c r="A2" s="3" t="s">
        <v>640</v>
      </c>
    </row>
    <row r="3" spans="1:3">
      <c r="A3" s="4" t="s">
        <v>638</v>
      </c>
      <c r="C3" s="7" t="n">
        <v>7700</v>
      </c>
    </row>
    <row r="4" spans="1:3">
      <c r="A4" s="4" t="s">
        <v>602</v>
      </c>
    </row>
    <row r="5" spans="1:3">
      <c r="A5" s="3" t="s">
        <v>640</v>
      </c>
    </row>
    <row r="6" spans="1:3">
      <c r="A6" s="4" t="s">
        <v>638</v>
      </c>
      <c r="B6" s="7" t="n">
        <v>7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27"/>
  </cols>
  <sheetData>
    <row r="1" spans="1:4">
      <c r="A1" s="1" t="s">
        <v>641</v>
      </c>
      <c r="B1" s="2" t="s">
        <v>642</v>
      </c>
      <c r="C1" s="2" t="s">
        <v>643</v>
      </c>
      <c r="D1" s="2" t="s">
        <v>644</v>
      </c>
    </row>
    <row r="2" spans="1:4">
      <c r="A2" s="3" t="s">
        <v>645</v>
      </c>
    </row>
    <row r="3" spans="1:4">
      <c r="A3" s="4" t="s">
        <v>646</v>
      </c>
      <c r="C3" s="7" t="n">
        <v>10530</v>
      </c>
      <c r="D3" s="7" t="n">
        <v>11533</v>
      </c>
    </row>
    <row r="4" spans="1:4">
      <c r="A4" s="4" t="s">
        <v>536</v>
      </c>
    </row>
    <row r="5" spans="1:4">
      <c r="A5" s="3" t="s">
        <v>645</v>
      </c>
    </row>
    <row r="6" spans="1:4">
      <c r="A6" s="4" t="s">
        <v>647</v>
      </c>
      <c r="B6" s="5" t="n">
        <v>3</v>
      </c>
    </row>
    <row r="7" spans="1:4">
      <c r="A7" s="4" t="s">
        <v>648</v>
      </c>
      <c r="B7" s="5" t="n">
        <v>2</v>
      </c>
    </row>
    <row r="8" spans="1:4">
      <c r="A8" s="4" t="s">
        <v>649</v>
      </c>
      <c r="C8" s="4" t="s">
        <v>650</v>
      </c>
    </row>
    <row r="9" spans="1:4">
      <c r="A9" s="4" t="s">
        <v>651</v>
      </c>
      <c r="B9" s="11" t="n">
        <v>5.4</v>
      </c>
      <c r="C9" s="5" t="n">
        <v>10</v>
      </c>
      <c r="D9" s="11" t="n">
        <v>4.6</v>
      </c>
    </row>
    <row r="10" spans="1:4">
      <c r="A10" s="4" t="s">
        <v>652</v>
      </c>
      <c r="B10" s="7" t="n">
        <v>9700</v>
      </c>
    </row>
    <row r="11" spans="1:4">
      <c r="A11" s="4" t="s">
        <v>653</v>
      </c>
    </row>
    <row r="12" spans="1:4">
      <c r="A12" s="3" t="s">
        <v>645</v>
      </c>
    </row>
    <row r="13" spans="1:4">
      <c r="A13" s="4" t="s">
        <v>646</v>
      </c>
      <c r="C13" s="7" t="n">
        <v>10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655</v>
      </c>
      <c r="C1" s="2" t="s">
        <v>2</v>
      </c>
      <c r="D1" s="2" t="s">
        <v>25</v>
      </c>
    </row>
    <row r="2" spans="1:4">
      <c r="A2" s="3" t="s">
        <v>645</v>
      </c>
    </row>
    <row r="3" spans="1:4">
      <c r="A3" s="4" t="s">
        <v>646</v>
      </c>
      <c r="C3" s="7" t="n">
        <v>10530000</v>
      </c>
      <c r="D3" s="7" t="n">
        <v>11533000</v>
      </c>
    </row>
    <row r="4" spans="1:4">
      <c r="A4" s="4" t="s">
        <v>656</v>
      </c>
    </row>
    <row r="5" spans="1:4">
      <c r="A5" s="3" t="s">
        <v>645</v>
      </c>
    </row>
    <row r="6" spans="1:4">
      <c r="A6" s="4" t="s">
        <v>657</v>
      </c>
      <c r="B6" s="7" t="n">
        <v>1500000</v>
      </c>
    </row>
    <row r="7" spans="1:4">
      <c r="A7" s="4" t="s">
        <v>536</v>
      </c>
    </row>
    <row r="8" spans="1:4">
      <c r="A8" s="3" t="s">
        <v>645</v>
      </c>
    </row>
    <row r="9" spans="1:4">
      <c r="A9" s="4" t="s">
        <v>658</v>
      </c>
      <c r="B9" s="7" t="n">
        <v>9959000</v>
      </c>
    </row>
    <row r="10" spans="1:4">
      <c r="A10" s="4" t="s">
        <v>659</v>
      </c>
      <c r="B10" s="11" t="n">
        <v>5.4</v>
      </c>
      <c r="C10" s="5" t="n">
        <v>10</v>
      </c>
      <c r="D10" s="11" t="n">
        <v>4.6</v>
      </c>
    </row>
    <row r="11" spans="1:4">
      <c r="A11" s="4" t="s">
        <v>660</v>
      </c>
      <c r="B11" s="10" t="n">
        <v>1.6</v>
      </c>
    </row>
    <row r="12" spans="1:4">
      <c r="A12" s="4" t="s">
        <v>661</v>
      </c>
    </row>
    <row r="13" spans="1:4">
      <c r="A13" s="3" t="s">
        <v>645</v>
      </c>
    </row>
    <row r="14" spans="1:4">
      <c r="A14" s="4" t="s">
        <v>658</v>
      </c>
      <c r="B14" s="7" t="n">
        <v>1310000</v>
      </c>
    </row>
    <row r="15" spans="1:4">
      <c r="A15" s="4" t="s">
        <v>662</v>
      </c>
      <c r="B15" s="4" t="s">
        <v>663</v>
      </c>
    </row>
    <row r="16" spans="1:4">
      <c r="A16" s="4" t="s">
        <v>664</v>
      </c>
    </row>
    <row r="17" spans="1:4">
      <c r="A17" s="3" t="s">
        <v>645</v>
      </c>
    </row>
    <row r="18" spans="1:4">
      <c r="A18" s="4" t="s">
        <v>658</v>
      </c>
      <c r="B18" s="7" t="n">
        <v>8649000</v>
      </c>
    </row>
    <row r="19" spans="1:4">
      <c r="A19" s="4" t="s">
        <v>646</v>
      </c>
      <c r="C19" s="7" t="n">
        <v>10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97</v>
      </c>
      <c r="B4" s="7" t="n">
        <v>-43435</v>
      </c>
      <c r="C4" s="7" t="n">
        <v>-33616</v>
      </c>
    </row>
    <row r="5" spans="1:3">
      <c r="A5" s="3" t="s">
        <v>113</v>
      </c>
    </row>
    <row r="6" spans="1:3">
      <c r="A6" s="4" t="s">
        <v>114</v>
      </c>
      <c r="B6" s="5" t="n">
        <v>13961</v>
      </c>
      <c r="C6" s="5" t="n">
        <v>12480</v>
      </c>
    </row>
    <row r="7" spans="1:3">
      <c r="A7" s="4" t="s">
        <v>115</v>
      </c>
      <c r="B7" s="5" t="n">
        <v>6244</v>
      </c>
      <c r="C7" s="5" t="n">
        <v>6604</v>
      </c>
    </row>
    <row r="8" spans="1:3">
      <c r="A8" s="4" t="s">
        <v>116</v>
      </c>
      <c r="B8" s="5" t="n">
        <v>2794</v>
      </c>
      <c r="C8" s="5" t="n">
        <v>2800</v>
      </c>
    </row>
    <row r="9" spans="1:3">
      <c r="A9" s="4" t="s">
        <v>117</v>
      </c>
      <c r="B9" s="5" t="n">
        <v>321</v>
      </c>
      <c r="C9" s="5" t="n">
        <v>345</v>
      </c>
    </row>
    <row r="10" spans="1:3">
      <c r="A10" s="4" t="s">
        <v>118</v>
      </c>
      <c r="B10" s="5" t="n">
        <v>0</v>
      </c>
      <c r="C10" s="5" t="n">
        <v>-15</v>
      </c>
    </row>
    <row r="11" spans="1:3">
      <c r="A11" s="4" t="s">
        <v>119</v>
      </c>
      <c r="B11" s="5" t="n">
        <v>-15</v>
      </c>
      <c r="C11" s="5" t="n">
        <v>3</v>
      </c>
    </row>
    <row r="12" spans="1:3">
      <c r="A12" s="4" t="s">
        <v>120</v>
      </c>
      <c r="B12" s="5" t="n">
        <v>-153</v>
      </c>
      <c r="C12" s="5" t="n">
        <v>0</v>
      </c>
    </row>
    <row r="13" spans="1:3">
      <c r="A13" s="4" t="s">
        <v>121</v>
      </c>
      <c r="B13" s="5" t="n">
        <v>0</v>
      </c>
      <c r="C13" s="5" t="n">
        <v>2419</v>
      </c>
    </row>
    <row r="14" spans="1:3">
      <c r="A14" s="4" t="s">
        <v>48</v>
      </c>
      <c r="B14" s="5" t="n">
        <v>127</v>
      </c>
      <c r="C14" s="5" t="n">
        <v>51</v>
      </c>
    </row>
    <row r="15" spans="1:3">
      <c r="A15" s="4" t="s">
        <v>122</v>
      </c>
      <c r="B15" s="5" t="n">
        <v>294</v>
      </c>
      <c r="C15" s="5" t="n">
        <v>1327</v>
      </c>
    </row>
    <row r="16" spans="1:3">
      <c r="A16" s="3" t="s">
        <v>123</v>
      </c>
    </row>
    <row r="17" spans="1:3">
      <c r="A17" s="4" t="s">
        <v>124</v>
      </c>
      <c r="B17" s="5" t="n">
        <v>-2105</v>
      </c>
      <c r="C17" s="5" t="n">
        <v>-3904</v>
      </c>
    </row>
    <row r="18" spans="1:3">
      <c r="A18" s="4" t="s">
        <v>30</v>
      </c>
      <c r="B18" s="5" t="n">
        <v>1299</v>
      </c>
      <c r="C18" s="5" t="n">
        <v>5688</v>
      </c>
    </row>
    <row r="19" spans="1:3">
      <c r="A19" s="4" t="s">
        <v>31</v>
      </c>
      <c r="B19" s="5" t="n">
        <v>428</v>
      </c>
      <c r="C19" s="5" t="n">
        <v>-4678</v>
      </c>
    </row>
    <row r="20" spans="1:3">
      <c r="A20" s="4" t="s">
        <v>125</v>
      </c>
      <c r="B20" s="5" t="n">
        <v>-439</v>
      </c>
      <c r="C20" s="5" t="n">
        <v>553</v>
      </c>
    </row>
    <row r="21" spans="1:3">
      <c r="A21" s="4" t="s">
        <v>37</v>
      </c>
      <c r="B21" s="5" t="n">
        <v>863</v>
      </c>
      <c r="C21" s="5" t="n">
        <v>-1374</v>
      </c>
    </row>
    <row r="22" spans="1:3">
      <c r="A22" s="4" t="s">
        <v>126</v>
      </c>
      <c r="B22" s="5" t="n">
        <v>3519</v>
      </c>
      <c r="C22" s="5" t="n">
        <v>-8353</v>
      </c>
    </row>
    <row r="23" spans="1:3">
      <c r="A23" s="4" t="s">
        <v>41</v>
      </c>
      <c r="B23" s="5" t="n">
        <v>-2737</v>
      </c>
      <c r="C23" s="5" t="n">
        <v>-1697</v>
      </c>
    </row>
    <row r="24" spans="1:3">
      <c r="A24" s="4" t="s">
        <v>43</v>
      </c>
      <c r="B24" s="5" t="n">
        <v>-567</v>
      </c>
      <c r="C24" s="5" t="n">
        <v>-303</v>
      </c>
    </row>
    <row r="25" spans="1:3">
      <c r="A25" s="4" t="s">
        <v>127</v>
      </c>
      <c r="B25" s="5" t="n">
        <v>0</v>
      </c>
      <c r="C25" s="5" t="n">
        <v>-1300</v>
      </c>
    </row>
    <row r="26" spans="1:3">
      <c r="A26" s="4" t="s">
        <v>42</v>
      </c>
      <c r="B26" s="5" t="n">
        <v>-700</v>
      </c>
      <c r="C26" s="5" t="n">
        <v>-2383</v>
      </c>
    </row>
    <row r="27" spans="1:3">
      <c r="A27" s="4" t="s">
        <v>49</v>
      </c>
      <c r="B27" s="5" t="n">
        <v>847</v>
      </c>
      <c r="C27" s="5" t="n">
        <v>1210</v>
      </c>
    </row>
    <row r="28" spans="1:3">
      <c r="A28" s="4" t="s">
        <v>128</v>
      </c>
      <c r="B28" s="5" t="n">
        <v>-19454</v>
      </c>
      <c r="C28" s="5" t="n">
        <v>-24143</v>
      </c>
    </row>
    <row r="29" spans="1:3">
      <c r="A29" s="3" t="s">
        <v>129</v>
      </c>
    </row>
    <row r="30" spans="1:3">
      <c r="A30" s="4" t="s">
        <v>130</v>
      </c>
      <c r="B30" s="5" t="n">
        <v>-601</v>
      </c>
      <c r="C30" s="5" t="n">
        <v>0</v>
      </c>
    </row>
    <row r="31" spans="1:3">
      <c r="A31" s="4" t="s">
        <v>131</v>
      </c>
      <c r="B31" s="5" t="n">
        <v>-1</v>
      </c>
      <c r="C31" s="5" t="n">
        <v>-1</v>
      </c>
    </row>
    <row r="32" spans="1:3">
      <c r="A32" s="4" t="s">
        <v>132</v>
      </c>
      <c r="B32" s="5" t="n">
        <v>-167</v>
      </c>
      <c r="C32" s="5" t="n">
        <v>-61</v>
      </c>
    </row>
    <row r="33" spans="1:3">
      <c r="A33" s="4" t="s">
        <v>133</v>
      </c>
      <c r="B33" s="5" t="n">
        <v>-769</v>
      </c>
      <c r="C33" s="5" t="n">
        <v>-62</v>
      </c>
    </row>
    <row r="34" spans="1:3">
      <c r="A34" s="3" t="s">
        <v>134</v>
      </c>
    </row>
    <row r="35" spans="1:3">
      <c r="A35" s="4" t="s">
        <v>135</v>
      </c>
      <c r="B35" s="5" t="n">
        <v>1010</v>
      </c>
      <c r="C35" s="5" t="n">
        <v>188</v>
      </c>
    </row>
    <row r="36" spans="1:3">
      <c r="A36" s="4" t="s">
        <v>136</v>
      </c>
      <c r="B36" s="5" t="n">
        <v>406</v>
      </c>
      <c r="C36" s="5" t="n">
        <v>383</v>
      </c>
    </row>
    <row r="37" spans="1:3">
      <c r="A37" s="4" t="s">
        <v>136</v>
      </c>
      <c r="B37" s="5" t="n">
        <v>-1284</v>
      </c>
      <c r="C37" s="5" t="n">
        <v>-665</v>
      </c>
    </row>
    <row r="38" spans="1:3">
      <c r="A38" s="4" t="s">
        <v>137</v>
      </c>
      <c r="B38" s="5" t="n">
        <v>0</v>
      </c>
      <c r="C38" s="5" t="n">
        <v>-4700</v>
      </c>
    </row>
    <row r="39" spans="1:3">
      <c r="A39" s="4" t="s">
        <v>138</v>
      </c>
      <c r="B39" s="5" t="n">
        <v>0</v>
      </c>
      <c r="C39" s="5" t="n">
        <v>45067</v>
      </c>
    </row>
    <row r="40" spans="1:3">
      <c r="A40" s="4" t="s">
        <v>139</v>
      </c>
      <c r="B40" s="5" t="n">
        <v>0</v>
      </c>
      <c r="C40" s="5" t="n">
        <v>-6</v>
      </c>
    </row>
    <row r="41" spans="1:3">
      <c r="A41" s="4" t="s">
        <v>140</v>
      </c>
      <c r="B41" s="5" t="n">
        <v>132</v>
      </c>
      <c r="C41" s="5" t="n">
        <v>40267</v>
      </c>
    </row>
    <row r="42" spans="1:3">
      <c r="A42" s="4" t="s">
        <v>141</v>
      </c>
      <c r="B42" s="5" t="n">
        <v>182</v>
      </c>
      <c r="C42" s="5" t="n">
        <v>-44</v>
      </c>
    </row>
    <row r="43" spans="1:3">
      <c r="A43" s="4" t="s">
        <v>142</v>
      </c>
      <c r="B43" s="5" t="n">
        <v>-19909</v>
      </c>
      <c r="C43" s="5" t="n">
        <v>16018</v>
      </c>
    </row>
    <row r="44" spans="1:3">
      <c r="A44" s="4" t="s">
        <v>143</v>
      </c>
      <c r="B44" s="5" t="n">
        <v>158222</v>
      </c>
      <c r="C44" s="5" t="n">
        <v>139741</v>
      </c>
    </row>
    <row r="45" spans="1:3">
      <c r="A45" s="4" t="s">
        <v>144</v>
      </c>
      <c r="B45" s="5" t="n">
        <v>138313</v>
      </c>
      <c r="C45" s="5" t="n">
        <v>155759</v>
      </c>
    </row>
    <row r="46" spans="1:3">
      <c r="A46" s="3" t="s">
        <v>145</v>
      </c>
    </row>
    <row r="47" spans="1:3">
      <c r="A47" s="4" t="s">
        <v>146</v>
      </c>
      <c r="B47" s="5" t="n">
        <v>10</v>
      </c>
      <c r="C47" s="5" t="n">
        <v>11</v>
      </c>
    </row>
    <row r="48" spans="1:3">
      <c r="A48" s="4" t="s">
        <v>147</v>
      </c>
      <c r="B48" s="7" t="n">
        <v>1513</v>
      </c>
      <c r="C48" s="7" t="n">
        <v>16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5</v>
      </c>
      <c r="B1" s="2" t="s">
        <v>666</v>
      </c>
      <c r="C1" s="2" t="s">
        <v>2</v>
      </c>
      <c r="D1" s="2" t="s">
        <v>77</v>
      </c>
      <c r="E1" s="2" t="s">
        <v>324</v>
      </c>
      <c r="F1" s="2" t="s">
        <v>2</v>
      </c>
      <c r="G1" s="2" t="s">
        <v>77</v>
      </c>
    </row>
    <row r="2" spans="1:7">
      <c r="A2" s="3" t="s">
        <v>179</v>
      </c>
    </row>
    <row r="3" spans="1:7">
      <c r="A3" s="4" t="s">
        <v>667</v>
      </c>
      <c r="B3" s="7" t="n">
        <v>2</v>
      </c>
    </row>
    <row r="4" spans="1:7">
      <c r="A4" s="4" t="s">
        <v>668</v>
      </c>
    </row>
    <row r="5" spans="1:7">
      <c r="A5" s="3" t="s">
        <v>179</v>
      </c>
    </row>
    <row r="6" spans="1:7">
      <c r="A6" s="4" t="s">
        <v>658</v>
      </c>
      <c r="B6" s="5" t="n">
        <v>18</v>
      </c>
    </row>
    <row r="7" spans="1:7">
      <c r="A7" s="4" t="s">
        <v>611</v>
      </c>
      <c r="E7" s="7" t="n">
        <v>15</v>
      </c>
    </row>
    <row r="8" spans="1:7">
      <c r="A8" s="4" t="s">
        <v>669</v>
      </c>
    </row>
    <row r="9" spans="1:7">
      <c r="A9" s="3" t="s">
        <v>179</v>
      </c>
    </row>
    <row r="10" spans="1:7">
      <c r="A10" s="4" t="s">
        <v>658</v>
      </c>
      <c r="B10" s="5" t="n">
        <v>15</v>
      </c>
    </row>
    <row r="11" spans="1:7">
      <c r="A11" s="4" t="s">
        <v>670</v>
      </c>
    </row>
    <row r="12" spans="1:7">
      <c r="A12" s="3" t="s">
        <v>179</v>
      </c>
    </row>
    <row r="13" spans="1:7">
      <c r="A13" s="4" t="s">
        <v>658</v>
      </c>
      <c r="B13" s="7" t="n">
        <v>3</v>
      </c>
    </row>
    <row r="14" spans="1:7">
      <c r="A14" s="4" t="s">
        <v>611</v>
      </c>
      <c r="C14" s="10" t="n">
        <v>0.6</v>
      </c>
      <c r="D14" s="10" t="n">
        <v>0.4</v>
      </c>
      <c r="F14" s="10" t="n">
        <v>1.2</v>
      </c>
      <c r="G14" s="10" t="n">
        <v>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76</v>
      </c>
    </row>
    <row r="2" spans="1:2">
      <c r="B2" s="2" t="s">
        <v>672</v>
      </c>
    </row>
    <row r="3" spans="1:2">
      <c r="A3" s="4" t="s">
        <v>673</v>
      </c>
    </row>
    <row r="4" spans="1:2">
      <c r="A4" s="3" t="s">
        <v>179</v>
      </c>
    </row>
    <row r="5" spans="1:2">
      <c r="A5" s="4" t="s">
        <v>658</v>
      </c>
      <c r="B5" s="7" t="n">
        <v>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674</v>
      </c>
      <c r="B1" s="2" t="s">
        <v>675</v>
      </c>
      <c r="C1" s="2" t="s">
        <v>416</v>
      </c>
      <c r="D1" s="2" t="s">
        <v>676</v>
      </c>
      <c r="E1" s="2" t="s">
        <v>416</v>
      </c>
      <c r="F1" s="2" t="s">
        <v>676</v>
      </c>
    </row>
    <row r="2" spans="1:6">
      <c r="A2" s="3" t="s">
        <v>179</v>
      </c>
    </row>
    <row r="3" spans="1:6">
      <c r="A3" s="4" t="s">
        <v>80</v>
      </c>
      <c r="C3" s="7" t="n">
        <v>3145</v>
      </c>
      <c r="D3" s="7" t="n">
        <v>3062</v>
      </c>
      <c r="E3" s="7" t="n">
        <v>6401</v>
      </c>
      <c r="F3" s="7" t="n">
        <v>11686</v>
      </c>
    </row>
    <row r="4" spans="1:6">
      <c r="A4" s="4" t="s">
        <v>677</v>
      </c>
    </row>
    <row r="5" spans="1:6">
      <c r="A5" s="3" t="s">
        <v>179</v>
      </c>
    </row>
    <row r="6" spans="1:6">
      <c r="A6" s="4" t="s">
        <v>648</v>
      </c>
      <c r="B6" s="5" t="n">
        <v>6</v>
      </c>
    </row>
    <row r="7" spans="1:6">
      <c r="A7" s="4" t="s">
        <v>678</v>
      </c>
      <c r="B7" s="4" t="s">
        <v>679</v>
      </c>
    </row>
    <row r="8" spans="1:6">
      <c r="A8" s="4" t="s">
        <v>680</v>
      </c>
      <c r="B8" s="7" t="n">
        <v>12800</v>
      </c>
    </row>
    <row r="9" spans="1:6">
      <c r="A9" s="4" t="s">
        <v>681</v>
      </c>
      <c r="C9" s="5" t="n">
        <v>2100</v>
      </c>
      <c r="D9" s="5" t="n">
        <v>2200</v>
      </c>
      <c r="E9" s="5" t="n">
        <v>4200</v>
      </c>
      <c r="F9" s="5" t="n">
        <v>3500</v>
      </c>
    </row>
    <row r="10" spans="1:6">
      <c r="A10" s="4" t="s">
        <v>682</v>
      </c>
    </row>
    <row r="11" spans="1:6">
      <c r="A11" s="3" t="s">
        <v>179</v>
      </c>
    </row>
    <row r="12" spans="1:6">
      <c r="A12" s="4" t="s">
        <v>80</v>
      </c>
      <c r="C12" s="7" t="n">
        <v>2400</v>
      </c>
      <c r="D12" s="7" t="n">
        <v>2398</v>
      </c>
      <c r="E12" s="7" t="n">
        <v>4747</v>
      </c>
      <c r="F12" s="7" t="n">
        <v>43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25"/>
    <col customWidth="1" max="3" min="3" width="47"/>
    <col customWidth="1" max="4" min="4" width="80"/>
    <col customWidth="1" max="5" min="5" width="21"/>
  </cols>
  <sheetData>
    <row r="1" spans="1:5">
      <c r="A1" s="1" t="s">
        <v>683</v>
      </c>
      <c r="B1" s="2" t="s">
        <v>684</v>
      </c>
      <c r="C1" s="2" t="s">
        <v>685</v>
      </c>
      <c r="D1" s="2" t="s">
        <v>686</v>
      </c>
      <c r="E1" s="2" t="s">
        <v>687</v>
      </c>
    </row>
    <row r="2" spans="1:5">
      <c r="A2" s="3" t="s">
        <v>688</v>
      </c>
    </row>
    <row r="3" spans="1:5">
      <c r="A3" s="4" t="s">
        <v>57</v>
      </c>
      <c r="C3" s="7" t="n">
        <v>640166000</v>
      </c>
      <c r="D3" s="7" t="n">
        <v>646542000</v>
      </c>
      <c r="E3" s="7" t="n">
        <v>640166000</v>
      </c>
    </row>
    <row r="4" spans="1:5">
      <c r="A4" s="4" t="s">
        <v>689</v>
      </c>
      <c r="C4" s="7" t="n">
        <v>80000</v>
      </c>
      <c r="D4" s="7" t="n">
        <v>80000</v>
      </c>
      <c r="E4" s="5" t="n">
        <v>80000</v>
      </c>
    </row>
    <row r="5" spans="1:5">
      <c r="A5" s="4" t="s">
        <v>690</v>
      </c>
    </row>
    <row r="6" spans="1:5">
      <c r="A6" s="3" t="s">
        <v>688</v>
      </c>
    </row>
    <row r="7" spans="1:5">
      <c r="A7" s="4" t="s">
        <v>691</v>
      </c>
      <c r="B7" s="7" t="n">
        <v>120000000</v>
      </c>
    </row>
    <row r="8" spans="1:5">
      <c r="A8" s="4" t="s">
        <v>692</v>
      </c>
      <c r="B8" s="4" t="s">
        <v>693</v>
      </c>
      <c r="D8" s="4" t="s">
        <v>693</v>
      </c>
    </row>
    <row r="9" spans="1:5">
      <c r="A9" s="4" t="s">
        <v>694</v>
      </c>
      <c r="B9" s="5" t="n">
        <v>120000</v>
      </c>
    </row>
    <row r="10" spans="1:5">
      <c r="A10" s="4" t="s">
        <v>695</v>
      </c>
      <c r="D10" s="5" t="n">
        <v>95</v>
      </c>
    </row>
    <row r="11" spans="1:5">
      <c r="A11" s="4" t="s">
        <v>696</v>
      </c>
      <c r="D11" s="7" t="n">
        <v>1000</v>
      </c>
    </row>
    <row r="12" spans="1:5">
      <c r="A12" s="4" t="s">
        <v>697</v>
      </c>
      <c r="D12" s="7" t="n">
        <v>11400000</v>
      </c>
    </row>
    <row r="13" spans="1:5">
      <c r="A13" s="4" t="s">
        <v>698</v>
      </c>
      <c r="D13" s="9" t="n">
        <v>10.53</v>
      </c>
    </row>
    <row r="14" spans="1:5">
      <c r="A14" s="4" t="s">
        <v>699</v>
      </c>
      <c r="B14" s="7" t="n">
        <v>115400000</v>
      </c>
    </row>
    <row r="15" spans="1:5">
      <c r="A15" s="4" t="s">
        <v>700</v>
      </c>
      <c r="B15" s="7" t="n">
        <v>4600000</v>
      </c>
    </row>
    <row r="16" spans="1:5">
      <c r="A16" s="4" t="s">
        <v>57</v>
      </c>
      <c r="D16" s="7" t="n">
        <v>13100000</v>
      </c>
    </row>
    <row r="17" spans="1:5">
      <c r="A17" s="4" t="s">
        <v>701</v>
      </c>
      <c r="C17" s="5" t="n">
        <v>2</v>
      </c>
    </row>
    <row r="18" spans="1:5">
      <c r="A18" s="4" t="s">
        <v>702</v>
      </c>
      <c r="C18" s="5" t="n">
        <v>9963</v>
      </c>
    </row>
    <row r="19" spans="1:5">
      <c r="A19" s="4" t="s">
        <v>703</v>
      </c>
      <c r="C19" s="7" t="n">
        <v>10000000</v>
      </c>
    </row>
    <row r="20" spans="1:5">
      <c r="A20" s="4" t="s">
        <v>704</v>
      </c>
      <c r="C20" s="5" t="n">
        <v>9000000</v>
      </c>
    </row>
    <row r="21" spans="1:5">
      <c r="A21" s="4" t="s">
        <v>705</v>
      </c>
      <c r="E21" s="5" t="n">
        <v>-25000</v>
      </c>
    </row>
    <row r="22" spans="1:5">
      <c r="A22" s="4" t="s">
        <v>657</v>
      </c>
      <c r="D22" s="7" t="n">
        <v>110000000</v>
      </c>
    </row>
    <row r="23" spans="1:5">
      <c r="A23" s="4" t="s">
        <v>706</v>
      </c>
      <c r="E23" s="5" t="n">
        <v>21000</v>
      </c>
    </row>
    <row r="24" spans="1:5">
      <c r="A24" s="4" t="s">
        <v>707</v>
      </c>
      <c r="D24" s="9" t="n">
        <v>14.03</v>
      </c>
    </row>
    <row r="25" spans="1:5">
      <c r="A25" s="4" t="s">
        <v>689</v>
      </c>
      <c r="D25" s="7" t="n">
        <v>11400000</v>
      </c>
    </row>
    <row r="26" spans="1:5">
      <c r="A26" s="4" t="s">
        <v>708</v>
      </c>
      <c r="D26" s="4" t="s">
        <v>709</v>
      </c>
    </row>
    <row r="27" spans="1:5">
      <c r="A27" s="4" t="s">
        <v>710</v>
      </c>
      <c r="D27" s="7" t="n">
        <v>1000</v>
      </c>
    </row>
    <row r="28" spans="1:5">
      <c r="A28" s="4" t="s">
        <v>711</v>
      </c>
      <c r="D28" s="4" t="s">
        <v>712</v>
      </c>
    </row>
    <row r="29" spans="1:5">
      <c r="A29" s="4" t="s">
        <v>713</v>
      </c>
      <c r="D29" s="4" t="s">
        <v>714</v>
      </c>
    </row>
    <row r="30" spans="1:5">
      <c r="A30" s="4" t="s">
        <v>715</v>
      </c>
    </row>
    <row r="31" spans="1:5">
      <c r="A31" s="3" t="s">
        <v>688</v>
      </c>
    </row>
    <row r="32" spans="1:5">
      <c r="A32" s="4" t="s">
        <v>716</v>
      </c>
      <c r="D32" s="4" t="s">
        <v>717</v>
      </c>
    </row>
    <row r="33" spans="1:5">
      <c r="A33" s="4" t="s">
        <v>718</v>
      </c>
      <c r="D33" s="5" t="n">
        <v>5</v>
      </c>
    </row>
    <row r="34" spans="1:5">
      <c r="A34" s="4" t="s">
        <v>719</v>
      </c>
    </row>
    <row r="35" spans="1:5">
      <c r="A35" s="3" t="s">
        <v>688</v>
      </c>
    </row>
    <row r="36" spans="1:5">
      <c r="A36" s="4" t="s">
        <v>718</v>
      </c>
      <c r="D36" s="5" t="n">
        <v>30</v>
      </c>
    </row>
    <row r="37" spans="1:5">
      <c r="A37" s="4" t="s">
        <v>559</v>
      </c>
    </row>
    <row r="38" spans="1:5">
      <c r="A38" s="3" t="s">
        <v>688</v>
      </c>
    </row>
    <row r="39" spans="1:5">
      <c r="A39" s="4" t="s">
        <v>720</v>
      </c>
      <c r="C39" s="5" t="n">
        <v>110037000</v>
      </c>
      <c r="D39" s="7" t="n">
        <v>110037000</v>
      </c>
      <c r="E39" s="5" t="n">
        <v>110037000</v>
      </c>
    </row>
    <row r="40" spans="1:5">
      <c r="A40" s="4" t="s">
        <v>646</v>
      </c>
      <c r="C40" s="7" t="n">
        <v>101800000</v>
      </c>
      <c r="D40" s="7" t="n">
        <v>115500000</v>
      </c>
      <c r="E40" s="7" t="n">
        <v>1018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3" t="s">
        <v>722</v>
      </c>
    </row>
    <row r="3" spans="1:3">
      <c r="A3" s="4" t="s">
        <v>723</v>
      </c>
      <c r="B3" s="7" t="n">
        <v>110037</v>
      </c>
      <c r="C3" s="7" t="n">
        <v>110037</v>
      </c>
    </row>
    <row r="4" spans="1:3">
      <c r="A4" s="4" t="s">
        <v>724</v>
      </c>
      <c r="B4" s="5" t="n">
        <v>-8853</v>
      </c>
      <c r="C4" s="5" t="n">
        <v>-11646</v>
      </c>
    </row>
    <row r="5" spans="1:3">
      <c r="A5" s="4" t="s">
        <v>725</v>
      </c>
      <c r="B5" s="5" t="n">
        <v>-1027</v>
      </c>
      <c r="C5" s="5" t="n">
        <v>-1348</v>
      </c>
    </row>
    <row r="6" spans="1:3">
      <c r="A6" s="4" t="s">
        <v>726</v>
      </c>
      <c r="B6" s="7" t="n">
        <v>100157</v>
      </c>
      <c r="C6" s="7" t="n">
        <v>970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77</v>
      </c>
    </row>
    <row r="3" spans="1:3">
      <c r="A3" s="3" t="s">
        <v>188</v>
      </c>
    </row>
    <row r="4" spans="1:3">
      <c r="A4" s="4" t="s">
        <v>728</v>
      </c>
      <c r="B4" s="7" t="n">
        <v>1513</v>
      </c>
      <c r="C4" s="7" t="n">
        <v>1650</v>
      </c>
    </row>
    <row r="5" spans="1:3">
      <c r="A5" s="4" t="s">
        <v>729</v>
      </c>
      <c r="B5" s="5" t="n">
        <v>321</v>
      </c>
      <c r="C5" s="5" t="n">
        <v>345</v>
      </c>
    </row>
    <row r="6" spans="1:3">
      <c r="A6" s="4" t="s">
        <v>730</v>
      </c>
      <c r="B6" s="5" t="n">
        <v>2794</v>
      </c>
      <c r="C6" s="5" t="n">
        <v>2800</v>
      </c>
    </row>
    <row r="7" spans="1:3">
      <c r="A7" s="4" t="s">
        <v>731</v>
      </c>
      <c r="B7" s="7" t="n">
        <v>4628</v>
      </c>
      <c r="C7" s="7" t="n">
        <v>4795</v>
      </c>
    </row>
    <row r="8" spans="1:3">
      <c r="A8" s="4" t="s">
        <v>732</v>
      </c>
      <c r="B8" s="4" t="s">
        <v>733</v>
      </c>
      <c r="C8" s="4" t="s">
        <v>7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35</v>
      </c>
      <c r="B1" s="2" t="s">
        <v>736</v>
      </c>
      <c r="C1" s="2" t="s">
        <v>2</v>
      </c>
      <c r="D1" s="2" t="s">
        <v>77</v>
      </c>
      <c r="E1" s="2" t="s">
        <v>2</v>
      </c>
      <c r="F1" s="2" t="s">
        <v>77</v>
      </c>
    </row>
    <row r="2" spans="1:6">
      <c r="A2" s="3" t="s">
        <v>179</v>
      </c>
    </row>
    <row r="3" spans="1:6">
      <c r="A3" s="4" t="s">
        <v>737</v>
      </c>
      <c r="C3" s="7" t="n">
        <v>52526</v>
      </c>
      <c r="D3" s="7" t="n">
        <v>56030</v>
      </c>
      <c r="E3" s="7" t="n">
        <v>102957</v>
      </c>
      <c r="F3" s="7" t="n">
        <v>106179</v>
      </c>
    </row>
    <row r="4" spans="1:6">
      <c r="A4" s="4" t="s">
        <v>180</v>
      </c>
    </row>
    <row r="5" spans="1:6">
      <c r="A5" s="3" t="s">
        <v>179</v>
      </c>
    </row>
    <row r="6" spans="1:6">
      <c r="A6" s="4" t="s">
        <v>737</v>
      </c>
      <c r="B6" s="7" t="n">
        <v>7000</v>
      </c>
    </row>
    <row r="7" spans="1:6">
      <c r="A7" s="4" t="s">
        <v>738</v>
      </c>
    </row>
    <row r="8" spans="1:6">
      <c r="A8" s="3" t="s">
        <v>179</v>
      </c>
    </row>
    <row r="9" spans="1:6">
      <c r="A9" s="4" t="s">
        <v>739</v>
      </c>
      <c r="E9" s="5" t="n">
        <v>16000</v>
      </c>
    </row>
    <row r="10" spans="1:6">
      <c r="A10" s="4" t="s">
        <v>740</v>
      </c>
    </row>
    <row r="11" spans="1:6">
      <c r="A11" s="3" t="s">
        <v>179</v>
      </c>
    </row>
    <row r="12" spans="1:6">
      <c r="A12" s="4" t="s">
        <v>739</v>
      </c>
      <c r="E12" s="7" t="n">
        <v>107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416</v>
      </c>
    </row>
    <row r="3" spans="1:2">
      <c r="A3" s="3" t="s">
        <v>742</v>
      </c>
    </row>
    <row r="4" spans="1:2">
      <c r="A4" s="4" t="s">
        <v>743</v>
      </c>
      <c r="B4" s="7" t="n">
        <v>861</v>
      </c>
    </row>
    <row r="5" spans="1:2">
      <c r="A5" s="4" t="s">
        <v>744</v>
      </c>
      <c r="B5" s="5" t="n">
        <v>153</v>
      </c>
    </row>
    <row r="6" spans="1:2">
      <c r="A6" s="4" t="s">
        <v>483</v>
      </c>
    </row>
    <row r="7" spans="1:2">
      <c r="A7" s="3" t="s">
        <v>742</v>
      </c>
    </row>
    <row r="8" spans="1:2">
      <c r="A8" s="4" t="s">
        <v>743</v>
      </c>
      <c r="B8" s="5" t="n">
        <v>13130</v>
      </c>
    </row>
    <row r="9" spans="1:2">
      <c r="A9" s="4" t="s">
        <v>745</v>
      </c>
      <c r="B9" s="5" t="n">
        <v>0</v>
      </c>
    </row>
    <row r="10" spans="1:2">
      <c r="A10" s="4" t="s">
        <v>746</v>
      </c>
      <c r="B10" s="5" t="n">
        <v>-567</v>
      </c>
    </row>
    <row r="11" spans="1:2">
      <c r="A11" s="4" t="s">
        <v>744</v>
      </c>
      <c r="B11" s="5" t="n">
        <v>12563</v>
      </c>
    </row>
    <row r="12" spans="1:2">
      <c r="A12" s="4" t="s">
        <v>747</v>
      </c>
    </row>
    <row r="13" spans="1:2">
      <c r="A13" s="3" t="s">
        <v>742</v>
      </c>
    </row>
    <row r="14" spans="1:2">
      <c r="A14" s="4" t="s">
        <v>743</v>
      </c>
      <c r="B14" s="5" t="n">
        <v>861</v>
      </c>
    </row>
    <row r="15" spans="1:2">
      <c r="A15" s="4" t="s">
        <v>745</v>
      </c>
      <c r="B15" s="5" t="n">
        <v>-141</v>
      </c>
    </row>
    <row r="16" spans="1:2">
      <c r="A16" s="4" t="s">
        <v>746</v>
      </c>
      <c r="B16" s="5" t="n">
        <v>-567</v>
      </c>
    </row>
    <row r="17" spans="1:2">
      <c r="A17" s="4" t="s">
        <v>744</v>
      </c>
      <c r="B17" s="5" t="n">
        <v>153</v>
      </c>
    </row>
    <row r="18" spans="1:2">
      <c r="A18" s="4" t="s">
        <v>748</v>
      </c>
    </row>
    <row r="19" spans="1:2">
      <c r="A19" s="3" t="s">
        <v>742</v>
      </c>
    </row>
    <row r="20" spans="1:2">
      <c r="A20" s="4" t="s">
        <v>743</v>
      </c>
      <c r="B20" s="5" t="n">
        <v>12269</v>
      </c>
    </row>
    <row r="21" spans="1:2">
      <c r="A21" s="4" t="s">
        <v>745</v>
      </c>
      <c r="B21" s="5" t="n">
        <v>141</v>
      </c>
    </row>
    <row r="22" spans="1:2">
      <c r="A22" s="4" t="s">
        <v>746</v>
      </c>
      <c r="B22" s="5" t="n">
        <v>0</v>
      </c>
    </row>
    <row r="23" spans="1:2">
      <c r="A23" s="4" t="s">
        <v>744</v>
      </c>
      <c r="B23" s="7" t="n">
        <v>124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B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7"/>
    <col customWidth="1" max="9" min="9" width="27"/>
    <col customWidth="1" max="10" min="10" width="21"/>
    <col customWidth="1" max="11" min="11" width="21"/>
    <col customWidth="1" max="12" min="12" width="21"/>
    <col customWidth="1" max="13" min="13" width="21"/>
    <col customWidth="1" max="14" min="14" width="21"/>
    <col customWidth="1" max="15" min="15" width="27"/>
    <col customWidth="1" max="16" min="16" width="21"/>
    <col customWidth="1" max="17" min="17" width="21"/>
    <col customWidth="1" max="18" min="18" width="21"/>
    <col customWidth="1" max="19" min="19" width="21"/>
    <col customWidth="1" max="20" min="20" width="21"/>
    <col customWidth="1" max="21" min="21" width="28"/>
    <col customWidth="1" max="22" min="22" width="27"/>
    <col customWidth="1" max="23" min="23" width="21"/>
    <col customWidth="1" max="24" min="24" width="21"/>
    <col customWidth="1" max="25" min="25" width="21"/>
    <col customWidth="1" max="26" min="26" width="21"/>
    <col customWidth="1" max="27" min="27" width="21"/>
    <col customWidth="1" max="28" min="28" width="20"/>
  </cols>
  <sheetData>
    <row r="1" spans="1:28">
      <c r="A1" s="1" t="s">
        <v>749</v>
      </c>
      <c r="B1" s="2" t="s">
        <v>750</v>
      </c>
      <c r="C1" s="2" t="s">
        <v>751</v>
      </c>
      <c r="D1" s="2" t="s">
        <v>752</v>
      </c>
      <c r="E1" s="2" t="s">
        <v>753</v>
      </c>
      <c r="F1" s="2" t="s">
        <v>754</v>
      </c>
      <c r="G1" s="2" t="s">
        <v>755</v>
      </c>
      <c r="H1" s="2" t="s">
        <v>756</v>
      </c>
      <c r="I1" s="2" t="s">
        <v>757</v>
      </c>
      <c r="J1" s="2" t="s">
        <v>672</v>
      </c>
      <c r="K1" s="2" t="s">
        <v>758</v>
      </c>
      <c r="L1" s="2" t="s">
        <v>759</v>
      </c>
      <c r="M1" s="2" t="s">
        <v>760</v>
      </c>
      <c r="N1" s="2" t="s">
        <v>761</v>
      </c>
      <c r="O1" s="2" t="s">
        <v>762</v>
      </c>
      <c r="P1" s="2" t="s">
        <v>416</v>
      </c>
      <c r="Q1" s="2" t="s">
        <v>676</v>
      </c>
      <c r="R1" s="2" t="s">
        <v>672</v>
      </c>
      <c r="S1" s="2" t="s">
        <v>763</v>
      </c>
      <c r="T1" s="2" t="s">
        <v>764</v>
      </c>
      <c r="U1" s="2" t="s">
        <v>765</v>
      </c>
      <c r="V1" s="2" t="s">
        <v>766</v>
      </c>
      <c r="W1" s="2" t="s">
        <v>676</v>
      </c>
      <c r="X1" s="2" t="s">
        <v>767</v>
      </c>
      <c r="Y1" s="2" t="s">
        <v>687</v>
      </c>
      <c r="Z1" s="2" t="s">
        <v>768</v>
      </c>
      <c r="AA1" s="2" t="s">
        <v>769</v>
      </c>
      <c r="AB1" s="2" t="s">
        <v>770</v>
      </c>
    </row>
    <row r="2" spans="1:28">
      <c r="A2" s="3" t="s">
        <v>771</v>
      </c>
    </row>
    <row r="3" spans="1:28">
      <c r="A3" s="4" t="s">
        <v>772</v>
      </c>
      <c r="P3" s="7" t="n">
        <v>100000</v>
      </c>
      <c r="U3" s="7" t="n">
        <v>100000</v>
      </c>
      <c r="Y3" s="7" t="n">
        <v>100000</v>
      </c>
    </row>
    <row r="4" spans="1:28">
      <c r="A4" s="4" t="s">
        <v>773</v>
      </c>
      <c r="AB4" s="7" t="n">
        <v>200000</v>
      </c>
    </row>
    <row r="5" spans="1:28">
      <c r="A5" s="4" t="s">
        <v>774</v>
      </c>
      <c r="U5" s="5" t="n">
        <v>60000000</v>
      </c>
    </row>
    <row r="6" spans="1:28">
      <c r="A6" s="4" t="s">
        <v>47</v>
      </c>
      <c r="P6" s="5" t="n">
        <v>1609000</v>
      </c>
      <c r="U6" s="5" t="n">
        <v>1609000</v>
      </c>
      <c r="Y6" s="5" t="n">
        <v>1315000</v>
      </c>
    </row>
    <row r="7" spans="1:28">
      <c r="A7" s="4" t="s">
        <v>775</v>
      </c>
      <c r="V7" s="5" t="n">
        <v>10890915</v>
      </c>
    </row>
    <row r="8" spans="1:28">
      <c r="A8" s="4" t="s">
        <v>776</v>
      </c>
      <c r="K8" s="7" t="n">
        <v>1000000</v>
      </c>
    </row>
    <row r="9" spans="1:28">
      <c r="A9" s="4" t="s">
        <v>138</v>
      </c>
      <c r="U9" s="5" t="n">
        <v>0</v>
      </c>
      <c r="V9" s="7" t="n">
        <v>73869000</v>
      </c>
      <c r="W9" s="7" t="n">
        <v>45067000</v>
      </c>
    </row>
    <row r="10" spans="1:28">
      <c r="A10" s="4" t="s">
        <v>146</v>
      </c>
      <c r="U10" s="5" t="n">
        <v>10000</v>
      </c>
      <c r="W10" s="5" t="n">
        <v>11000</v>
      </c>
    </row>
    <row r="11" spans="1:28">
      <c r="A11" s="4" t="s">
        <v>777</v>
      </c>
      <c r="P11" s="7" t="n">
        <v>9500000</v>
      </c>
      <c r="U11" s="7" t="n">
        <v>9500000</v>
      </c>
      <c r="Y11" s="5" t="n">
        <v>8400000</v>
      </c>
    </row>
    <row r="12" spans="1:28">
      <c r="A12" s="4" t="s">
        <v>778</v>
      </c>
    </row>
    <row r="13" spans="1:28">
      <c r="A13" s="3" t="s">
        <v>771</v>
      </c>
    </row>
    <row r="14" spans="1:28">
      <c r="A14" s="4" t="s">
        <v>779</v>
      </c>
      <c r="H14" s="5" t="n">
        <v>5</v>
      </c>
    </row>
    <row r="15" spans="1:28">
      <c r="A15" s="4" t="s">
        <v>780</v>
      </c>
      <c r="H15" s="5" t="n">
        <v>4</v>
      </c>
    </row>
    <row r="16" spans="1:28">
      <c r="A16" s="4" t="s">
        <v>781</v>
      </c>
    </row>
    <row r="17" spans="1:28">
      <c r="A17" s="3" t="s">
        <v>771</v>
      </c>
    </row>
    <row r="18" spans="1:28">
      <c r="A18" s="4" t="s">
        <v>782</v>
      </c>
      <c r="C18" s="7" t="n">
        <v>530000</v>
      </c>
    </row>
    <row r="19" spans="1:28">
      <c r="A19" s="4" t="s">
        <v>483</v>
      </c>
    </row>
    <row r="20" spans="1:28">
      <c r="A20" s="3" t="s">
        <v>771</v>
      </c>
    </row>
    <row r="21" spans="1:28">
      <c r="A21" s="4" t="s">
        <v>783</v>
      </c>
      <c r="P21" s="4" t="s">
        <v>784</v>
      </c>
      <c r="U21" s="4" t="s">
        <v>784</v>
      </c>
    </row>
    <row r="22" spans="1:28">
      <c r="A22" s="4" t="s">
        <v>785</v>
      </c>
      <c r="P22" s="4" t="s">
        <v>500</v>
      </c>
      <c r="U22" s="4" t="s">
        <v>500</v>
      </c>
    </row>
    <row r="23" spans="1:28">
      <c r="A23" s="4" t="s">
        <v>786</v>
      </c>
      <c r="P23" s="4" t="s">
        <v>508</v>
      </c>
      <c r="U23" s="4" t="s">
        <v>508</v>
      </c>
    </row>
    <row r="24" spans="1:28">
      <c r="A24" s="4" t="s">
        <v>787</v>
      </c>
    </row>
    <row r="25" spans="1:28">
      <c r="A25" s="3" t="s">
        <v>771</v>
      </c>
    </row>
    <row r="26" spans="1:28">
      <c r="A26" s="4" t="s">
        <v>667</v>
      </c>
      <c r="F26" s="7" t="n">
        <v>2000000</v>
      </c>
    </row>
    <row r="27" spans="1:28">
      <c r="A27" s="4" t="s">
        <v>673</v>
      </c>
    </row>
    <row r="28" spans="1:28">
      <c r="A28" s="3" t="s">
        <v>771</v>
      </c>
    </row>
    <row r="29" spans="1:28">
      <c r="A29" s="4" t="s">
        <v>658</v>
      </c>
      <c r="R29" s="7" t="n">
        <v>6000000</v>
      </c>
    </row>
    <row r="30" spans="1:28">
      <c r="A30" s="4" t="s">
        <v>788</v>
      </c>
    </row>
    <row r="31" spans="1:28">
      <c r="A31" s="3" t="s">
        <v>771</v>
      </c>
    </row>
    <row r="32" spans="1:28">
      <c r="A32" s="4" t="s">
        <v>658</v>
      </c>
      <c r="F32" s="5" t="n">
        <v>18000000</v>
      </c>
    </row>
    <row r="33" spans="1:28">
      <c r="A33" s="4" t="s">
        <v>611</v>
      </c>
      <c r="S33" s="7" t="n">
        <v>15000000</v>
      </c>
    </row>
    <row r="34" spans="1:28">
      <c r="A34" s="4" t="s">
        <v>789</v>
      </c>
    </row>
    <row r="35" spans="1:28">
      <c r="A35" s="3" t="s">
        <v>771</v>
      </c>
    </row>
    <row r="36" spans="1:28">
      <c r="A36" s="4" t="s">
        <v>658</v>
      </c>
      <c r="F36" s="5" t="n">
        <v>15000000</v>
      </c>
    </row>
    <row r="37" spans="1:28">
      <c r="A37" s="4" t="s">
        <v>790</v>
      </c>
    </row>
    <row r="38" spans="1:28">
      <c r="A38" s="3" t="s">
        <v>771</v>
      </c>
    </row>
    <row r="39" spans="1:28">
      <c r="A39" s="4" t="s">
        <v>658</v>
      </c>
      <c r="F39" s="7" t="n">
        <v>3000000</v>
      </c>
    </row>
    <row r="40" spans="1:28">
      <c r="A40" s="4" t="s">
        <v>611</v>
      </c>
      <c r="P40" s="7" t="n">
        <v>600000</v>
      </c>
      <c r="Q40" s="7" t="n">
        <v>400000</v>
      </c>
      <c r="U40" s="7" t="n">
        <v>1200000</v>
      </c>
      <c r="W40" s="7" t="n">
        <v>800000</v>
      </c>
    </row>
    <row r="41" spans="1:28">
      <c r="A41" s="4" t="s">
        <v>386</v>
      </c>
    </row>
    <row r="42" spans="1:28">
      <c r="A42" s="3" t="s">
        <v>771</v>
      </c>
    </row>
    <row r="43" spans="1:28">
      <c r="A43" s="4" t="s">
        <v>387</v>
      </c>
      <c r="E43" s="7" t="n">
        <v>6000000</v>
      </c>
      <c r="J43" s="7" t="n">
        <v>6000000</v>
      </c>
    </row>
    <row r="44" spans="1:28">
      <c r="A44" s="4" t="s">
        <v>484</v>
      </c>
    </row>
    <row r="45" spans="1:28">
      <c r="A45" s="3" t="s">
        <v>771</v>
      </c>
    </row>
    <row r="46" spans="1:28">
      <c r="A46" s="4" t="s">
        <v>387</v>
      </c>
      <c r="U46" s="7" t="n">
        <v>5000000</v>
      </c>
    </row>
    <row r="47" spans="1:28">
      <c r="A47" s="4" t="s">
        <v>791</v>
      </c>
    </row>
    <row r="48" spans="1:28">
      <c r="A48" s="3" t="s">
        <v>771</v>
      </c>
    </row>
    <row r="49" spans="1:28">
      <c r="A49" s="4" t="s">
        <v>792</v>
      </c>
      <c r="L49" s="12" t="n">
        <v>19</v>
      </c>
    </row>
    <row r="50" spans="1:28">
      <c r="A50" s="4" t="s">
        <v>793</v>
      </c>
      <c r="U50" s="5" t="n">
        <v>40</v>
      </c>
    </row>
    <row r="51" spans="1:28">
      <c r="A51" s="4" t="s">
        <v>794</v>
      </c>
      <c r="L51" s="4" t="s">
        <v>532</v>
      </c>
    </row>
    <row r="52" spans="1:28">
      <c r="A52" s="4" t="s">
        <v>795</v>
      </c>
      <c r="L52" s="4" t="s">
        <v>796</v>
      </c>
    </row>
    <row r="53" spans="1:28">
      <c r="A53" s="4" t="s">
        <v>282</v>
      </c>
    </row>
    <row r="54" spans="1:28">
      <c r="A54" s="3" t="s">
        <v>771</v>
      </c>
    </row>
    <row r="55" spans="1:28">
      <c r="A55" s="4" t="s">
        <v>47</v>
      </c>
      <c r="P55" s="5" t="n">
        <v>1500000</v>
      </c>
      <c r="U55" s="7" t="n">
        <v>1500000</v>
      </c>
      <c r="Y55" s="7" t="n">
        <v>1300000</v>
      </c>
    </row>
    <row r="56" spans="1:28">
      <c r="A56" s="4" t="s">
        <v>625</v>
      </c>
      <c r="P56" s="5" t="n">
        <v>195000000</v>
      </c>
      <c r="U56" s="5" t="n">
        <v>195000000</v>
      </c>
      <c r="AA56" s="7" t="n">
        <v>195000000</v>
      </c>
    </row>
    <row r="57" spans="1:28">
      <c r="A57" s="4" t="s">
        <v>797</v>
      </c>
    </row>
    <row r="58" spans="1:28">
      <c r="A58" s="3" t="s">
        <v>771</v>
      </c>
    </row>
    <row r="59" spans="1:28">
      <c r="A59" s="4" t="s">
        <v>387</v>
      </c>
      <c r="D59" s="7" t="n">
        <v>2700000</v>
      </c>
      <c r="R59" s="7" t="n">
        <v>1900000</v>
      </c>
    </row>
    <row r="60" spans="1:28">
      <c r="A60" s="4" t="s">
        <v>772</v>
      </c>
      <c r="P60" s="7" t="n">
        <v>238000000</v>
      </c>
      <c r="U60" s="5" t="n">
        <v>238000000</v>
      </c>
    </row>
    <row r="61" spans="1:28">
      <c r="A61" s="4" t="s">
        <v>798</v>
      </c>
      <c r="D61" s="5" t="n">
        <v>318750</v>
      </c>
    </row>
    <row r="62" spans="1:28">
      <c r="A62" s="4" t="s">
        <v>138</v>
      </c>
      <c r="D62" s="7" t="n">
        <v>2300000</v>
      </c>
    </row>
    <row r="63" spans="1:28">
      <c r="A63" s="4" t="s">
        <v>146</v>
      </c>
      <c r="D63" s="7" t="n">
        <v>400000</v>
      </c>
    </row>
    <row r="64" spans="1:28">
      <c r="A64" s="4" t="s">
        <v>799</v>
      </c>
    </row>
    <row r="65" spans="1:28">
      <c r="A65" s="3" t="s">
        <v>771</v>
      </c>
    </row>
    <row r="66" spans="1:28">
      <c r="A66" s="4" t="s">
        <v>611</v>
      </c>
      <c r="U66" s="7" t="n">
        <v>358000000</v>
      </c>
    </row>
    <row r="67" spans="1:28">
      <c r="A67" s="4" t="s">
        <v>608</v>
      </c>
    </row>
    <row r="68" spans="1:28">
      <c r="A68" s="3" t="s">
        <v>771</v>
      </c>
    </row>
    <row r="69" spans="1:28">
      <c r="A69" s="4" t="s">
        <v>783</v>
      </c>
      <c r="P69" s="4" t="s">
        <v>532</v>
      </c>
      <c r="U69" s="4" t="s">
        <v>532</v>
      </c>
    </row>
    <row r="70" spans="1:28">
      <c r="A70" s="4" t="s">
        <v>800</v>
      </c>
      <c r="U70" s="4" t="s">
        <v>532</v>
      </c>
    </row>
    <row r="71" spans="1:28">
      <c r="A71" s="4" t="s">
        <v>801</v>
      </c>
    </row>
    <row r="72" spans="1:28">
      <c r="A72" s="3" t="s">
        <v>771</v>
      </c>
    </row>
    <row r="73" spans="1:28">
      <c r="A73" s="4" t="s">
        <v>802</v>
      </c>
      <c r="U73" s="7" t="n">
        <v>150000000</v>
      </c>
    </row>
    <row r="74" spans="1:28">
      <c r="A74" s="4" t="s">
        <v>803</v>
      </c>
      <c r="U74" s="5" t="n">
        <v>300000000</v>
      </c>
    </row>
    <row r="75" spans="1:28">
      <c r="A75" s="4" t="s">
        <v>804</v>
      </c>
    </row>
    <row r="76" spans="1:28">
      <c r="A76" s="3" t="s">
        <v>771</v>
      </c>
    </row>
    <row r="77" spans="1:28">
      <c r="A77" s="4" t="s">
        <v>805</v>
      </c>
      <c r="U77" s="5" t="n">
        <v>150000000</v>
      </c>
    </row>
    <row r="78" spans="1:28">
      <c r="A78" s="4" t="s">
        <v>802</v>
      </c>
      <c r="U78" s="5" t="n">
        <v>300000000</v>
      </c>
    </row>
    <row r="79" spans="1:28">
      <c r="A79" s="4" t="s">
        <v>738</v>
      </c>
    </row>
    <row r="80" spans="1:28">
      <c r="A80" s="3" t="s">
        <v>771</v>
      </c>
    </row>
    <row r="81" spans="1:28">
      <c r="A81" s="4" t="s">
        <v>387</v>
      </c>
      <c r="U81" s="5" t="n">
        <v>16000000</v>
      </c>
    </row>
    <row r="82" spans="1:28">
      <c r="A82" s="4" t="s">
        <v>740</v>
      </c>
    </row>
    <row r="83" spans="1:28">
      <c r="A83" s="3" t="s">
        <v>771</v>
      </c>
    </row>
    <row r="84" spans="1:28">
      <c r="A84" s="4" t="s">
        <v>387</v>
      </c>
      <c r="U84" s="7" t="n">
        <v>107000000</v>
      </c>
    </row>
    <row r="85" spans="1:28">
      <c r="A85" s="4" t="s">
        <v>806</v>
      </c>
    </row>
    <row r="86" spans="1:28">
      <c r="A86" s="3" t="s">
        <v>771</v>
      </c>
    </row>
    <row r="87" spans="1:28">
      <c r="A87" s="4" t="s">
        <v>794</v>
      </c>
      <c r="U87" s="4" t="s">
        <v>532</v>
      </c>
    </row>
    <row r="88" spans="1:28">
      <c r="A88" s="4" t="s">
        <v>795</v>
      </c>
      <c r="G88" s="4" t="s">
        <v>796</v>
      </c>
    </row>
    <row r="89" spans="1:28">
      <c r="A89" s="4" t="s">
        <v>807</v>
      </c>
      <c r="G89" s="7" t="n">
        <v>500000</v>
      </c>
    </row>
    <row r="90" spans="1:28">
      <c r="A90" s="4" t="s">
        <v>808</v>
      </c>
      <c r="U90" s="4" t="s">
        <v>604</v>
      </c>
    </row>
    <row r="91" spans="1:28">
      <c r="A91" s="4" t="s">
        <v>809</v>
      </c>
      <c r="U91" s="7" t="n">
        <v>3000000</v>
      </c>
    </row>
    <row r="92" spans="1:28">
      <c r="A92" s="4" t="s">
        <v>810</v>
      </c>
    </row>
    <row r="93" spans="1:28">
      <c r="A93" s="3" t="s">
        <v>771</v>
      </c>
    </row>
    <row r="94" spans="1:28">
      <c r="A94" s="4" t="s">
        <v>807</v>
      </c>
      <c r="O94" s="7" t="n">
        <v>41500000</v>
      </c>
    </row>
    <row r="95" spans="1:28">
      <c r="A95" s="4" t="s">
        <v>811</v>
      </c>
      <c r="O95" s="7" t="n">
        <v>300000</v>
      </c>
    </row>
    <row r="96" spans="1:28">
      <c r="A96" s="4" t="s">
        <v>812</v>
      </c>
    </row>
    <row r="97" spans="1:28">
      <c r="A97" s="3" t="s">
        <v>771</v>
      </c>
    </row>
    <row r="98" spans="1:28">
      <c r="A98" s="4" t="s">
        <v>775</v>
      </c>
      <c r="O98" s="5" t="n">
        <v>25000</v>
      </c>
    </row>
    <row r="99" spans="1:28">
      <c r="A99" s="4" t="s">
        <v>813</v>
      </c>
      <c r="O99" s="7" t="n">
        <v>100000</v>
      </c>
    </row>
    <row r="100" spans="1:28">
      <c r="A100" s="4" t="s">
        <v>814</v>
      </c>
    </row>
    <row r="101" spans="1:28">
      <c r="A101" s="3" t="s">
        <v>771</v>
      </c>
    </row>
    <row r="102" spans="1:28">
      <c r="A102" s="4" t="s">
        <v>815</v>
      </c>
      <c r="N102" s="7" t="n">
        <v>15000000</v>
      </c>
    </row>
    <row r="103" spans="1:28">
      <c r="A103" s="4" t="s">
        <v>816</v>
      </c>
      <c r="U103" s="5" t="n">
        <v>10000000</v>
      </c>
    </row>
    <row r="104" spans="1:28">
      <c r="A104" s="4" t="s">
        <v>817</v>
      </c>
      <c r="U104" s="5" t="n">
        <v>126000000</v>
      </c>
    </row>
    <row r="105" spans="1:28">
      <c r="A105" s="4" t="s">
        <v>818</v>
      </c>
    </row>
    <row r="106" spans="1:28">
      <c r="A106" s="3" t="s">
        <v>771</v>
      </c>
    </row>
    <row r="107" spans="1:28">
      <c r="A107" s="4" t="s">
        <v>772</v>
      </c>
      <c r="P107" s="7" t="n">
        <v>278000000</v>
      </c>
      <c r="U107" s="7" t="n">
        <v>278000000</v>
      </c>
    </row>
    <row r="108" spans="1:28">
      <c r="A108" s="4" t="s">
        <v>815</v>
      </c>
      <c r="M108" s="7" t="n">
        <v>30000000</v>
      </c>
    </row>
    <row r="109" spans="1:28">
      <c r="A109" s="4" t="s">
        <v>819</v>
      </c>
      <c r="U109" s="4" t="s">
        <v>820</v>
      </c>
    </row>
    <row r="110" spans="1:28">
      <c r="A110" s="4" t="s">
        <v>821</v>
      </c>
      <c r="U110" s="4" t="s">
        <v>822</v>
      </c>
    </row>
    <row r="111" spans="1:28">
      <c r="A111" s="4" t="s">
        <v>823</v>
      </c>
      <c r="K111" s="7" t="n">
        <v>10000000</v>
      </c>
    </row>
    <row r="112" spans="1:28">
      <c r="A112" s="4" t="s">
        <v>824</v>
      </c>
      <c r="T112" s="7" t="n">
        <v>17800000</v>
      </c>
    </row>
    <row r="113" spans="1:28">
      <c r="A113" s="4" t="s">
        <v>825</v>
      </c>
      <c r="Z113" s="7" t="n">
        <v>25000000</v>
      </c>
    </row>
    <row r="114" spans="1:28">
      <c r="A114" s="4" t="s">
        <v>826</v>
      </c>
    </row>
    <row r="115" spans="1:28">
      <c r="A115" s="3" t="s">
        <v>771</v>
      </c>
    </row>
    <row r="116" spans="1:28">
      <c r="A116" s="4" t="s">
        <v>827</v>
      </c>
      <c r="U116" s="4" t="s">
        <v>828</v>
      </c>
    </row>
    <row r="117" spans="1:28">
      <c r="A117" s="4" t="s">
        <v>829</v>
      </c>
    </row>
    <row r="118" spans="1:28">
      <c r="A118" s="3" t="s">
        <v>771</v>
      </c>
    </row>
    <row r="119" spans="1:28">
      <c r="A119" s="4" t="s">
        <v>827</v>
      </c>
      <c r="U119" s="4" t="s">
        <v>830</v>
      </c>
    </row>
    <row r="120" spans="1:28">
      <c r="A120" s="4" t="s">
        <v>831</v>
      </c>
    </row>
    <row r="121" spans="1:28">
      <c r="A121" s="3" t="s">
        <v>771</v>
      </c>
    </row>
    <row r="122" spans="1:28">
      <c r="A122" s="4" t="s">
        <v>775</v>
      </c>
      <c r="I122" s="5" t="n">
        <v>3200000</v>
      </c>
    </row>
    <row r="123" spans="1:28">
      <c r="A123" s="4" t="s">
        <v>138</v>
      </c>
      <c r="I123" s="7" t="n">
        <v>23700000</v>
      </c>
      <c r="X123" s="7" t="n">
        <v>100000000</v>
      </c>
    </row>
    <row r="124" spans="1:28">
      <c r="A124" s="4" t="s">
        <v>832</v>
      </c>
    </row>
    <row r="125" spans="1:28">
      <c r="A125" s="3" t="s">
        <v>771</v>
      </c>
    </row>
    <row r="126" spans="1:28">
      <c r="A126" s="4" t="s">
        <v>387</v>
      </c>
      <c r="B126" s="7" t="n">
        <v>3000000</v>
      </c>
    </row>
    <row r="127" spans="1:28">
      <c r="A127" s="4" t="s">
        <v>833</v>
      </c>
    </row>
    <row r="128" spans="1:28">
      <c r="A128" s="3" t="s">
        <v>771</v>
      </c>
    </row>
    <row r="129" spans="1:28">
      <c r="A129" s="4" t="s">
        <v>387</v>
      </c>
      <c r="B129" s="7" t="n">
        <v>2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834</v>
      </c>
      <c r="B1" s="2" t="s">
        <v>76</v>
      </c>
      <c r="D1" s="2" t="s">
        <v>1</v>
      </c>
      <c r="F1" s="2" t="s">
        <v>421</v>
      </c>
    </row>
    <row r="2" spans="1:6">
      <c r="B2" s="2" t="s">
        <v>2</v>
      </c>
      <c r="C2" s="2" t="s">
        <v>77</v>
      </c>
      <c r="D2" s="2" t="s">
        <v>2</v>
      </c>
      <c r="E2" s="2" t="s">
        <v>77</v>
      </c>
      <c r="F2" s="2" t="s">
        <v>25</v>
      </c>
    </row>
    <row r="3" spans="1:6">
      <c r="A3" s="3" t="s">
        <v>196</v>
      </c>
    </row>
    <row r="4" spans="1:6">
      <c r="A4" s="4" t="s">
        <v>835</v>
      </c>
      <c r="B4" s="7" t="n">
        <v>255</v>
      </c>
      <c r="C4" s="7" t="n">
        <v>-106</v>
      </c>
      <c r="D4" s="7" t="n">
        <v>54</v>
      </c>
      <c r="E4" s="7" t="n">
        <v>-171</v>
      </c>
    </row>
    <row r="5" spans="1:6">
      <c r="A5" s="4" t="s">
        <v>836</v>
      </c>
      <c r="D5" s="4" t="s">
        <v>837</v>
      </c>
    </row>
    <row r="6" spans="1:6">
      <c r="A6" s="4" t="s">
        <v>838</v>
      </c>
      <c r="D6" s="7" t="n">
        <v>500</v>
      </c>
    </row>
    <row r="7" spans="1:6">
      <c r="A7" s="4" t="s">
        <v>839</v>
      </c>
    </row>
    <row r="8" spans="1:6">
      <c r="A8" s="3" t="s">
        <v>840</v>
      </c>
    </row>
    <row r="9" spans="1:6">
      <c r="A9" s="4" t="s">
        <v>841</v>
      </c>
      <c r="F9" s="7" t="n">
        <v>2700</v>
      </c>
    </row>
    <row r="10" spans="1:6">
      <c r="A10" s="4" t="s">
        <v>842</v>
      </c>
      <c r="F10" s="7" t="n">
        <v>27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843</v>
      </c>
      <c r="B1" s="2" t="s">
        <v>844</v>
      </c>
      <c r="C1" s="2" t="s">
        <v>77</v>
      </c>
      <c r="D1" s="2" t="s">
        <v>2</v>
      </c>
      <c r="E1" s="2" t="s">
        <v>845</v>
      </c>
      <c r="F1" s="2" t="s">
        <v>77</v>
      </c>
    </row>
    <row r="2" spans="1:6">
      <c r="A2" s="3" t="s">
        <v>846</v>
      </c>
    </row>
    <row r="3" spans="1:6">
      <c r="A3" s="4" t="s">
        <v>847</v>
      </c>
      <c r="B3" s="7" t="n">
        <v>100000000</v>
      </c>
    </row>
    <row r="4" spans="1:6">
      <c r="A4" s="4" t="s">
        <v>848</v>
      </c>
      <c r="E4" s="5" t="n">
        <v>10890915</v>
      </c>
    </row>
    <row r="5" spans="1:6">
      <c r="A5" s="4" t="s">
        <v>849</v>
      </c>
      <c r="D5" s="7" t="n">
        <v>0</v>
      </c>
      <c r="E5" s="7" t="n">
        <v>73869000</v>
      </c>
      <c r="F5" s="7" t="n">
        <v>45067000</v>
      </c>
    </row>
    <row r="6" spans="1:6">
      <c r="A6" s="4" t="s">
        <v>562</v>
      </c>
    </row>
    <row r="7" spans="1:6">
      <c r="A7" s="3" t="s">
        <v>846</v>
      </c>
    </row>
    <row r="8" spans="1:6">
      <c r="A8" s="4" t="s">
        <v>850</v>
      </c>
      <c r="C8" s="5" t="n">
        <v>20</v>
      </c>
    </row>
    <row r="9" spans="1:6">
      <c r="A9" s="4" t="s">
        <v>564</v>
      </c>
      <c r="C9" s="5" t="n">
        <v>40000</v>
      </c>
      <c r="F9" s="5" t="n">
        <v>40000</v>
      </c>
    </row>
    <row r="10" spans="1:6">
      <c r="A10" s="4" t="s">
        <v>565</v>
      </c>
      <c r="C10" s="7" t="n">
        <v>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1</v>
      </c>
      <c r="B1" s="2" t="s">
        <v>852</v>
      </c>
      <c r="C1" s="2" t="s">
        <v>853</v>
      </c>
      <c r="D1" s="2" t="s">
        <v>2</v>
      </c>
      <c r="E1" s="2" t="s">
        <v>845</v>
      </c>
      <c r="F1" s="2" t="s">
        <v>77</v>
      </c>
      <c r="G1" s="2" t="s">
        <v>853</v>
      </c>
    </row>
    <row r="2" spans="1:7">
      <c r="A2" s="3" t="s">
        <v>854</v>
      </c>
    </row>
    <row r="3" spans="1:7">
      <c r="A3" s="4" t="s">
        <v>855</v>
      </c>
      <c r="E3" s="5" t="n">
        <v>10890915</v>
      </c>
    </row>
    <row r="4" spans="1:7">
      <c r="A4" s="4" t="s">
        <v>856</v>
      </c>
      <c r="D4" s="7" t="n">
        <v>0</v>
      </c>
      <c r="E4" s="7" t="n">
        <v>73869</v>
      </c>
      <c r="F4" s="7" t="n">
        <v>45067</v>
      </c>
    </row>
    <row r="5" spans="1:7">
      <c r="A5" s="4" t="s">
        <v>857</v>
      </c>
    </row>
    <row r="6" spans="1:7">
      <c r="A6" s="3" t="s">
        <v>854</v>
      </c>
    </row>
    <row r="7" spans="1:7">
      <c r="A7" s="4" t="s">
        <v>387</v>
      </c>
      <c r="D7" s="5" t="n">
        <v>16000</v>
      </c>
    </row>
    <row r="8" spans="1:7">
      <c r="A8" s="4" t="s">
        <v>858</v>
      </c>
    </row>
    <row r="9" spans="1:7">
      <c r="A9" s="3" t="s">
        <v>854</v>
      </c>
    </row>
    <row r="10" spans="1:7">
      <c r="A10" s="4" t="s">
        <v>387</v>
      </c>
      <c r="D10" s="7" t="n">
        <v>107000</v>
      </c>
    </row>
    <row r="11" spans="1:7">
      <c r="A11" s="4" t="s">
        <v>831</v>
      </c>
    </row>
    <row r="12" spans="1:7">
      <c r="A12" s="3" t="s">
        <v>854</v>
      </c>
    </row>
    <row r="13" spans="1:7">
      <c r="A13" s="4" t="s">
        <v>855</v>
      </c>
      <c r="C13" s="5" t="n">
        <v>3200000</v>
      </c>
    </row>
    <row r="14" spans="1:7">
      <c r="A14" s="4" t="s">
        <v>856</v>
      </c>
      <c r="C14" s="7" t="n">
        <v>23700</v>
      </c>
      <c r="G14" s="7" t="n">
        <v>100000</v>
      </c>
    </row>
    <row r="15" spans="1:7">
      <c r="A15" s="4" t="s">
        <v>859</v>
      </c>
    </row>
    <row r="16" spans="1:7">
      <c r="A16" s="3" t="s">
        <v>854</v>
      </c>
    </row>
    <row r="17" spans="1:7">
      <c r="A17" s="4" t="s">
        <v>387</v>
      </c>
      <c r="B17" s="7" t="n">
        <v>3000</v>
      </c>
    </row>
    <row r="18" spans="1:7">
      <c r="A18" s="4" t="s">
        <v>860</v>
      </c>
    </row>
    <row r="19" spans="1:7">
      <c r="A19" s="3" t="s">
        <v>854</v>
      </c>
    </row>
    <row r="20" spans="1:7">
      <c r="A20" s="4" t="s">
        <v>387</v>
      </c>
      <c r="B20" s="7" t="n">
        <v>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57:25Z</dcterms:created>
  <dcterms:modified xmlns:dcterms="http://purl.org/dc/terms/" xmlns:xsi="http://www.w3.org/2001/XMLSchema-instance" xsi:type="dcterms:W3CDTF">2017-08-04T16:57:25Z</dcterms:modified>
</cp:coreProperties>
</file>